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LESSOR ACCOUNTING" sheetId="15" state="visible" r:id="rId15"/>
    <sheet xmlns:r="http://schemas.openxmlformats.org/officeDocument/2006/relationships" name="LAND USE RIGHTS, NET" sheetId="16" state="visible" r:id="rId16"/>
    <sheet xmlns:r="http://schemas.openxmlformats.org/officeDocument/2006/relationships" name="ACQUIRED INTANGIBLE ASSETS, NET" sheetId="17" state="visible" r:id="rId17"/>
    <sheet xmlns:r="http://schemas.openxmlformats.org/officeDocument/2006/relationships" name="ACCRUED EXPENSES AND OTHER CURR" sheetId="18" state="visible" r:id="rId18"/>
    <sheet xmlns:r="http://schemas.openxmlformats.org/officeDocument/2006/relationships" name="PRODUCT WARRANTY" sheetId="19" state="visible" r:id="rId19"/>
    <sheet xmlns:r="http://schemas.openxmlformats.org/officeDocument/2006/relationships" name="BANK BORROWINGS" sheetId="20" state="visible" r:id="rId20"/>
    <sheet xmlns:r="http://schemas.openxmlformats.org/officeDocument/2006/relationships" name="OTHER NON-CURRENT LIABILITIES" sheetId="21" state="visible" r:id="rId21"/>
    <sheet xmlns:r="http://schemas.openxmlformats.org/officeDocument/2006/relationships" name="BONDS PAYABLE" sheetId="22" state="visible" r:id="rId22"/>
    <sheet xmlns:r="http://schemas.openxmlformats.org/officeDocument/2006/relationships" name="WARRANTS" sheetId="23" state="visible" r:id="rId23"/>
    <sheet xmlns:r="http://schemas.openxmlformats.org/officeDocument/2006/relationships" name="FAIR VALUE MEASUREMEN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NONCONTROLLING INTERESTS" sheetId="27" state="visible" r:id="rId27"/>
    <sheet xmlns:r="http://schemas.openxmlformats.org/officeDocument/2006/relationships" name="COMMON STOCK" sheetId="28" state="visible" r:id="rId28"/>
    <sheet xmlns:r="http://schemas.openxmlformats.org/officeDocument/2006/relationships" name="SHARE-BASED PAYMENT" sheetId="29" state="visible" r:id="rId29"/>
    <sheet xmlns:r="http://schemas.openxmlformats.org/officeDocument/2006/relationships" name="MAINLAND CHINA CONTRIBUTION PLA" sheetId="30" state="visible" r:id="rId30"/>
    <sheet xmlns:r="http://schemas.openxmlformats.org/officeDocument/2006/relationships" name="STATUTORY RESERVES AND RESTRICT" sheetId="31" state="visible" r:id="rId31"/>
    <sheet xmlns:r="http://schemas.openxmlformats.org/officeDocument/2006/relationships" name="SEGMENT INFORMATION" sheetId="32" state="visible" r:id="rId32"/>
    <sheet xmlns:r="http://schemas.openxmlformats.org/officeDocument/2006/relationships" name="RELATED PARTY BALANCES AND TRAN" sheetId="33" state="visible" r:id="rId33"/>
    <sheet xmlns:r="http://schemas.openxmlformats.org/officeDocument/2006/relationships" name="CONVERTIBLE LOAN WITH SHAREHOLD" sheetId="34" state="visible" r:id="rId34"/>
    <sheet xmlns:r="http://schemas.openxmlformats.org/officeDocument/2006/relationships" name="NET LOSS PER SHARE"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ADDITIONAL INFORMATION FINANCIA" sheetId="38" state="visible" r:id="rId38"/>
    <sheet xmlns:r="http://schemas.openxmlformats.org/officeDocument/2006/relationships" name="Pay vs Performance Disclosure" sheetId="39" state="visible" r:id="rId39"/>
    <sheet xmlns:r="http://schemas.openxmlformats.org/officeDocument/2006/relationships" name="Award Timing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IGNIFICANT ACCOUNTING POLICI_2" sheetId="44" state="visible" r:id="rId44"/>
    <sheet xmlns:r="http://schemas.openxmlformats.org/officeDocument/2006/relationships" name="DESCRIPTION OF ORGANIZATION A_2" sheetId="45" state="visible" r:id="rId45"/>
    <sheet xmlns:r="http://schemas.openxmlformats.org/officeDocument/2006/relationships" name="SIGNIFICANT ACCOUNTING POLICI_3" sheetId="46" state="visible" r:id="rId46"/>
    <sheet xmlns:r="http://schemas.openxmlformats.org/officeDocument/2006/relationships" name="ACCOUNTS RECEIVABLE (Tables)" sheetId="47" state="visible" r:id="rId47"/>
    <sheet xmlns:r="http://schemas.openxmlformats.org/officeDocument/2006/relationships" name="INVENTORIES, NET (Tables)" sheetId="48" state="visible" r:id="rId48"/>
    <sheet xmlns:r="http://schemas.openxmlformats.org/officeDocument/2006/relationships" name="PREPAID EXPENSES AND OTHER CU_2" sheetId="49" state="visible" r:id="rId49"/>
    <sheet xmlns:r="http://schemas.openxmlformats.org/officeDocument/2006/relationships" name="PROPERTY, PLANT AND EQUIPMENT_2" sheetId="50" state="visible" r:id="rId50"/>
    <sheet xmlns:r="http://schemas.openxmlformats.org/officeDocument/2006/relationships" name="LESSOR ACCOUNTING (Tables)" sheetId="51" state="visible" r:id="rId51"/>
    <sheet xmlns:r="http://schemas.openxmlformats.org/officeDocument/2006/relationships" name="LAND USE RIGHTS, NET (Tables)" sheetId="52" state="visible" r:id="rId52"/>
    <sheet xmlns:r="http://schemas.openxmlformats.org/officeDocument/2006/relationships" name="ACQUIRED INTANGIBLE ASSETS, N_2" sheetId="53" state="visible" r:id="rId53"/>
    <sheet xmlns:r="http://schemas.openxmlformats.org/officeDocument/2006/relationships" name="ACCRUED EXPENSES AND OTHER CU_2" sheetId="54" state="visible" r:id="rId54"/>
    <sheet xmlns:r="http://schemas.openxmlformats.org/officeDocument/2006/relationships" name="PRODUCT WARRANTY (Tables)" sheetId="55" state="visible" r:id="rId55"/>
    <sheet xmlns:r="http://schemas.openxmlformats.org/officeDocument/2006/relationships" name="BANK BORROWINGS (Tables)" sheetId="56" state="visible" r:id="rId56"/>
    <sheet xmlns:r="http://schemas.openxmlformats.org/officeDocument/2006/relationships" name="OTHER NON-CURRENT LIABILITIES (" sheetId="57" state="visible" r:id="rId57"/>
    <sheet xmlns:r="http://schemas.openxmlformats.org/officeDocument/2006/relationships" name="BONDS PAYABLE (Tables)" sheetId="58" state="visible" r:id="rId58"/>
    <sheet xmlns:r="http://schemas.openxmlformats.org/officeDocument/2006/relationships" name="WARRANTS (Tables)" sheetId="59" state="visible" r:id="rId59"/>
    <sheet xmlns:r="http://schemas.openxmlformats.org/officeDocument/2006/relationships" name="FAIR VALUE MEASUREMENT (Tables)" sheetId="60" state="visible" r:id="rId60"/>
    <sheet xmlns:r="http://schemas.openxmlformats.org/officeDocument/2006/relationships" name="LEASES (Tables)" sheetId="61" state="visible" r:id="rId61"/>
    <sheet xmlns:r="http://schemas.openxmlformats.org/officeDocument/2006/relationships" name="INCOME TAXES (Tables)" sheetId="62" state="visible" r:id="rId62"/>
    <sheet xmlns:r="http://schemas.openxmlformats.org/officeDocument/2006/relationships" name="SHARE-BASED PAYMENT (Tables)" sheetId="63" state="visible" r:id="rId63"/>
    <sheet xmlns:r="http://schemas.openxmlformats.org/officeDocument/2006/relationships" name="SEGMENT INFORMATION (Tables)" sheetId="64" state="visible" r:id="rId64"/>
    <sheet xmlns:r="http://schemas.openxmlformats.org/officeDocument/2006/relationships" name="CONVERTIBLE LOAN WITH SHAREHO_2" sheetId="65" state="visible" r:id="rId65"/>
    <sheet xmlns:r="http://schemas.openxmlformats.org/officeDocument/2006/relationships" name="NET LOSS PER SHARE (Tables)" sheetId="66" state="visible" r:id="rId66"/>
    <sheet xmlns:r="http://schemas.openxmlformats.org/officeDocument/2006/relationships" name="DESCRIPTION OF ORGANIZATION A_3"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POLICI_8" sheetId="72" state="visible" r:id="rId72"/>
    <sheet xmlns:r="http://schemas.openxmlformats.org/officeDocument/2006/relationships" name="SIGNIFICANT ACCOUNTING POLICI_9" sheetId="73" state="visible" r:id="rId73"/>
    <sheet xmlns:r="http://schemas.openxmlformats.org/officeDocument/2006/relationships" name="SIGNIFICANT ACCOUNTING POLIC_10" sheetId="74" state="visible" r:id="rId74"/>
    <sheet xmlns:r="http://schemas.openxmlformats.org/officeDocument/2006/relationships" name="SIGNIFICANT ACCOUNTING POLIC_11" sheetId="75" state="visible" r:id="rId75"/>
    <sheet xmlns:r="http://schemas.openxmlformats.org/officeDocument/2006/relationships" name="SIGNIFICANT ACCOUNTING POLIC_12" sheetId="76" state="visible" r:id="rId76"/>
    <sheet xmlns:r="http://schemas.openxmlformats.org/officeDocument/2006/relationships" name="SIGNIFICANT ACCOUNTING POLIC_13" sheetId="77" state="visible" r:id="rId77"/>
    <sheet xmlns:r="http://schemas.openxmlformats.org/officeDocument/2006/relationships" name="SIGNIFICANT ACCOUNTING POLIC_14" sheetId="78" state="visible" r:id="rId78"/>
    <sheet xmlns:r="http://schemas.openxmlformats.org/officeDocument/2006/relationships" name="SIGNIFICANT ACCOUNTING POLIC_15" sheetId="79" state="visible" r:id="rId79"/>
    <sheet xmlns:r="http://schemas.openxmlformats.org/officeDocument/2006/relationships" name="SIGNIFICANT ACCOUNTING POLIC_16" sheetId="80" state="visible" r:id="rId80"/>
    <sheet xmlns:r="http://schemas.openxmlformats.org/officeDocument/2006/relationships" name="SIGNIFICANT ACCOUNTING POLIC_17" sheetId="81" state="visible" r:id="rId81"/>
    <sheet xmlns:r="http://schemas.openxmlformats.org/officeDocument/2006/relationships" name="SIGNIFICANT ACCOUNTING POLIC_18" sheetId="82" state="visible" r:id="rId82"/>
    <sheet xmlns:r="http://schemas.openxmlformats.org/officeDocument/2006/relationships" name="ACCOUNTS RECEIVABLE - Schedule " sheetId="83" state="visible" r:id="rId83"/>
    <sheet xmlns:r="http://schemas.openxmlformats.org/officeDocument/2006/relationships" name="ACCOUNTS RECEIVABLE - Schedul_2" sheetId="84" state="visible" r:id="rId84"/>
    <sheet xmlns:r="http://schemas.openxmlformats.org/officeDocument/2006/relationships" name="INVENTORIES, NET - Schedule of " sheetId="85" state="visible" r:id="rId85"/>
    <sheet xmlns:r="http://schemas.openxmlformats.org/officeDocument/2006/relationships" name="INVENTORIES, NET - Narrative (D" sheetId="86" state="visible" r:id="rId86"/>
    <sheet xmlns:r="http://schemas.openxmlformats.org/officeDocument/2006/relationships" name="PREPAID EXPENSES AND OTHER CU_3"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LESSOR ACCOUNTING - Lessor, Sal" sheetId="90" state="visible" r:id="rId90"/>
    <sheet xmlns:r="http://schemas.openxmlformats.org/officeDocument/2006/relationships" name="LESSOR ACCOUNTING - Net Investm" sheetId="91" state="visible" r:id="rId91"/>
    <sheet xmlns:r="http://schemas.openxmlformats.org/officeDocument/2006/relationships" name="LESSOR ACCOUNTING - Allowance F" sheetId="92" state="visible" r:id="rId92"/>
    <sheet xmlns:r="http://schemas.openxmlformats.org/officeDocument/2006/relationships" name="LESSOR ACCOUNTING - Maturity An" sheetId="93" state="visible" r:id="rId93"/>
    <sheet xmlns:r="http://schemas.openxmlformats.org/officeDocument/2006/relationships" name="LAND USE RIGHTS, NET - Schedule" sheetId="94" state="visible" r:id="rId94"/>
    <sheet xmlns:r="http://schemas.openxmlformats.org/officeDocument/2006/relationships" name="LAND USE RIGHTS, NET - Narrativ" sheetId="95" state="visible" r:id="rId95"/>
    <sheet xmlns:r="http://schemas.openxmlformats.org/officeDocument/2006/relationships" name="ACQUIRED INTANGIBLE ASSETS, N_3" sheetId="96" state="visible" r:id="rId96"/>
    <sheet xmlns:r="http://schemas.openxmlformats.org/officeDocument/2006/relationships" name="ACQUIRED INTANGIBLE ASSETS, N_4" sheetId="97" state="visible" r:id="rId97"/>
    <sheet xmlns:r="http://schemas.openxmlformats.org/officeDocument/2006/relationships" name="ACQUIRED INTANGIBLE ASSETS, N_5" sheetId="98" state="visible" r:id="rId98"/>
    <sheet xmlns:r="http://schemas.openxmlformats.org/officeDocument/2006/relationships" name="ACCRUED EXPENSES AND OTHER CU_3" sheetId="99" state="visible" r:id="rId99"/>
    <sheet xmlns:r="http://schemas.openxmlformats.org/officeDocument/2006/relationships" name="PRODUCT WARRANTY - Schedule of " sheetId="100" state="visible" r:id="rId100"/>
    <sheet xmlns:r="http://schemas.openxmlformats.org/officeDocument/2006/relationships" name="BANK BORROWINGS - Narrative (De" sheetId="101" state="visible" r:id="rId101"/>
    <sheet xmlns:r="http://schemas.openxmlformats.org/officeDocument/2006/relationships" name="BANK BORROWINGS - Schedule of B" sheetId="102" state="visible" r:id="rId102"/>
    <sheet xmlns:r="http://schemas.openxmlformats.org/officeDocument/2006/relationships" name="BANK BORROWINGS - Schedule of_2" sheetId="103" state="visible" r:id="rId103"/>
    <sheet xmlns:r="http://schemas.openxmlformats.org/officeDocument/2006/relationships" name="BANK BORROWINGS - Schedule of A" sheetId="104" state="visible" r:id="rId104"/>
    <sheet xmlns:r="http://schemas.openxmlformats.org/officeDocument/2006/relationships" name="OTHER NON-CURRENT LIABILITIES -" sheetId="105" state="visible" r:id="rId105"/>
    <sheet xmlns:r="http://schemas.openxmlformats.org/officeDocument/2006/relationships" name="BONDS PAYABLE - Schedule of Bon" sheetId="106" state="visible" r:id="rId106"/>
    <sheet xmlns:r="http://schemas.openxmlformats.org/officeDocument/2006/relationships" name="BONDS PAYABLE - Narrative (Deta" sheetId="107" state="visible" r:id="rId107"/>
    <sheet xmlns:r="http://schemas.openxmlformats.org/officeDocument/2006/relationships" name="WARRANTS - Narrative (Details)" sheetId="108" state="visible" r:id="rId108"/>
    <sheet xmlns:r="http://schemas.openxmlformats.org/officeDocument/2006/relationships" name="WARRANTS - Schedule of Under th" sheetId="109" state="visible" r:id="rId109"/>
    <sheet xmlns:r="http://schemas.openxmlformats.org/officeDocument/2006/relationships" name="FAIR VALUE MEASUREMENT - Schedu" sheetId="110" state="visible" r:id="rId110"/>
    <sheet xmlns:r="http://schemas.openxmlformats.org/officeDocument/2006/relationships" name="FAIR VALUE MEASUREMENT - Sche_2" sheetId="111" state="visible" r:id="rId111"/>
    <sheet xmlns:r="http://schemas.openxmlformats.org/officeDocument/2006/relationships" name="LEASES - Narrative (Details)" sheetId="112" state="visible" r:id="rId112"/>
    <sheet xmlns:r="http://schemas.openxmlformats.org/officeDocument/2006/relationships" name="LEASES - Supplemental Cash Flow" sheetId="113" state="visible" r:id="rId113"/>
    <sheet xmlns:r="http://schemas.openxmlformats.org/officeDocument/2006/relationships" name="LEASES - Summary of the Annual " sheetId="114" state="visible" r:id="rId114"/>
    <sheet xmlns:r="http://schemas.openxmlformats.org/officeDocument/2006/relationships" name="INCOME TAXES - Narrative (Detai" sheetId="115" state="visible" r:id="rId115"/>
    <sheet xmlns:r="http://schemas.openxmlformats.org/officeDocument/2006/relationships" name="INCOME TAXES - Schedule of Loss" sheetId="116" state="visible" r:id="rId116"/>
    <sheet xmlns:r="http://schemas.openxmlformats.org/officeDocument/2006/relationships" name="INCOME TAXES - Schedule of Curr" sheetId="117" state="visible" r:id="rId117"/>
    <sheet xmlns:r="http://schemas.openxmlformats.org/officeDocument/2006/relationships" name="INCOME TAXES - Schedule of Defe" sheetId="118" state="visible" r:id="rId118"/>
    <sheet xmlns:r="http://schemas.openxmlformats.org/officeDocument/2006/relationships" name="INCOME TAXES - Schedule of Valu" sheetId="119" state="visible" r:id="rId119"/>
    <sheet xmlns:r="http://schemas.openxmlformats.org/officeDocument/2006/relationships" name="INCOME TAXES - Schedule of Reco" sheetId="120" state="visible" r:id="rId120"/>
    <sheet xmlns:r="http://schemas.openxmlformats.org/officeDocument/2006/relationships" name="NONCONTROLLING INTERESTS (Detai" sheetId="121" state="visible" r:id="rId121"/>
    <sheet xmlns:r="http://schemas.openxmlformats.org/officeDocument/2006/relationships" name="COMMON STOCK - Narrative (Detai" sheetId="122" state="visible" r:id="rId122"/>
    <sheet xmlns:r="http://schemas.openxmlformats.org/officeDocument/2006/relationships" name="SHARE-BASED PAYMENT - Narrative" sheetId="123" state="visible" r:id="rId123"/>
    <sheet xmlns:r="http://schemas.openxmlformats.org/officeDocument/2006/relationships" name="SHARE-BASED PAYMENT - Schedule " sheetId="124" state="visible" r:id="rId124"/>
    <sheet xmlns:r="http://schemas.openxmlformats.org/officeDocument/2006/relationships" name="SHARE-BASED PAYMENT - Schedul_2" sheetId="125" state="visible" r:id="rId125"/>
    <sheet xmlns:r="http://schemas.openxmlformats.org/officeDocument/2006/relationships" name="SHARE-BASED PAYMENT - Schedul_3" sheetId="126" state="visible" r:id="rId126"/>
    <sheet xmlns:r="http://schemas.openxmlformats.org/officeDocument/2006/relationships" name="SHARE-BASED PAYMENT - Schedul_4" sheetId="127" state="visible" r:id="rId127"/>
    <sheet xmlns:r="http://schemas.openxmlformats.org/officeDocument/2006/relationships" name="MAINLAND CHINA CONTRIBUTION P_2" sheetId="128" state="visible" r:id="rId128"/>
    <sheet xmlns:r="http://schemas.openxmlformats.org/officeDocument/2006/relationships" name="STATUTORY RESERVES AND RESTRI_2" sheetId="129" state="visible" r:id="rId129"/>
    <sheet xmlns:r="http://schemas.openxmlformats.org/officeDocument/2006/relationships" name="SEGMENT INFORMATION - Narrative" sheetId="130" state="visible" r:id="rId130"/>
    <sheet xmlns:r="http://schemas.openxmlformats.org/officeDocument/2006/relationships" name="SEGMENT INFORMATION - Schedule " sheetId="131" state="visible" r:id="rId131"/>
    <sheet xmlns:r="http://schemas.openxmlformats.org/officeDocument/2006/relationships" name="SEGMENT INFORMATION - Schedul_2" sheetId="132" state="visible" r:id="rId132"/>
    <sheet xmlns:r="http://schemas.openxmlformats.org/officeDocument/2006/relationships" name="RELATED PARTY BALANCES AND TR_2" sheetId="133" state="visible" r:id="rId133"/>
    <sheet xmlns:r="http://schemas.openxmlformats.org/officeDocument/2006/relationships" name="CONVERTIBLE LOAN WITH SHAREHO_3" sheetId="134" state="visible" r:id="rId134"/>
    <sheet xmlns:r="http://schemas.openxmlformats.org/officeDocument/2006/relationships" name="CONVERTIBLE LOAN WITH SHAREHO_4" sheetId="135" state="visible" r:id="rId135"/>
    <sheet xmlns:r="http://schemas.openxmlformats.org/officeDocument/2006/relationships" name="NET LOSS PER SHARE - Schedule o" sheetId="136" state="visible" r:id="rId136"/>
    <sheet xmlns:r="http://schemas.openxmlformats.org/officeDocument/2006/relationships" name="NET PROFIT_(LOSS) PER SHARE- Sc" sheetId="137" state="visible" r:id="rId137"/>
    <sheet xmlns:r="http://schemas.openxmlformats.org/officeDocument/2006/relationships" name="COMMITMENTS AND CONTINGENCIES -" sheetId="138" state="visible" r:id="rId138"/>
    <sheet xmlns:r="http://schemas.openxmlformats.org/officeDocument/2006/relationships" name="SUBSEQUENT EVENTS (Details)" sheetId="139" state="visible" r:id="rId139"/>
    <sheet xmlns:r="http://schemas.openxmlformats.org/officeDocument/2006/relationships" name="ADDITIONAL INFORMATION FINANC_2" sheetId="140" state="visible" r:id="rId140"/>
    <sheet xmlns:r="http://schemas.openxmlformats.org/officeDocument/2006/relationships" name="ADDITIONAL INFORMATION FINANC_3" sheetId="141" state="visible" r:id="rId141"/>
    <sheet xmlns:r="http://schemas.openxmlformats.org/officeDocument/2006/relationships" name="ADDITIONAL INFORMATION FINANC_4" sheetId="142" state="visible" r:id="rId142"/>
    <sheet xmlns:r="http://schemas.openxmlformats.org/officeDocument/2006/relationships" name="ADDITIONAL INFORMATION FINANC_5" sheetId="143" state="visible" r:id="rId14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6</t>
        </is>
      </c>
      <c r="C9" s="4" t="inlineStr">
        <is>
          <t xml:space="preserve"> </t>
        </is>
      </c>
      <c r="D9" s="4" t="inlineStr">
        <is>
          <t xml:space="preserve"> </t>
        </is>
      </c>
    </row>
    <row r="10">
      <c r="A10" s="4" t="inlineStr">
        <is>
          <t>Entity Registrant Name</t>
        </is>
      </c>
      <c r="B10" s="4" t="inlineStr">
        <is>
          <t>Microvas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530757</t>
        </is>
      </c>
      <c r="C12" s="4" t="inlineStr">
        <is>
          <t xml:space="preserve"> </t>
        </is>
      </c>
      <c r="D12" s="4" t="inlineStr">
        <is>
          <t xml:space="preserve"> </t>
        </is>
      </c>
    </row>
    <row r="13">
      <c r="A13" s="4" t="inlineStr">
        <is>
          <t>Entity Address, Address Line One</t>
        </is>
      </c>
      <c r="B13" s="4" t="inlineStr">
        <is>
          <t>12603 Southwest Free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taffor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477</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491-950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4.1</v>
      </c>
    </row>
    <row r="31">
      <c r="A31" s="4" t="inlineStr">
        <is>
          <t>Entity Common Stock, Shares Outstanding</t>
        </is>
      </c>
      <c r="B31" s="4" t="inlineStr">
        <is>
          <t xml:space="preserve"> </t>
        </is>
      </c>
      <c r="C31" s="6" t="n">
        <v>325209085</v>
      </c>
      <c r="D31" s="4" t="inlineStr">
        <is>
          <t xml:space="preserve"> </t>
        </is>
      </c>
    </row>
    <row r="32">
      <c r="A32" s="4" t="inlineStr">
        <is>
          <t>Entity Central Index Key</t>
        </is>
      </c>
      <c r="B32" s="4" t="inlineStr">
        <is>
          <t>000176068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MVS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xercisable for shares of common stock at an exercise price of $11.50 per share</t>
        </is>
      </c>
      <c r="C43" s="4" t="inlineStr">
        <is>
          <t xml:space="preserve"> </t>
        </is>
      </c>
      <c r="D43" s="4" t="inlineStr">
        <is>
          <t xml:space="preserve"> </t>
        </is>
      </c>
    </row>
    <row r="44">
      <c r="A44" s="4" t="inlineStr">
        <is>
          <t>Trading Symbol</t>
        </is>
      </c>
      <c r="B44" s="4" t="inlineStr">
        <is>
          <t>MVST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of the Group have been prepared in accordance with the generally accepted accounting principles in the United States of America (“U.S. GAAP”). Basis of consolidation The consolidated financial statements of the Group include the financial statements of the Company and its subsidiaries. All intercompany transactions and balances have been eliminated upon consolidation. Going concern The accompanying consolidated financial statements of the Group have been prepared on a going concern basis, which assumes that the Group will continue to realize its assets and settle its liabilities in the ordinary course of business. For the years ended December 31, 2024, 2023 and 2022, the Group incurred net losses of $195,457 (including a $93,173 impairment loss from property, plant and equipment and a $79,960 loss on changes in fair value of warrant liability and convertible loan), $106,412 and $158,200, and generated /(used) cash flows from /(in) operating activities amounting to $2,814, $(75,303), $(53,928), respectively. As of December 31, 2024, the Group had working capital of $97,873, shareholders’ equity of $387,895 (including an accumulated deficit of $1,092,958), and cash and cash equivalents of $73,007. As of December 31, 2024, the Group held outstanding borrowings of $111,728, with $70,666 due within the next 12 months, and other current liabilities of $259,487, which include accounts payable, notes payable, accrued expenses and other current liabilities. Additionally, as of December 31, 2024, the Group had $48,242 in purchase commitments primarily related to inventory, and $53,228 in capital commitments with $30,713 due within the next 12 months. These conditions and events raise substantial doubt about the Group’s ability to continue as a going concern. Management’s primary plans to alleviate the substantial doubt are as described below. • Forecasted cash inflow from operations - As of March 31, 2025, the Group has performed a review of its cash flow forecast for the twelve months ending March 31, 2026. For the year ended December 31, 2024, the Group generated cash flow of $2,814 from its operating activities. The Group believes that its operating cash flow in the forecasted period will continue to grow. Management believes the forecast is based on reasonable assumptions including: i) there is no significant uncertainty on the execution of the existing contract backlog in the forecasted period, and ii) despite the potential fluctuation of the raw material prices, the gross margin in the forecasted period is not expected to significantly decline considering the selling price secured by the contract backlogs and the market conditions of major raw materials. • Refinancing of short-term bank borrowings - While there can be no assurance that the Group will be able to refinance its short-term bank borrowings as they become due, historically, the Group has rolled over or obtained replacement borrowings from existing creditors for its short-term bank loans upon the maturity date of the loans if needed. For $37,083 short-term bank borrowings outstanding as of December 31, 2024 which the Company has successful refinancing experience, the Group assumed that it will continue to be able to do so for the next twelve months. Below factors are considered by the management in assessing whether the plan is probable of being effectively implemented. • The refinancing of these loans have regularly occurred historically, even during the Group’s financially distressed periods. • These loans were borrowed by MPS, the Group’s main operating subsidiary. MPS generated profit and positive cash flow during the year ended December 31, 2024 and has shown improvement in operations comparing to the year ended December 31, 2023. • In early 2025 the Group successfully refinanced loans of $12,330 that matured. • The Group has established long-term relationships with those banks and has never defaulted on repayments historically. Based on the above, the Group concluded that it is probable that management’s plans will alleviate the substantial doubt about the Group’s ability to continue as a going concern and that adequate sources of liquidity will exist to fund the Company’s working capital and capital expenditures requirements and to meet its short term debt obligations, and other liabilities and commitments as they become due. Therefore, the accompanying consolidated financial statements do not include any adjustments relating to the recoverability and classification of recorded asset amounts or to the amounts and classification of liabilities that might be necessary should the Group not continue as a going concern.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financial statements include allowance for credit losses, provision for obsolete inventories, impairment of property, plant and equipment, valuation allowance for deferred tax assets, product warranties, fair value measurement of Bridge Notes, fair value measurement of warrant liability and share based compensation. Cash and cash equivalents Cash and cash equivalents consist of cash on hand and highly liquid investments, which are unrestricted from withdrawal or use, or which have maturities of three months or less. Restricted cash Restricted cash represents deposits made to banks to secure bank acceptance notes (or Notes Payable), letters of credit issued by the Group, and restricted use bank borrowings (see Note 12). It is common in the PRC that the banks require the Group to pledge notes receivable or make a deposit as collateral. The deposits and the matured bank acceptance notes from its customers are recorded as restricted cash in the consolidated balance sheets. Accounts receivable Accounts receivable represents those receivables derived in the ordinary course of business, net of allowance for credit losses. Beginning on January 1, 2022, the Group evaluates its accounts receivable for expected credit losses on a regular basis. The Group maintains an estimated allowance for credit losse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Notes receivable and payable The Group accepts bank acceptance notes (“notes”) from customers in the PRC in the normal course of business. These notes may be presented to banks in the PRC for cash settlement or endorsed to suppliers to settle accounts payable. The Group derecognizes the notes upon endorsement to suppliers, as it no longer retains control over instruments. Notes receivable and notes payable are typically non-interest bearing and have maturities of one year or less. As of December 31, 2024 and 2023, the balance of notes receivable were $7,579 and $23,736, respectively while certain notes receivable have been pledged to banks to secure their issuance of bank acceptance notes for the Group. Short-term investments The Group’s short-term held-to-maturity investments are classified based on their contractual maturity dates which are less than one year and are recorded at their amortized costs. The Company recognized $3, $438 and $70 interest income from the short-term investments for the years ended December 31, 2024, 2023 and 2022, respectively.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struments, the duration and the extent to which the fair value of the investment is less than the cost, and the Group’s intent and ability to hold the investments. OTTI is recognized as a loss in the consolidated statements of operations. Inventories, net Inventories of the Group consist of raw materials, work in process and finished goods. Inventories are stated at the lower of cost or net realizable value. Inventory costs include expenses that are directly or indirectly incurred in the acquisition and production process, including shipping and handling costs charged by suppliers. The cost of materials and supplies used in production, direct labor costs and allocated overhead costs are all included in the inventory costs . The allocated overhead cost includes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 Prepaid expenses and other current assets Prepaid expenses and other current assets primarily consist of advances to suppliers, prepaid expenses, deposits and value-added tax receivables. Property, plant and equipment, net Property, plant and equipment are carried at cost less accumulated depreciation. Depreciation is calculated on a straight-line basis over the following estimated useful lives: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ceases when construction in progress is transferred to property, plant and equipment and substantially ready for its intended use. No depreciation is recorded for construction in progress. Repair and maintenance costs are charged to expenses as incurred. Land use rights, net Land use rights are recorded at cost less accumulated amortization. Amortization is provided on a straight-line basis over the estimated useful lives, which are generally 50 years and represent the shorter of the estimated usage periods or the terms of the land use rights agreements. Acquired intangible assets, net Acquired intangible assets with definite lives are amortized on a straight-line basis over their expected useful economic lives. Impairment of long-lived assets In accordance with ASC 360, Property, Plant and Equipment ("ASC 360"),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and an impairment loss is recorded as a component of operating expenses. Fair value is estimated based on various valuation techniques. For assets held for sales, the amount of potential impairment may be based upon appraisal of the asset, estimated market value of similar assets or estimated cash flow from the disposition of the asset. The evaluation of asset impairment requires the Company to make assumptions about future cash flows over the life of the asset being evaluated. These assumptions require significant judgment and actual results may differ from assumed and estimated amounts. Refer to Note 6 for details. Assets held for sale Assets to be disposed of by sale are reported at the lower of the carrying value or fair vale less cost to sell when the Company has committed to a sale agreement and would be reported separately as assets held for sale in the consolidated balance sheets. Debt Restructuring A debt restructuring is the modification of debt in which a creditor grants a concession it would not otherwise consider to a debtor that is experiencing financial difficulties. These modifications may include an extension of the maturity date, a reduction of the face amount or maturity amount of the debt, or a reduction of accrued interest. During the year ended December 31, 2024, the Company entered into several settlement agreements with certain suppliers with payables, under which the Company received concessions that forgive certain contractually owed amounts and allow for deferred payment schedules. A restructuring gain of $9,406 on the payable concession was recorded in the consolidated statements of operations. Fair value of financial instrument Financial instruments include cash and cash equivalents, restricted cash, short-term investments, accounts receivable, notes receivable, other receivable, amounts due from/to related parties, accounts payable, short-term bank borrowings, notes payable, long-term bank borrowing, bonds payable, warrant liability and convertible loan with shareholder. The Group carries its cash and cash equivalents, restricted cash, warrant liability and convertible loan with shareholder at fair value. The carrying values of other financial instruments approximate their fair values reported in the consolidated balance shee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 continued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vertible loan with shareholder measured at fair value The Company has elected the fair value option to account for the convertible loan with shareholder described in Note 26 – Convertible loan with shareholder measured at fair value herein, and records changes in fair value in the consolidated statements of operations, with the exception of changes in fair value due to instrument-specific credit risk which, if present, will be recorded as a component of other comprehensive income. Interest expense related to the convertible loan is included in the changes in fair value. As a result of applying the fair value option, direct costs and fees related to the convertible loan were expensed as incurred. Loss of $79,737 was recognized for the year ended December 31, 2024. The fair value of the convertible loan with shareholder was determined by using a discounted cash flow model for the bond component and a Black-Scholes-Merton model for the conversion option, which is considered a Level 3 fair value measurement. Revenue recognition Nature of Goods and Services The Group’s revenue consists primarily of sales of lithium-ion batteries. The obligation of the Group is providing the battery products. Revenue is recognized at the point of time when control of the promised goods or services is transferred to the customer, in an amount that reflects the consideration the Group expects to be entitled to in exchange for the goods or services. Contract balances Contract balances include accounts receivable and advances from customers. Accounts receivable represent cash not received from customers and are recorded when the rights to consideration is unconditional. The allowance for credit losses reflects the best estimate of probable losses inherent to the accounts receivable balance. Contract liabilities, recorded in advance from customers in the consolidated balance sheet, represent payment received in advance. During the years ended December 31, 2024, 2023 and 2022, the Group recognized $4,348, $2,492 and $1,151 of revenue previously included in advance from customers as of January 1, 2024, January 1, 2023 and January 1, 2022, respectively, which consist of payments received in advance related to its sales of lithium-ion batteries. Value added taxes The Group reports revenue net of VAT. Entities in PRC that are VAT general tax payers are allowed to offset qualified VAT paid against their output VAT liabilities. Cost of revenues Cost of revenues primarily consists of the cost of the products ultimately sold to customers, shipping and handling costs charged to the Group in the sales, product warranty expense, provision for obsolete inventories and other related cost that are directly attributable to the production of products. Product Warranty The Group provides product warranty, which entails repair or replacement of non-conforming items, in conjunction with the sales of products. The warranty liability recorded at each balance sheet date reflects management’s best estimates of its product warranty based on historical information and other currently available evidence. The Group’s product warranty generally ranges from one Research and development expenses Research and development expenses primarily consist of salaries and benefits for research and development personnel, raw materials, office rental expense, general expenses and depreciation expenses associated with research and development activities. Subsidy income Government subsidies represent government grants received from local government authorities. Government subsidies related to the investment in production facilities is initially recorded as other current or other non-current liabilities and is amortized on a straight-line basis to offset the cost of revenues over the life of the relevant production assets or amortized on an effective interest method over the term of the loan. The Group amortized the deferred subsidy at $620, $390 and $538 during the years ended December 31, 2024, 2023 and 2022, respectively. As of December 31, 2024 and 2023, the carrying amount of the current portion of the deferred subsidy income was $1,026 and $531, and the non-current portion was $5,610 and $3,382, respectivel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performance-based awards with a market condition, such as awards based on total stockholder return (“TSR”),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 Leases The Company determines if an arrangement is a lease or contains a lease at lease inception. Operating leases are required to be recorde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 As of December 31, 2024, the Company recorded operating lease right-of-use (ROU) assets of $17,628 and operating lease liabilities of $17,635, including current portion in the amount of $3,039, which was recorded under accrued expenses and other current liabilities As for lessor accounting, the Company provides leasing arrangement to its customers primarily for the sale of vehicles. Revenue from the sale of these products under sales-type leases is recognized at the inception of the lease. Interest income on sales-type leases is recognized over the life of each respective lease using the interest method. As of December 31, 2024, the Company recorded net investment in sales-type leases of $8,031 including current portion in the amount of $3,678, which was recorded under accounts receivables on the balance sheet. Warrant Liability The Company accounts for warrants in accordance with the guidance contained in ASC 815-40 under which the warrants do not meet the criteria for equity treatment and must be recorded as liabilities. As the Private Warrants (as defined below Note 15) meet the definition of a derivative as contemplated in ASC 815, the Company classifies the Private Warrants as liabilities. This liability is subject to re-measurement at each balance sheet date until exercised, and any change in fair value is recognized in the statements of operations. The Private Warrants are valued using a Monte Carlo simulation model on the basis of the quoted market price of the Company’s publicly-traded warrants. Comprehensive loss Comprehensive loss includes net loss and foreign currency translation adjustments. Comprehensive loss is reported in the consolidated statements of comprehensive loss. Net loss per share Basic loss per share is computed by dividing net loss attributable to common stock by the weighted average number of common stock outstanding during the year using the two-class method. Under the two-class method, any net loss is allocated between Common Stock and other participating securities based on their participating rights. Net loss is not allocated to participating securities when the participating securities do not have a contractual obligation to share losses. Diluted loss per share is calculated by dividing net loss attributable to Common Stock by the weighted average number of Common Stock and dilutive Common equivalent stock outstanding during the period. Common equivalent stock consist of shares issuable upon the conversion of convertible bonds using the if-converted method, and Common Stock issuable upon the vesting of non-vested shares or exercise of outstanding share options (using the treasury stock method). Common equivalent stock are calculated based on the most advantageous conversion rate or exercise price from the standpoint of the security holder. Common equivalent stock are not included in the denominator of the diluted earnings per share calculation when inclusion of such shares would be anti-dilutive. Foreign currencies The functional currency of the Company and all subsidiaries located in the U.S. is the United States dollar (“U.S. dollar”). For the Company’s subsidiaries located in the PRC, the functional currency is the Chinese Renminbi (“RMB”); the Company’s UK subsidiary, MP UK, the functional currency is the Great British Pound (“Pound”); and the Company’s Germany subsidiary, MV GmbH, the functional currency is the Euro.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monetary items that are measured in terms of historical cost in a foreign currency are not retranslated.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 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87,802 and $62,829 as of December 31, 2024 and 2023, respectively, which were denominated in RMB. Concentration of credit risk Financial instruments that potentially expose the Group to concentrations of credit risk consist primarily of cash and cash equivalents, restricted cash, accounts receivable, notes receivable and short-term investments. The Group places its cash and cash equivalents with financial institutions with high credit ratings and quality. The Group conducts credit evaluations of customers and generally does not require collateral or other security from its customers. The following table summarizes net revenues from customers that accounted for 10% or more of the Group’s net revenues for 2024, 2023 and 2022: December 31, December 31, December 31, Percentage of revenue contributed by Customer A 39 % 18 % *% Percentage of revenue contributed by Customer B *% 11 % *% Percentage of revenue contributed by Customer C *% *% 12 % *Revenue from such customer represented less than 10% of the Group's revenue during the respective periods. The following table summarizes accounts receivable from customers that accounted for 10% or more of the Group’s accounts receivable: December 31, December 31, Percentage of accounts receivable from Customer A 16 % 18 % Percentage of accounts receivable from Customer D *% 11 % *Accounts receivable from such customers represented less than 10% of the Group's accounts receivable during the respective years. Supplier Concentration The Group relies on third parties for the supply of raw materials. In instances where these parties fail to perform their obligations, the Group may find alternative suppliers in the open market. For the years ended December 31, 2024, 2023 and 2022, 19%, 15% and 18% of our raw materials were purchased through company E, E and F, respectively, although numerous alternate sources of supply are readily available on comparable terms for the raw materials supplied by company E and F. Recent accounting pronouncements newly adopted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adopted this guidance on January 1, 2024. For additional information, see “Note 24—Segment Information.” Recent accounting pronouncements not yet adopted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 not ex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 Schedule of Movement of Product Warranty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the year</t>
        </is>
      </c>
      <c r="B4" s="7" t="n">
        <v>35217</v>
      </c>
      <c r="C4" s="7" t="n">
        <v>42060</v>
      </c>
      <c r="D4" s="7" t="n">
        <v>58458</v>
      </c>
    </row>
    <row r="5">
      <c r="A5" s="4" t="inlineStr">
        <is>
          <t>Provided during the year</t>
        </is>
      </c>
      <c r="B5" s="6" t="n">
        <v>12826</v>
      </c>
      <c r="C5" s="6" t="n">
        <v>12688</v>
      </c>
      <c r="D5" s="6" t="n">
        <v>14097</v>
      </c>
    </row>
    <row r="6">
      <c r="A6" s="4" t="inlineStr">
        <is>
          <t>Utilized during the year</t>
        </is>
      </c>
      <c r="B6" s="6" t="n">
        <v>-13982</v>
      </c>
      <c r="C6" s="6" t="n">
        <v>-18379</v>
      </c>
      <c r="D6" s="6" t="n">
        <v>-26916</v>
      </c>
    </row>
    <row r="7">
      <c r="A7" s="4" t="inlineStr">
        <is>
          <t>Exchange difference</t>
        </is>
      </c>
      <c r="B7" s="6" t="n">
        <v>-954</v>
      </c>
      <c r="C7" s="6" t="n">
        <v>-1152</v>
      </c>
      <c r="D7" s="6" t="n">
        <v>-3579</v>
      </c>
    </row>
    <row r="8">
      <c r="A8" s="4" t="inlineStr">
        <is>
          <t>Balance at end of the year</t>
        </is>
      </c>
      <c r="B8" s="6" t="n">
        <v>33107</v>
      </c>
      <c r="C8" s="6" t="n">
        <v>35217</v>
      </c>
      <c r="D8" s="6" t="n">
        <v>42060</v>
      </c>
    </row>
    <row r="9">
      <c r="A9" s="4" t="inlineStr">
        <is>
          <t>Product warranty, current</t>
        </is>
      </c>
      <c r="B9" s="6" t="n">
        <v>9999</v>
      </c>
      <c r="C9" s="6" t="n">
        <v>13738</v>
      </c>
      <c r="D9" s="6" t="n">
        <v>13044</v>
      </c>
    </row>
    <row r="10">
      <c r="A10" s="4" t="inlineStr">
        <is>
          <t>Product warranty, non-current</t>
        </is>
      </c>
      <c r="B10" s="7" t="n">
        <v>23108</v>
      </c>
      <c r="C10" s="7" t="n">
        <v>21479</v>
      </c>
      <c r="D10" s="7" t="n">
        <v>2901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BANK BORROWINGS - Narrative (Details) $ in Thousands, ¥ in Millions</t>
        </is>
      </c>
      <c r="C1" s="2" t="inlineStr">
        <is>
          <t>12 Months Ended</t>
        </is>
      </c>
    </row>
    <row r="2">
      <c r="B2" s="2" t="inlineStr">
        <is>
          <t>Sep. 27, 2022 USD ($)</t>
        </is>
      </c>
      <c r="C2" s="2" t="inlineStr">
        <is>
          <t>Dec. 31, 2024 USD ($)</t>
        </is>
      </c>
      <c r="D2" s="2" t="inlineStr">
        <is>
          <t>Dec. 31, 2023 USD ($)</t>
        </is>
      </c>
      <c r="E2" s="2" t="inlineStr">
        <is>
          <t>Sep. 27,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 non-current</t>
        </is>
      </c>
      <c r="B4" s="4" t="inlineStr">
        <is>
          <t xml:space="preserve"> </t>
        </is>
      </c>
      <c r="C4" s="7" t="n">
        <v>22</v>
      </c>
      <c r="D4" s="7" t="n">
        <v>6171</v>
      </c>
      <c r="E4" s="4" t="inlineStr">
        <is>
          <t xml:space="preserve"> </t>
        </is>
      </c>
    </row>
    <row r="5">
      <c r="A5" s="4" t="inlineStr">
        <is>
          <t>Interest costs capitalized</t>
        </is>
      </c>
      <c r="B5" s="4" t="inlineStr">
        <is>
          <t xml:space="preserve"> </t>
        </is>
      </c>
      <c r="C5" s="6" t="n">
        <v>359</v>
      </c>
      <c r="D5" s="6" t="n">
        <v>1503</v>
      </c>
      <c r="E5" s="4" t="inlineStr">
        <is>
          <t xml:space="preserve"> </t>
        </is>
      </c>
    </row>
    <row r="6">
      <c r="A6" s="4" t="inlineStr">
        <is>
          <t>Interest expense</t>
        </is>
      </c>
      <c r="B6" s="4" t="inlineStr">
        <is>
          <t xml:space="preserve"> </t>
        </is>
      </c>
      <c r="C6" s="7" t="n">
        <v>1405</v>
      </c>
      <c r="D6" s="6" t="n">
        <v>639</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percentage bearing variable interest, percentage rate</t>
        </is>
      </c>
      <c r="B9" s="4" t="inlineStr">
        <is>
          <t xml:space="preserve"> </t>
        </is>
      </c>
      <c r="C9" s="11" t="n">
        <v>0.0325</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term</t>
        </is>
      </c>
      <c r="B12" s="4" t="inlineStr">
        <is>
          <t xml:space="preserve"> </t>
        </is>
      </c>
      <c r="C12" s="4" t="inlineStr">
        <is>
          <t>12 months</t>
        </is>
      </c>
      <c r="D12" s="4" t="inlineStr">
        <is>
          <t xml:space="preserve"> </t>
        </is>
      </c>
      <c r="E12" s="4" t="inlineStr">
        <is>
          <t xml:space="preserve"> </t>
        </is>
      </c>
    </row>
    <row r="13">
      <c r="A13" s="4" t="inlineStr">
        <is>
          <t>Long-term debt, percentage bearing variable interest, percentage rate</t>
        </is>
      </c>
      <c r="B13" s="4" t="inlineStr">
        <is>
          <t xml:space="preserve"> </t>
        </is>
      </c>
      <c r="C13" s="11" t="n">
        <v>0.0485</v>
      </c>
      <c r="D13" s="4" t="inlineStr">
        <is>
          <t xml:space="preserve"> </t>
        </is>
      </c>
      <c r="E13" s="4" t="inlineStr">
        <is>
          <t xml:space="preserve"> </t>
        </is>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stricted cash, non-current</t>
        </is>
      </c>
      <c r="B16" s="4" t="inlineStr">
        <is>
          <t xml:space="preserve"> </t>
        </is>
      </c>
      <c r="C16" s="7" t="n">
        <v>22</v>
      </c>
      <c r="D16" s="7" t="n">
        <v>6171</v>
      </c>
      <c r="E16" s="4" t="inlineStr">
        <is>
          <t xml:space="preserve"> </t>
        </is>
      </c>
    </row>
    <row r="17">
      <c r="A17" s="4" t="inlineStr">
        <is>
          <t>2022 Facility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7" t="n">
        <v>111483</v>
      </c>
      <c r="C19" s="4" t="inlineStr">
        <is>
          <t xml:space="preserve"> </t>
        </is>
      </c>
      <c r="D19" s="4" t="inlineStr">
        <is>
          <t xml:space="preserve"> </t>
        </is>
      </c>
      <c r="E19" s="12" t="n">
        <v>800</v>
      </c>
    </row>
    <row r="20">
      <c r="A20" s="4" t="inlineStr">
        <is>
          <t>Debt instrument, basis spread on variable rate</t>
        </is>
      </c>
      <c r="B20" s="11" t="n">
        <v>0.0115</v>
      </c>
      <c r="C20" s="4" t="inlineStr">
        <is>
          <t xml:space="preserve"> </t>
        </is>
      </c>
      <c r="D20" s="4" t="inlineStr">
        <is>
          <t xml:space="preserve"> </t>
        </is>
      </c>
      <c r="E20" s="4" t="inlineStr">
        <is>
          <t xml:space="preserve"> </t>
        </is>
      </c>
    </row>
    <row r="21">
      <c r="A21" s="4" t="inlineStr">
        <is>
          <t>Long-term line of credit</t>
        </is>
      </c>
      <c r="B21" s="4" t="inlineStr">
        <is>
          <t xml:space="preserve"> </t>
        </is>
      </c>
      <c r="C21" s="7" t="n">
        <v>68436</v>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BORROWINGS - Schedule of Bank Borrowings Repayment (Details) - Dec. 31, 2024 $ in Thousands, ¥ in Millions</t>
        </is>
      </c>
      <c r="B1" s="2" t="inlineStr">
        <is>
          <t>USD ($)</t>
        </is>
      </c>
      <c r="C1" s="2" t="inlineStr">
        <is>
          <t>CNY (¥)</t>
        </is>
      </c>
    </row>
    <row r="2">
      <c r="A2" s="4" t="inlineStr">
        <is>
          <t>June 10,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payment amount (in dollars and yuan renminbi)</t>
        </is>
      </c>
      <c r="B4" s="7" t="n">
        <v>13687</v>
      </c>
      <c r="C4" s="13" t="n">
        <v>99.90000000000001</v>
      </c>
    </row>
    <row r="5">
      <c r="A5" s="4" t="inlineStr">
        <is>
          <t>December 10,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 amount (in dollars and yuan renminbi)</t>
        </is>
      </c>
      <c r="B7" s="6" t="n">
        <v>13687</v>
      </c>
      <c r="C7" s="14" t="n">
        <v>99.90000000000001</v>
      </c>
    </row>
    <row r="8">
      <c r="A8" s="4" t="inlineStr">
        <is>
          <t>June 10,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 amount (in dollars and yuan renminbi)</t>
        </is>
      </c>
      <c r="B10" s="6" t="n">
        <v>20531</v>
      </c>
      <c r="C10" s="14" t="n">
        <v>149.9</v>
      </c>
    </row>
    <row r="11">
      <c r="A11" s="4" t="inlineStr">
        <is>
          <t>December 10,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payment amount (in dollars and yuan renminbi)</t>
        </is>
      </c>
      <c r="B13" s="7" t="n">
        <v>20531</v>
      </c>
      <c r="C13" s="13" t="n">
        <v>14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BORROWINGS - Schedule of Bank Borrowings (Details) - USD ($) $ in Thousands</t>
        </is>
      </c>
      <c r="B1" s="2" t="inlineStr">
        <is>
          <t>12 Months Ended</t>
        </is>
      </c>
    </row>
    <row r="2">
      <c r="B2" s="2" t="inlineStr">
        <is>
          <t>Dec. 31, 2024</t>
        </is>
      </c>
      <c r="C2" s="2" t="inlineStr">
        <is>
          <t>Dec. 31, 2023</t>
        </is>
      </c>
      <c r="D2" s="2" t="inlineStr">
        <is>
          <t>Dec. 31, 2022</t>
        </is>
      </c>
    </row>
    <row r="3">
      <c r="A3" s="3" t="inlineStr">
        <is>
          <t>Bank Borrowings [Roll Forward]</t>
        </is>
      </c>
      <c r="B3" s="4" t="inlineStr">
        <is>
          <t xml:space="preserve"> </t>
        </is>
      </c>
      <c r="C3" s="4" t="inlineStr">
        <is>
          <t xml:space="preserve"> </t>
        </is>
      </c>
      <c r="D3" s="4" t="inlineStr">
        <is>
          <t xml:space="preserve"> </t>
        </is>
      </c>
    </row>
    <row r="4">
      <c r="A4" s="4" t="inlineStr">
        <is>
          <t>Beginning balance</t>
        </is>
      </c>
      <c r="B4" s="7" t="n">
        <v>79153</v>
      </c>
      <c r="C4" s="7" t="n">
        <v>46395</v>
      </c>
      <c r="D4" s="7" t="n">
        <v>13301</v>
      </c>
    </row>
    <row r="5">
      <c r="A5" s="4" t="inlineStr">
        <is>
          <t>Proceeds from bank borrowings</t>
        </is>
      </c>
      <c r="B5" s="6" t="n">
        <v>101517</v>
      </c>
      <c r="C5" s="6" t="n">
        <v>47852</v>
      </c>
      <c r="D5" s="6" t="n">
        <v>58708</v>
      </c>
    </row>
    <row r="6">
      <c r="A6" s="4" t="inlineStr">
        <is>
          <t>Repayments of principal</t>
        </is>
      </c>
      <c r="B6" s="6" t="n">
        <v>-66248</v>
      </c>
      <c r="C6" s="6" t="n">
        <v>-14119</v>
      </c>
      <c r="D6" s="6" t="n">
        <v>-24482</v>
      </c>
    </row>
    <row r="7">
      <c r="A7" s="4" t="inlineStr">
        <is>
          <t>Exchange difference</t>
        </is>
      </c>
      <c r="B7" s="6" t="n">
        <v>-2694</v>
      </c>
      <c r="C7" s="6" t="n">
        <v>-975</v>
      </c>
      <c r="D7" s="6" t="n">
        <v>-1132</v>
      </c>
    </row>
    <row r="8">
      <c r="A8" s="4" t="inlineStr">
        <is>
          <t>Ending balance</t>
        </is>
      </c>
      <c r="B8" s="6" t="n">
        <v>111728</v>
      </c>
      <c r="C8" s="6" t="n">
        <v>79153</v>
      </c>
      <c r="D8" s="6" t="n">
        <v>46395</v>
      </c>
    </row>
    <row r="9">
      <c r="A9" s="4" t="inlineStr">
        <is>
          <t>Current</t>
        </is>
      </c>
      <c r="B9" s="6" t="n">
        <v>70666</v>
      </c>
      <c r="C9" s="6" t="n">
        <v>35392</v>
      </c>
      <c r="D9" s="4" t="inlineStr">
        <is>
          <t xml:space="preserve"> </t>
        </is>
      </c>
    </row>
    <row r="10">
      <c r="A10" s="4" t="inlineStr">
        <is>
          <t>Non-current</t>
        </is>
      </c>
      <c r="B10" s="6" t="n">
        <v>41062</v>
      </c>
      <c r="C10" s="6" t="n">
        <v>43761</v>
      </c>
      <c r="D10" s="4" t="inlineStr">
        <is>
          <t xml:space="preserve"> </t>
        </is>
      </c>
    </row>
    <row r="11">
      <c r="A11" s="4" t="inlineStr">
        <is>
          <t>Total</t>
        </is>
      </c>
      <c r="B11" s="7" t="n">
        <v>111728</v>
      </c>
      <c r="C11" s="7" t="n">
        <v>79153</v>
      </c>
      <c r="D11" s="7" t="n">
        <v>46395</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Aggregate Carrying Amount of the Assets Pledged by the Group (Details) - USD ($) $ in Thousands</t>
        </is>
      </c>
      <c r="B1" s="2" t="inlineStr">
        <is>
          <t>Dec. 31, 2024</t>
        </is>
      </c>
      <c r="C1" s="2" t="inlineStr">
        <is>
          <t>Dec. 31, 2023</t>
        </is>
      </c>
    </row>
    <row r="2">
      <c r="A2" s="3" t="inlineStr">
        <is>
          <t>Bank Borrowings [Abstract]</t>
        </is>
      </c>
      <c r="B2" s="4" t="inlineStr">
        <is>
          <t xml:space="preserve"> </t>
        </is>
      </c>
      <c r="C2" s="4" t="inlineStr">
        <is>
          <t xml:space="preserve"> </t>
        </is>
      </c>
    </row>
    <row r="3">
      <c r="A3" s="4" t="inlineStr">
        <is>
          <t>Buildings</t>
        </is>
      </c>
      <c r="B3" s="7" t="n">
        <v>119166</v>
      </c>
      <c r="C3" s="7" t="n">
        <v>124565</v>
      </c>
    </row>
    <row r="4">
      <c r="A4" s="4" t="inlineStr">
        <is>
          <t>Machinery and equipment</t>
        </is>
      </c>
      <c r="B4" s="6" t="n">
        <v>60991</v>
      </c>
      <c r="C4" s="6" t="n">
        <v>0</v>
      </c>
    </row>
    <row r="5">
      <c r="A5" s="4" t="inlineStr">
        <is>
          <t>Land use rights</t>
        </is>
      </c>
      <c r="B5" s="6" t="n">
        <v>11371</v>
      </c>
      <c r="C5" s="6" t="n">
        <v>11984</v>
      </c>
    </row>
    <row r="6">
      <c r="A6" s="4" t="inlineStr">
        <is>
          <t>Construction in progress</t>
        </is>
      </c>
      <c r="B6" s="6" t="n">
        <v>335</v>
      </c>
      <c r="C6" s="6" t="n">
        <v>0</v>
      </c>
    </row>
    <row r="7">
      <c r="A7" s="4" t="inlineStr">
        <is>
          <t>Total</t>
        </is>
      </c>
      <c r="B7" s="7" t="n">
        <v>191863</v>
      </c>
      <c r="C7" s="7" t="n">
        <v>1365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chedule of Other Non-Current Liabilities (Details) - USD ($) $ in Thousands</t>
        </is>
      </c>
      <c r="B1" s="2" t="inlineStr">
        <is>
          <t>Dec. 31, 2024</t>
        </is>
      </c>
      <c r="C1" s="2" t="inlineStr">
        <is>
          <t>Dec. 31, 2023</t>
        </is>
      </c>
      <c r="D1" s="2" t="inlineStr">
        <is>
          <t>Dec. 31, 2022</t>
        </is>
      </c>
    </row>
    <row r="2">
      <c r="A2" s="3" t="inlineStr">
        <is>
          <t>Other Liabilities, Noncurrent [Abstract]</t>
        </is>
      </c>
      <c r="B2" s="4" t="inlineStr">
        <is>
          <t xml:space="preserve"> </t>
        </is>
      </c>
      <c r="C2" s="4" t="inlineStr">
        <is>
          <t xml:space="preserve"> </t>
        </is>
      </c>
      <c r="D2" s="4" t="inlineStr">
        <is>
          <t xml:space="preserve"> </t>
        </is>
      </c>
    </row>
    <row r="3">
      <c r="A3" s="4" t="inlineStr">
        <is>
          <t>Product warranty, non-current</t>
        </is>
      </c>
      <c r="B3" s="7" t="n">
        <v>23108</v>
      </c>
      <c r="C3" s="7" t="n">
        <v>21479</v>
      </c>
      <c r="D3" s="7" t="n">
        <v>29016</v>
      </c>
    </row>
    <row r="4">
      <c r="A4" s="4" t="inlineStr">
        <is>
          <t>Deferred subsidy income, non-current</t>
        </is>
      </c>
      <c r="B4" s="6" t="n">
        <v>5610</v>
      </c>
      <c r="C4" s="6" t="n">
        <v>3382</v>
      </c>
      <c r="D4" s="4" t="inlineStr">
        <is>
          <t xml:space="preserve"> </t>
        </is>
      </c>
    </row>
    <row r="5">
      <c r="A5" s="4" t="inlineStr">
        <is>
          <t>Other Sundry Liabilities, Noncurrent</t>
        </is>
      </c>
      <c r="B5" s="6" t="n">
        <v>1285</v>
      </c>
      <c r="C5" s="6" t="n">
        <v>0</v>
      </c>
      <c r="D5" s="4" t="inlineStr">
        <is>
          <t xml:space="preserve"> </t>
        </is>
      </c>
    </row>
    <row r="6">
      <c r="A6" s="4" t="inlineStr">
        <is>
          <t>Total</t>
        </is>
      </c>
      <c r="B6" s="7" t="n">
        <v>30003</v>
      </c>
      <c r="C6" s="7" t="n">
        <v>24861</v>
      </c>
      <c r="D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NDS PAYABLE - Schedule of Bonds Payable (Details) - USD ($) $ in Thousands</t>
        </is>
      </c>
      <c r="B1" s="2" t="inlineStr">
        <is>
          <t>Dec. 31, 2024</t>
        </is>
      </c>
      <c r="C1" s="2" t="inlineStr">
        <is>
          <t>Dec. 31, 2023</t>
        </is>
      </c>
    </row>
    <row r="2">
      <c r="A2" s="3" t="inlineStr">
        <is>
          <t>Schedule of Bonds Payable [Line Items]</t>
        </is>
      </c>
      <c r="B2" s="4" t="inlineStr">
        <is>
          <t xml:space="preserve"> </t>
        </is>
      </c>
      <c r="C2" s="4" t="inlineStr">
        <is>
          <t xml:space="preserve"> </t>
        </is>
      </c>
    </row>
    <row r="3">
      <c r="A3" s="4" t="inlineStr">
        <is>
          <t>Long-term bonds payable</t>
        </is>
      </c>
      <c r="B3" s="7" t="n">
        <v>43157</v>
      </c>
      <c r="C3" s="7" t="n">
        <v>43157</v>
      </c>
    </row>
    <row r="4">
      <c r="A4" s="4" t="inlineStr">
        <is>
          <t>Huzhou Saiyuan</t>
        </is>
      </c>
      <c r="B4" s="4" t="inlineStr">
        <is>
          <t xml:space="preserve"> </t>
        </is>
      </c>
      <c r="C4" s="4" t="inlineStr">
        <is>
          <t xml:space="preserve"> </t>
        </is>
      </c>
    </row>
    <row r="5">
      <c r="A5" s="3" t="inlineStr">
        <is>
          <t>Schedule of Bonds Payable [Line Items]</t>
        </is>
      </c>
      <c r="B5" s="4" t="inlineStr">
        <is>
          <t xml:space="preserve"> </t>
        </is>
      </c>
      <c r="C5" s="4" t="inlineStr">
        <is>
          <t xml:space="preserve"> </t>
        </is>
      </c>
    </row>
    <row r="6">
      <c r="A6" s="4" t="inlineStr">
        <is>
          <t>Long-term bonds payable</t>
        </is>
      </c>
      <c r="B6" s="7" t="n">
        <v>43157</v>
      </c>
      <c r="C6" s="7" t="n">
        <v>431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NDS PAYABLE - Narrative (Details) $ in Thousands, ¥ in Millions</t>
        </is>
      </c>
      <c r="J1" s="2" t="inlineStr">
        <is>
          <t>12 Months Ended</t>
        </is>
      </c>
    </row>
    <row r="2">
      <c r="B2" s="2" t="inlineStr">
        <is>
          <t>Jan. 31, 2027 USD ($)</t>
        </is>
      </c>
      <c r="C2" s="2" t="inlineStr">
        <is>
          <t>Jan. 31, 2027 CNY (¥)</t>
        </is>
      </c>
      <c r="D2" s="2" t="inlineStr">
        <is>
          <t>Dec. 31, 2022 USD ($)</t>
        </is>
      </c>
      <c r="E2" s="2" t="inlineStr">
        <is>
          <t>Dec. 31, 2022 CNY (¥)</t>
        </is>
      </c>
      <c r="F2" s="2" t="inlineStr">
        <is>
          <t>Nov. 10, 2022 USD ($)</t>
        </is>
      </c>
      <c r="G2" s="2" t="inlineStr">
        <is>
          <t>Nov. 10, 2022 CNY (¥)</t>
        </is>
      </c>
      <c r="H2" s="2" t="inlineStr">
        <is>
          <t>Dec. 29, 2018 USD ($)</t>
        </is>
      </c>
      <c r="I2" s="2" t="inlineStr">
        <is>
          <t>Dec. 29, 2018 CNY (¥)</t>
        </is>
      </c>
      <c r="J2" s="2" t="inlineStr">
        <is>
          <t>Dec. 31, 2024 USD ($)</t>
        </is>
      </c>
      <c r="K2" s="2" t="inlineStr">
        <is>
          <t>Dec. 31, 2023 USD ($)</t>
        </is>
      </c>
      <c r="L2" s="2" t="inlineStr">
        <is>
          <t>Dec. 31, 2023 CNY (¥)</t>
        </is>
      </c>
      <c r="M2" s="2" t="inlineStr">
        <is>
          <t>Dec. 31, 2022 USD ($)</t>
        </is>
      </c>
      <c r="N2" s="2" t="inlineStr">
        <is>
          <t>Dec. 31, 2024 CNY (¥)</t>
        </is>
      </c>
    </row>
    <row r="3">
      <c r="A3" s="3" t="inlineStr">
        <is>
          <t>Schedule of 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n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7776</v>
      </c>
      <c r="I4" s="12" t="n">
        <v>6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holding pledg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239</v>
      </c>
      <c r="I5" s="11" t="n">
        <v>0.123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convertible amount, subsidiary value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50000</v>
      </c>
      <c r="K6" s="4" t="inlineStr">
        <is>
          <t xml:space="preserve"> </t>
        </is>
      </c>
      <c r="L6" s="4" t="inlineStr">
        <is>
          <t xml:space="preserve"> </t>
        </is>
      </c>
      <c r="M6" s="4" t="inlineStr">
        <is>
          <t xml:space="preserve"> </t>
        </is>
      </c>
      <c r="N6" s="4" t="inlineStr">
        <is>
          <t xml:space="preserve"> </t>
        </is>
      </c>
    </row>
    <row r="7">
      <c r="A7" s="4" t="inlineStr">
        <is>
          <t>Repayments of convertible debt (in dollars and yuan renminbi)</t>
        </is>
      </c>
      <c r="B7" s="4" t="inlineStr">
        <is>
          <t xml:space="preserve"> </t>
        </is>
      </c>
      <c r="C7" s="4" t="inlineStr">
        <is>
          <t xml:space="preserve"> </t>
        </is>
      </c>
      <c r="D7" s="7" t="n">
        <v>14630</v>
      </c>
      <c r="E7" s="12" t="n">
        <v>100</v>
      </c>
      <c r="F7" s="7" t="n">
        <v>14629</v>
      </c>
      <c r="G7" s="12" t="n">
        <v>100</v>
      </c>
      <c r="H7" s="4" t="inlineStr">
        <is>
          <t xml:space="preserve"> </t>
        </is>
      </c>
      <c r="I7" s="4" t="inlineStr">
        <is>
          <t xml:space="preserve"> </t>
        </is>
      </c>
      <c r="J7" s="4" t="inlineStr">
        <is>
          <t xml:space="preserve"> </t>
        </is>
      </c>
      <c r="K7" s="7" t="n">
        <v>692</v>
      </c>
      <c r="L7" s="12" t="n">
        <v>5</v>
      </c>
      <c r="M7" s="4" t="inlineStr">
        <is>
          <t xml:space="preserve"> </t>
        </is>
      </c>
      <c r="N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12</v>
      </c>
      <c r="K8" s="4" t="inlineStr">
        <is>
          <t xml:space="preserve"> </t>
        </is>
      </c>
      <c r="L8" s="4" t="inlineStr">
        <is>
          <t xml:space="preserve"> </t>
        </is>
      </c>
      <c r="M8" s="4" t="inlineStr">
        <is>
          <t xml:space="preserve"> </t>
        </is>
      </c>
      <c r="N8" s="10" t="n">
        <v>0.12</v>
      </c>
    </row>
    <row r="9">
      <c r="A9" s="4" t="inlineStr">
        <is>
          <t>Repayments of bo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6" t="n">
        <v>692</v>
      </c>
      <c r="L9" s="4" t="inlineStr">
        <is>
          <t xml:space="preserve"> </t>
        </is>
      </c>
      <c r="M9" s="7" t="n">
        <v>29259</v>
      </c>
      <c r="N9" s="4" t="inlineStr">
        <is>
          <t xml:space="preserve"> </t>
        </is>
      </c>
    </row>
    <row r="10">
      <c r="A10" s="4" t="inlineStr">
        <is>
          <t>Long-term bo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157</v>
      </c>
      <c r="K10" s="6" t="n">
        <v>43157</v>
      </c>
      <c r="L10" s="4" t="inlineStr">
        <is>
          <t xml:space="preserve"> </t>
        </is>
      </c>
      <c r="M10" s="4" t="inlineStr">
        <is>
          <t xml:space="preserve"> </t>
        </is>
      </c>
      <c r="N10" s="4" t="inlineStr">
        <is>
          <t xml:space="preserve"> </t>
        </is>
      </c>
    </row>
    <row r="11">
      <c r="A11" s="4" t="inlineStr">
        <is>
          <t>Huzhou Saiyu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Bo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bond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157</v>
      </c>
      <c r="K13" s="7" t="n">
        <v>43157</v>
      </c>
      <c r="L13" s="4" t="inlineStr">
        <is>
          <t xml:space="preserve"> </t>
        </is>
      </c>
      <c r="M13" s="4" t="inlineStr">
        <is>
          <t xml:space="preserve"> </t>
        </is>
      </c>
      <c r="N13" s="4" t="inlineStr">
        <is>
          <t xml:space="preserve"> </t>
        </is>
      </c>
    </row>
    <row r="14">
      <c r="A14" s="4" t="inlineStr">
        <is>
          <t>Subscribed amount (in dollars and yuan renminb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3157</v>
      </c>
      <c r="K14" s="4" t="inlineStr">
        <is>
          <t xml:space="preserve"> </t>
        </is>
      </c>
      <c r="L14" s="4" t="inlineStr">
        <is>
          <t xml:space="preserve"> </t>
        </is>
      </c>
      <c r="M14" s="4" t="inlineStr">
        <is>
          <t xml:space="preserve"> </t>
        </is>
      </c>
      <c r="N14" s="12" t="n">
        <v>295</v>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Bo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s of convertible debt (in dollars and yuan renminbi)</t>
        </is>
      </c>
      <c r="B17" s="7" t="n">
        <v>43888</v>
      </c>
      <c r="C17" s="12"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6">
    <mergeCell ref="D1:E1"/>
    <mergeCell ref="H1:I1"/>
    <mergeCell ref="B1:C1"/>
    <mergeCell ref="F1:G1"/>
    <mergeCell ref="J1:M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WARRANTS - Narrative (Details) - USD ($) $ / shares in Units, $ in Thousands</t>
        </is>
      </c>
      <c r="C1" s="2" t="inlineStr">
        <is>
          <t>12 Months Ended</t>
        </is>
      </c>
    </row>
    <row r="2">
      <c r="B2" s="2" t="inlineStr">
        <is>
          <t>Jul. 23, 2021</t>
        </is>
      </c>
      <c r="C2" s="2" t="inlineStr">
        <is>
          <t>Dec. 31, 2024</t>
        </is>
      </c>
      <c r="D2" s="2" t="inlineStr">
        <is>
          <t>Dec. 31, 2023</t>
        </is>
      </c>
      <c r="E2" s="2" t="inlineStr">
        <is>
          <t>Dec. 31, 2022</t>
        </is>
      </c>
      <c r="F2" s="2" t="inlineStr">
        <is>
          <t>May 28, 2024</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6" t="n">
        <v>27600000</v>
      </c>
      <c r="C4" s="4" t="inlineStr">
        <is>
          <t xml:space="preserve"> </t>
        </is>
      </c>
      <c r="D4" s="4" t="inlineStr">
        <is>
          <t xml:space="preserve"> </t>
        </is>
      </c>
      <c r="E4" s="4" t="inlineStr">
        <is>
          <t xml:space="preserve"> </t>
        </is>
      </c>
      <c r="F4" s="4" t="inlineStr">
        <is>
          <t xml:space="preserve"> </t>
        </is>
      </c>
    </row>
    <row r="5">
      <c r="A5" s="4" t="inlineStr">
        <is>
          <t>Class of warrant or right, exercisable period</t>
        </is>
      </c>
      <c r="B5" s="4" t="inlineStr">
        <is>
          <t>30 days</t>
        </is>
      </c>
      <c r="C5" s="4" t="inlineStr">
        <is>
          <t xml:space="preserve"> </t>
        </is>
      </c>
      <c r="D5" s="4" t="inlineStr">
        <is>
          <t xml:space="preserve"> </t>
        </is>
      </c>
      <c r="E5" s="4" t="inlineStr">
        <is>
          <t xml:space="preserve"> </t>
        </is>
      </c>
      <c r="F5" s="4" t="inlineStr">
        <is>
          <t xml:space="preserve"> </t>
        </is>
      </c>
    </row>
    <row r="6">
      <c r="A6" s="4" t="inlineStr">
        <is>
          <t>Class of warrant or right, registration completion period</t>
        </is>
      </c>
      <c r="B6" s="4" t="inlineStr">
        <is>
          <t>90 days</t>
        </is>
      </c>
      <c r="C6" s="4" t="inlineStr">
        <is>
          <t xml:space="preserve"> </t>
        </is>
      </c>
      <c r="D6" s="4" t="inlineStr">
        <is>
          <t xml:space="preserve"> </t>
        </is>
      </c>
      <c r="E6" s="4" t="inlineStr">
        <is>
          <t xml:space="preserve"> </t>
        </is>
      </c>
      <c r="F6" s="4" t="inlineStr">
        <is>
          <t xml:space="preserve"> </t>
        </is>
      </c>
    </row>
    <row r="7">
      <c r="A7" s="4" t="inlineStr">
        <is>
          <t>Warrant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redemption price (in dollars per share)</t>
        </is>
      </c>
      <c r="B13" s="9" t="n">
        <v>0.01</v>
      </c>
      <c r="C13" s="4" t="inlineStr">
        <is>
          <t xml:space="preserve"> </t>
        </is>
      </c>
      <c r="D13" s="4" t="inlineStr">
        <is>
          <t xml:space="preserve"> </t>
        </is>
      </c>
      <c r="E13" s="4" t="inlineStr">
        <is>
          <t xml:space="preserve"> </t>
        </is>
      </c>
      <c r="F13" s="4" t="inlineStr">
        <is>
          <t xml:space="preserve"> </t>
        </is>
      </c>
    </row>
    <row r="14">
      <c r="A14" s="4" t="inlineStr">
        <is>
          <t>Class of warrant or right, notice of redemption, minimum period</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Stock price minimum to redeem warrants (in dollars per share)</t>
        </is>
      </c>
      <c r="B15" s="7" t="n">
        <v>18</v>
      </c>
      <c r="C15" s="4" t="inlineStr">
        <is>
          <t xml:space="preserve"> </t>
        </is>
      </c>
      <c r="D15" s="4" t="inlineStr">
        <is>
          <t xml:space="preserve"> </t>
        </is>
      </c>
      <c r="E15" s="4" t="inlineStr">
        <is>
          <t xml:space="preserve"> </t>
        </is>
      </c>
      <c r="F15" s="4" t="inlineStr">
        <is>
          <t xml:space="preserve"> </t>
        </is>
      </c>
    </row>
    <row r="16">
      <c r="A16" s="4" t="inlineStr">
        <is>
          <t>Warrant redemption, consecutive trading days</t>
        </is>
      </c>
      <c r="B16" s="4" t="inlineStr">
        <is>
          <t>20 days</t>
        </is>
      </c>
      <c r="C16" s="4" t="inlineStr">
        <is>
          <t xml:space="preserve"> </t>
        </is>
      </c>
      <c r="D16" s="4" t="inlineStr">
        <is>
          <t xml:space="preserve"> </t>
        </is>
      </c>
      <c r="E16" s="4" t="inlineStr">
        <is>
          <t xml:space="preserve"> </t>
        </is>
      </c>
      <c r="F16" s="4" t="inlineStr">
        <is>
          <t xml:space="preserve"> </t>
        </is>
      </c>
    </row>
    <row r="17">
      <c r="A17" s="4" t="inlineStr">
        <is>
          <t>Warrant redemption, trading days</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Initial Lender Warrants | Related Party | Loa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exercise price (in dollars per share)</t>
        </is>
      </c>
      <c r="B20" s="4" t="inlineStr">
        <is>
          <t xml:space="preserve"> </t>
        </is>
      </c>
      <c r="C20" s="4" t="inlineStr">
        <is>
          <t xml:space="preserve"> </t>
        </is>
      </c>
      <c r="D20" s="4" t="inlineStr">
        <is>
          <t xml:space="preserve"> </t>
        </is>
      </c>
      <c r="E20" s="4" t="inlineStr">
        <is>
          <t xml:space="preserve"> </t>
        </is>
      </c>
      <c r="F20" s="7" t="n">
        <v>2</v>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issued (in shares)</t>
        </is>
      </c>
      <c r="B23" s="6" t="n">
        <v>150000</v>
      </c>
      <c r="C23" s="4" t="inlineStr">
        <is>
          <t xml:space="preserve"> </t>
        </is>
      </c>
      <c r="D23" s="4" t="inlineStr">
        <is>
          <t xml:space="preserve"> </t>
        </is>
      </c>
      <c r="E23" s="4" t="inlineStr">
        <is>
          <t xml:space="preserve"> </t>
        </is>
      </c>
      <c r="F23" s="4" t="inlineStr">
        <is>
          <t xml:space="preserve"> </t>
        </is>
      </c>
    </row>
    <row r="24">
      <c r="A24" s="4" t="inlineStr">
        <is>
          <t>Class of warrant or right, number of securities called by each warrant or right (in shares)</t>
        </is>
      </c>
      <c r="B24" s="6" t="n">
        <v>1</v>
      </c>
      <c r="C24" s="4" t="inlineStr">
        <is>
          <t xml:space="preserve"> </t>
        </is>
      </c>
      <c r="D24" s="4" t="inlineStr">
        <is>
          <t xml:space="preserve"> </t>
        </is>
      </c>
      <c r="E24" s="4" t="inlineStr">
        <is>
          <t xml:space="preserve"> </t>
        </is>
      </c>
      <c r="F24" s="4" t="inlineStr">
        <is>
          <t xml:space="preserve"> </t>
        </is>
      </c>
    </row>
    <row r="25">
      <c r="A25" s="4" t="inlineStr">
        <is>
          <t>Exercise price (in dollars per share)</t>
        </is>
      </c>
      <c r="B25" s="9" t="n">
        <v>11.5</v>
      </c>
      <c r="C25" s="4" t="inlineStr">
        <is>
          <t xml:space="preserve"> </t>
        </is>
      </c>
      <c r="D25" s="4" t="inlineStr">
        <is>
          <t xml:space="preserve"> </t>
        </is>
      </c>
      <c r="E25" s="4" t="inlineStr">
        <is>
          <t xml:space="preserve"> </t>
        </is>
      </c>
      <c r="F25" s="4" t="inlineStr">
        <is>
          <t xml:space="preserve"> </t>
        </is>
      </c>
    </row>
    <row r="26">
      <c r="A26" s="4" t="inlineStr">
        <is>
          <t>Fair value adjustment of warrants</t>
        </is>
      </c>
      <c r="B26" s="4" t="inlineStr">
        <is>
          <t xml:space="preserve"> </t>
        </is>
      </c>
      <c r="C26" s="7" t="n">
        <v>223</v>
      </c>
      <c r="D26" s="7" t="n">
        <v>-59</v>
      </c>
      <c r="E26" s="7" t="n">
        <v>-979</v>
      </c>
      <c r="F26" s="4" t="inlineStr">
        <is>
          <t xml:space="preserve"> </t>
        </is>
      </c>
    </row>
    <row r="27">
      <c r="A27" s="4" t="inlineStr">
        <is>
          <t>Common Stock | Initial Lender Warrants | Related Party | Loa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6" t="n">
        <v>5500000</v>
      </c>
    </row>
    <row r="30">
      <c r="A30" s="4" t="inlineStr">
        <is>
          <t>Tuscan Holdings Corp and Early Bird Capital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s)</t>
        </is>
      </c>
      <c r="B32" s="6" t="n">
        <v>837000</v>
      </c>
      <c r="C32" s="4" t="inlineStr">
        <is>
          <t xml:space="preserve"> </t>
        </is>
      </c>
      <c r="D32" s="4" t="inlineStr">
        <is>
          <t xml:space="preserve"> </t>
        </is>
      </c>
      <c r="E32" s="4" t="inlineStr">
        <is>
          <t xml:space="preserve"> </t>
        </is>
      </c>
      <c r="F32" s="4" t="inlineStr">
        <is>
          <t xml:space="preserve"> </t>
        </is>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Under the Binomial-Lattice Model (“BLM”) that Assumes Optimal Exercise of the Company’s Redemption Option (Details) - Warrant</t>
        </is>
      </c>
      <c r="B1" s="2" t="inlineStr">
        <is>
          <t>Dec. 31, 2024 $ / shares</t>
        </is>
      </c>
    </row>
    <row r="2">
      <c r="A2" s="3" t="inlineStr">
        <is>
          <t>Warrants [Line Items]</t>
        </is>
      </c>
      <c r="B2" s="4" t="inlineStr">
        <is>
          <t xml:space="preserve"> </t>
        </is>
      </c>
    </row>
    <row r="3">
      <c r="A3" s="4" t="inlineStr">
        <is>
          <t>Market price of public stock (in dollars per share)</t>
        </is>
      </c>
      <c r="B3" s="9" t="n">
        <v>2.07</v>
      </c>
    </row>
    <row r="4">
      <c r="A4" s="4" t="inlineStr">
        <is>
          <t>Exercise price (in dollars per share)</t>
        </is>
      </c>
      <c r="B4" s="9" t="n">
        <v>11.5</v>
      </c>
    </row>
    <row r="5">
      <c r="A5" s="4" t="inlineStr">
        <is>
          <t>Expected term (years)</t>
        </is>
      </c>
      <c r="B5" s="4" t="inlineStr">
        <is>
          <t>1 year 6 months 25 days</t>
        </is>
      </c>
    </row>
    <row r="6">
      <c r="A6" s="4" t="inlineStr">
        <is>
          <t>Volatility</t>
        </is>
      </c>
      <c r="B6" s="11" t="n">
        <v>1.1375</v>
      </c>
    </row>
    <row r="7">
      <c r="A7" s="4" t="inlineStr">
        <is>
          <t>Risk-free interest rate</t>
        </is>
      </c>
      <c r="B7" s="11" t="n">
        <v>0.0413</v>
      </c>
    </row>
    <row r="8">
      <c r="A8" s="4" t="inlineStr">
        <is>
          <t>Dividend rate</t>
        </is>
      </c>
      <c r="B8" s="10"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3. ACCOUNTS RECEIVABLE Accounts receivable consisted of the following: December 31, December 31, Accounts receivable $ 125,716 $ 143,288 Allowance for credit losses (5,090) (4,571) Accounts receivable, net $ 120,626 $ 138,717 Movement of allowance for credit losses was as follows: Year Ended December 31, 2024 2023 2022 Balance at beginning of the period $ 4,571 $ 4,407 $ 5,005 Cumulative-effect adjustment upon adoption of ASU2016-13 — — 866 Charge of expenses 3,743 236 1,640 Write off (3,125) (128) (2,631) Recoveries of credit losses — 121 — Exchange difference (99) (65) (473) Balance at end of the period $ 5,090 $ 4,571 $ 4,4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73007</v>
      </c>
      <c r="C3" s="7" t="n">
        <v>44541</v>
      </c>
    </row>
    <row r="4">
      <c r="A4" s="4" t="inlineStr">
        <is>
          <t>Restricted cash</t>
        </is>
      </c>
      <c r="B4" s="6" t="n">
        <v>36594</v>
      </c>
      <c r="C4" s="6" t="n">
        <v>43648</v>
      </c>
    </row>
    <row r="5">
      <c r="A5" s="4" t="inlineStr">
        <is>
          <t>Total financial assets</t>
        </is>
      </c>
      <c r="B5" s="6" t="n">
        <v>109601</v>
      </c>
      <c r="C5" s="6" t="n">
        <v>88189</v>
      </c>
    </row>
    <row r="6">
      <c r="A6" s="4" t="inlineStr">
        <is>
          <t>Warrant liability</t>
        </is>
      </c>
      <c r="B6" s="6" t="n">
        <v>290</v>
      </c>
      <c r="C6" s="6" t="n">
        <v>67</v>
      </c>
    </row>
    <row r="7">
      <c r="A7" s="4" t="inlineStr">
        <is>
          <t>Convertible loan with shareholder measured at fair value</t>
        </is>
      </c>
      <c r="B7" s="6" t="n">
        <v>104613</v>
      </c>
      <c r="C7" s="4" t="inlineStr">
        <is>
          <t xml:space="preserve"> </t>
        </is>
      </c>
    </row>
    <row r="8">
      <c r="A8" s="4" t="inlineStr">
        <is>
          <t>Total financial liabilities</t>
        </is>
      </c>
      <c r="B8" s="6" t="n">
        <v>104903</v>
      </c>
      <c r="C8" s="6" t="n">
        <v>67</v>
      </c>
    </row>
    <row r="9">
      <c r="A9" s="4" t="inlineStr">
        <is>
          <t>Quoted Prices in Active Market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6" t="n">
        <v>73007</v>
      </c>
      <c r="C11" s="6" t="n">
        <v>44541</v>
      </c>
    </row>
    <row r="12">
      <c r="A12" s="4" t="inlineStr">
        <is>
          <t>Restricted cash</t>
        </is>
      </c>
      <c r="B12" s="6" t="n">
        <v>36594</v>
      </c>
      <c r="C12" s="6" t="n">
        <v>43648</v>
      </c>
    </row>
    <row r="13">
      <c r="A13" s="4" t="inlineStr">
        <is>
          <t>Total financial assets</t>
        </is>
      </c>
      <c r="B13" s="6" t="n">
        <v>109601</v>
      </c>
      <c r="C13" s="6" t="n">
        <v>88189</v>
      </c>
    </row>
    <row r="14">
      <c r="A14" s="4" t="inlineStr">
        <is>
          <t>Warrant liability</t>
        </is>
      </c>
      <c r="B14" s="6" t="n">
        <v>0</v>
      </c>
      <c r="C14" s="6" t="n">
        <v>0</v>
      </c>
    </row>
    <row r="15">
      <c r="A15" s="4" t="inlineStr">
        <is>
          <t>Convertible loan with shareholder measured at fair value</t>
        </is>
      </c>
      <c r="B15" s="6" t="n">
        <v>0</v>
      </c>
      <c r="C15" s="4" t="inlineStr">
        <is>
          <t xml:space="preserve"> </t>
        </is>
      </c>
    </row>
    <row r="16">
      <c r="A16" s="4" t="inlineStr">
        <is>
          <t>Total financial liabilities</t>
        </is>
      </c>
      <c r="B16" s="6" t="n">
        <v>0</v>
      </c>
      <c r="C16" s="6"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0</v>
      </c>
      <c r="C19" s="6" t="n">
        <v>0</v>
      </c>
    </row>
    <row r="20">
      <c r="A20" s="4" t="inlineStr">
        <is>
          <t>Restricted cash</t>
        </is>
      </c>
      <c r="B20" s="6" t="n">
        <v>0</v>
      </c>
      <c r="C20" s="6" t="n">
        <v>0</v>
      </c>
    </row>
    <row r="21">
      <c r="A21" s="4" t="inlineStr">
        <is>
          <t>Total financial assets</t>
        </is>
      </c>
      <c r="B21" s="6" t="n">
        <v>0</v>
      </c>
      <c r="C21" s="6" t="n">
        <v>0</v>
      </c>
    </row>
    <row r="22">
      <c r="A22" s="4" t="inlineStr">
        <is>
          <t>Warrant liability</t>
        </is>
      </c>
      <c r="B22" s="6" t="n">
        <v>0</v>
      </c>
      <c r="C22" s="6" t="n">
        <v>0</v>
      </c>
    </row>
    <row r="23">
      <c r="A23" s="4" t="inlineStr">
        <is>
          <t>Convertible loan with shareholder measured at fair value</t>
        </is>
      </c>
      <c r="B23" s="6" t="n">
        <v>0</v>
      </c>
      <c r="C23" s="4" t="inlineStr">
        <is>
          <t xml:space="preserve"> </t>
        </is>
      </c>
    </row>
    <row r="24">
      <c r="A24" s="4" t="inlineStr">
        <is>
          <t>Total financial liabilities</t>
        </is>
      </c>
      <c r="B24" s="6" t="n">
        <v>0</v>
      </c>
      <c r="C24" s="6" t="n">
        <v>0</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0</v>
      </c>
      <c r="C27" s="6" t="n">
        <v>0</v>
      </c>
    </row>
    <row r="28">
      <c r="A28" s="4" t="inlineStr">
        <is>
          <t>Restricted cash</t>
        </is>
      </c>
      <c r="B28" s="6" t="n">
        <v>0</v>
      </c>
      <c r="C28" s="6" t="n">
        <v>0</v>
      </c>
    </row>
    <row r="29">
      <c r="A29" s="4" t="inlineStr">
        <is>
          <t>Total financial assets</t>
        </is>
      </c>
      <c r="B29" s="6" t="n">
        <v>0</v>
      </c>
      <c r="C29" s="6" t="n">
        <v>0</v>
      </c>
    </row>
    <row r="30">
      <c r="A30" s="4" t="inlineStr">
        <is>
          <t>Warrant liability</t>
        </is>
      </c>
      <c r="B30" s="6" t="n">
        <v>290</v>
      </c>
      <c r="C30" s="6" t="n">
        <v>67</v>
      </c>
    </row>
    <row r="31">
      <c r="A31" s="4" t="inlineStr">
        <is>
          <t>Convertible loan with shareholder measured at fair value</t>
        </is>
      </c>
      <c r="B31" s="6" t="n">
        <v>104613</v>
      </c>
      <c r="C31" s="4" t="inlineStr">
        <is>
          <t xml:space="preserve"> </t>
        </is>
      </c>
    </row>
    <row r="32">
      <c r="A32" s="4" t="inlineStr">
        <is>
          <t>Total financial liabilities</t>
        </is>
      </c>
      <c r="B32" s="7" t="n">
        <v>104903</v>
      </c>
      <c r="C32" s="7" t="n">
        <v>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FAIR VALUE MEASUREMENT - Schedule of Reconciliation of the Beginning and Ending Balances for Level 3 Warrant Liability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the beginning of the year</t>
        </is>
      </c>
      <c r="B4" s="7" t="n">
        <v>67</v>
      </c>
      <c r="C4" s="7" t="n">
        <v>126</v>
      </c>
      <c r="D4" s="7" t="n">
        <v>1105</v>
      </c>
    </row>
    <row r="5">
      <c r="A5" s="4" t="inlineStr">
        <is>
          <t>Changes in fair value</t>
        </is>
      </c>
      <c r="B5" s="6" t="n">
        <v>223</v>
      </c>
      <c r="C5" s="6" t="n">
        <v>-59</v>
      </c>
      <c r="D5" s="6" t="n">
        <v>-979</v>
      </c>
    </row>
    <row r="6">
      <c r="A6" s="4" t="inlineStr">
        <is>
          <t>Balance at end of the year</t>
        </is>
      </c>
      <c r="B6" s="7" t="n">
        <v>290</v>
      </c>
      <c r="C6" s="6" t="n">
        <v>67</v>
      </c>
      <c r="D6" s="7" t="n">
        <v>126</v>
      </c>
    </row>
    <row r="7">
      <c r="A7" s="4" t="inlineStr">
        <is>
          <t>Fair Value, Liability, Recurring Basis, Unobservable Input Reconciliation, Gain (Loss), Statement of Income or Comprehensive Income [Extensible Enumeration]</t>
        </is>
      </c>
      <c r="B7" s="4" t="inlineStr">
        <is>
          <t>Changes in fair value of warrant liability and convertible loan</t>
        </is>
      </c>
      <c r="C7" s="4" t="inlineStr">
        <is>
          <t xml:space="preserve"> </t>
        </is>
      </c>
      <c r="D7" s="4" t="inlineStr">
        <is>
          <t xml:space="preserve"> </t>
        </is>
      </c>
    </row>
    <row r="8">
      <c r="A8" s="4" t="inlineStr">
        <is>
          <t>Convertible Debt</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alance at the beginning of the year</t>
        </is>
      </c>
      <c r="B10" s="7" t="n">
        <v>0</v>
      </c>
      <c r="C10" s="4" t="inlineStr">
        <is>
          <t xml:space="preserve"> </t>
        </is>
      </c>
      <c r="D10" s="4" t="inlineStr">
        <is>
          <t xml:space="preserve"> </t>
        </is>
      </c>
    </row>
    <row r="11">
      <c r="A11" s="4" t="inlineStr">
        <is>
          <t>Issuance of convertible loan with shareholder</t>
        </is>
      </c>
      <c r="B11" s="6" t="n">
        <v>25944</v>
      </c>
      <c r="C11" s="4" t="inlineStr">
        <is>
          <t xml:space="preserve"> </t>
        </is>
      </c>
      <c r="D11" s="4" t="inlineStr">
        <is>
          <t xml:space="preserve"> </t>
        </is>
      </c>
    </row>
    <row r="12">
      <c r="A12" s="4" t="inlineStr">
        <is>
          <t>Interest paid during the period</t>
        </is>
      </c>
      <c r="B12" s="6" t="n">
        <v>-1068</v>
      </c>
      <c r="C12" s="4" t="inlineStr">
        <is>
          <t xml:space="preserve"> </t>
        </is>
      </c>
      <c r="D12" s="4" t="inlineStr">
        <is>
          <t xml:space="preserve"> </t>
        </is>
      </c>
    </row>
    <row r="13">
      <c r="A13" s="4" t="inlineStr">
        <is>
          <t>Changes in fair value</t>
        </is>
      </c>
      <c r="B13" s="6" t="n">
        <v>79737</v>
      </c>
      <c r="C13" s="4" t="inlineStr">
        <is>
          <t xml:space="preserve"> </t>
        </is>
      </c>
      <c r="D13" s="4" t="inlineStr">
        <is>
          <t xml:space="preserve"> </t>
        </is>
      </c>
    </row>
    <row r="14">
      <c r="A14" s="4" t="inlineStr">
        <is>
          <t>Balance at end of the year</t>
        </is>
      </c>
      <c r="B14" s="7" t="n">
        <v>104613</v>
      </c>
      <c r="C14" s="7" t="n">
        <v>0</v>
      </c>
      <c r="D14"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3"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478</v>
      </c>
      <c r="C4" s="7" t="n">
        <v>3663</v>
      </c>
      <c r="D4" s="7" t="n">
        <v>3030</v>
      </c>
    </row>
    <row r="5">
      <c r="A5" s="4" t="inlineStr">
        <is>
          <t>Short-term lease, cost</t>
        </is>
      </c>
      <c r="B5" s="7" t="n">
        <v>458</v>
      </c>
      <c r="C5" s="7" t="n">
        <v>435</v>
      </c>
      <c r="D5" s="7" t="n">
        <v>373</v>
      </c>
    </row>
    <row r="6">
      <c r="A6" s="4" t="inlineStr">
        <is>
          <t>Operating lease, weighted average remaining lease term</t>
        </is>
      </c>
      <c r="B6" s="4" t="inlineStr">
        <is>
          <t>9 years 1 month 6 days</t>
        </is>
      </c>
      <c r="C6" s="4" t="inlineStr">
        <is>
          <t xml:space="preserve"> </t>
        </is>
      </c>
      <c r="D6" s="4" t="inlineStr">
        <is>
          <t xml:space="preserve"> </t>
        </is>
      </c>
    </row>
    <row r="7">
      <c r="A7" s="4" t="inlineStr">
        <is>
          <t>Operating lease, weighted average discount rate, percent</t>
        </is>
      </c>
      <c r="B7" s="11" t="n">
        <v>0.052</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yments for operating leases</t>
        </is>
      </c>
      <c r="B4" s="7" t="n">
        <v>3459</v>
      </c>
      <c r="C4" s="7" t="n">
        <v>3633</v>
      </c>
      <c r="D4" s="7" t="n">
        <v>3063</v>
      </c>
    </row>
    <row r="5">
      <c r="A5" s="4" t="inlineStr">
        <is>
          <t>Right-of-use assets obtained in exchange for new operating lease liabilities</t>
        </is>
      </c>
      <c r="B5" s="7" t="n">
        <v>2368</v>
      </c>
      <c r="C5" s="7" t="n">
        <v>5725</v>
      </c>
      <c r="D5" s="7" t="n">
        <v>548</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Annual Undiscounted Cash Flows for Lease Liabilities Maturity Analysis (Details) $ in Thousands</t>
        </is>
      </c>
      <c r="B1" s="2" t="inlineStr">
        <is>
          <t>Dec. 31, 2024 USD ($)</t>
        </is>
      </c>
    </row>
    <row r="2">
      <c r="A2" s="3" t="inlineStr">
        <is>
          <t>Leases [Abstract]</t>
        </is>
      </c>
      <c r="B2" s="4" t="inlineStr">
        <is>
          <t xml:space="preserve"> </t>
        </is>
      </c>
    </row>
    <row r="3">
      <c r="A3" s="4" t="inlineStr">
        <is>
          <t>2025</t>
        </is>
      </c>
      <c r="B3" s="7" t="n">
        <v>3858</v>
      </c>
    </row>
    <row r="4">
      <c r="A4" s="4" t="inlineStr">
        <is>
          <t>2026</t>
        </is>
      </c>
      <c r="B4" s="6" t="n">
        <v>2820</v>
      </c>
    </row>
    <row r="5">
      <c r="A5" s="4" t="inlineStr">
        <is>
          <t>2027</t>
        </is>
      </c>
      <c r="B5" s="6" t="n">
        <v>2356</v>
      </c>
    </row>
    <row r="6">
      <c r="A6" s="4" t="inlineStr">
        <is>
          <t>2028</t>
        </is>
      </c>
      <c r="B6" s="6" t="n">
        <v>1753</v>
      </c>
    </row>
    <row r="7">
      <c r="A7" s="4" t="inlineStr">
        <is>
          <t>2029</t>
        </is>
      </c>
      <c r="B7" s="6" t="n">
        <v>1561</v>
      </c>
    </row>
    <row r="8">
      <c r="A8" s="4" t="inlineStr">
        <is>
          <t>Thereafter</t>
        </is>
      </c>
      <c r="B8" s="6" t="n">
        <v>9497</v>
      </c>
    </row>
    <row r="9">
      <c r="A9" s="4" t="inlineStr">
        <is>
          <t>Total future lease payments</t>
        </is>
      </c>
      <c r="B9" s="6" t="n">
        <v>21845</v>
      </c>
    </row>
    <row r="10">
      <c r="A10" s="4" t="inlineStr">
        <is>
          <t>Less: Imputed interest</t>
        </is>
      </c>
      <c r="B10" s="6" t="n">
        <v>-4210</v>
      </c>
    </row>
    <row r="11">
      <c r="A11" s="4" t="inlineStr">
        <is>
          <t>Present value of operating lease liabilities</t>
        </is>
      </c>
      <c r="B11" s="7" t="n">
        <v>176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otal provision for income tax</t>
        </is>
      </c>
      <c r="B4" s="7" t="n">
        <v>0</v>
      </c>
      <c r="C4" s="7" t="n">
        <v>10000</v>
      </c>
      <c r="D4" s="7" t="n">
        <v>33000</v>
      </c>
    </row>
    <row r="5">
      <c r="A5" s="4" t="inlineStr">
        <is>
          <t>Operating loss carried forward</t>
        </is>
      </c>
      <c r="B5" s="6" t="n">
        <v>359290000</v>
      </c>
      <c r="C5" s="4" t="inlineStr">
        <is>
          <t xml:space="preserve"> </t>
        </is>
      </c>
      <c r="D5" s="4" t="inlineStr">
        <is>
          <t xml:space="preserve"> </t>
        </is>
      </c>
    </row>
    <row r="6">
      <c r="A6" s="4" t="inlineStr">
        <is>
          <t>Remaining operating loss</t>
        </is>
      </c>
      <c r="B6" s="7" t="n">
        <v>139622000</v>
      </c>
      <c r="C6" s="4" t="inlineStr">
        <is>
          <t xml:space="preserve"> </t>
        </is>
      </c>
      <c r="D6" s="4" t="inlineStr">
        <is>
          <t xml:space="preserve"> </t>
        </is>
      </c>
    </row>
    <row r="7">
      <c r="A7" s="4" t="inlineStr">
        <is>
          <t>Hongwei</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ome tax, percentage</t>
        </is>
      </c>
      <c r="B9" s="10" t="n">
        <v>0.15</v>
      </c>
      <c r="C9" s="10" t="n">
        <v>0.15</v>
      </c>
      <c r="D9" s="10" t="n">
        <v>0.15</v>
      </c>
    </row>
    <row r="10">
      <c r="A10" s="4" t="inlineStr">
        <is>
          <t>PRC</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rates subsidiaries, percentage</t>
        </is>
      </c>
      <c r="B12" s="10" t="n">
        <v>0.25</v>
      </c>
      <c r="C12" s="4" t="inlineStr">
        <is>
          <t xml:space="preserve"> </t>
        </is>
      </c>
      <c r="D12" s="4" t="inlineStr">
        <is>
          <t xml:space="preserve"> </t>
        </is>
      </c>
    </row>
    <row r="13">
      <c r="A13" s="4" t="inlineStr">
        <is>
          <t>Tax rates substantially lower</t>
        </is>
      </c>
      <c r="B13" s="10" t="n">
        <v>0.25</v>
      </c>
      <c r="C13" s="4" t="inlineStr">
        <is>
          <t xml:space="preserve"> </t>
        </is>
      </c>
      <c r="D13" s="4" t="inlineStr">
        <is>
          <t xml:space="preserve"> </t>
        </is>
      </c>
    </row>
    <row r="14">
      <c r="A14" s="4" t="inlineStr">
        <is>
          <t>Income tax, percentage</t>
        </is>
      </c>
      <c r="B14" s="10" t="n">
        <v>0.15</v>
      </c>
      <c r="C14" s="10" t="n">
        <v>0.15</v>
      </c>
      <c r="D14" s="10" t="n">
        <v>0.15</v>
      </c>
    </row>
    <row r="15">
      <c r="A15" s="4" t="inlineStr">
        <is>
          <t>Withholding income tax, percentage</t>
        </is>
      </c>
      <c r="B15" s="10" t="n">
        <v>0.1</v>
      </c>
      <c r="C15" s="4" t="inlineStr">
        <is>
          <t xml:space="preserve"> </t>
        </is>
      </c>
      <c r="D15" s="4" t="inlineStr">
        <is>
          <t xml:space="preserve"> </t>
        </is>
      </c>
    </row>
    <row r="16">
      <c r="A16" s="4" t="inlineStr">
        <is>
          <t>Operating loss carried forward</t>
        </is>
      </c>
      <c r="B16" s="7" t="n">
        <v>219668000</v>
      </c>
      <c r="C16" s="4" t="inlineStr">
        <is>
          <t xml:space="preserve"> </t>
        </is>
      </c>
      <c r="D16" s="4" t="inlineStr">
        <is>
          <t xml:space="preserve"> </t>
        </is>
      </c>
    </row>
    <row r="17">
      <c r="A17" s="4" t="inlineStr">
        <is>
          <t>Germany</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Income tax, percentage</t>
        </is>
      </c>
      <c r="B19" s="11" t="n">
        <v>0.291</v>
      </c>
      <c r="C19" s="11" t="n">
        <v>0.299</v>
      </c>
      <c r="D19" s="11" t="n">
        <v>0.279</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USA)</t>
        </is>
      </c>
      <c r="B4" s="7" t="n">
        <v>-227937</v>
      </c>
      <c r="C4" s="7" t="n">
        <v>-101077</v>
      </c>
      <c r="D4" s="7" t="n">
        <v>-116353</v>
      </c>
    </row>
    <row r="5">
      <c r="A5" s="4" t="inlineStr">
        <is>
          <t>Foreign</t>
        </is>
      </c>
      <c r="B5" s="6" t="n">
        <v>32480</v>
      </c>
      <c r="C5" s="6" t="n">
        <v>-5325</v>
      </c>
      <c r="D5" s="6" t="n">
        <v>-41814</v>
      </c>
    </row>
    <row r="6">
      <c r="A6" s="4" t="inlineStr">
        <is>
          <t>Loss before provision for income tax</t>
        </is>
      </c>
      <c r="B6" s="7" t="n">
        <v>-195457</v>
      </c>
      <c r="C6" s="7" t="n">
        <v>-106402</v>
      </c>
      <c r="D6" s="7" t="n">
        <v>-158167</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Components of the Income Tax Expense (Details) - USD ($)</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tax expense</t>
        </is>
      </c>
      <c r="B4" s="7" t="n">
        <v>0</v>
      </c>
      <c r="C4" s="7" t="n">
        <v>10000</v>
      </c>
      <c r="D4" s="7" t="n">
        <v>33000</v>
      </c>
    </row>
    <row r="5">
      <c r="A5" s="4" t="inlineStr">
        <is>
          <t>Deferred tax expense</t>
        </is>
      </c>
      <c r="B5" s="6" t="n">
        <v>0</v>
      </c>
      <c r="C5" s="6" t="n">
        <v>0</v>
      </c>
      <c r="D5" s="6" t="n">
        <v>0</v>
      </c>
    </row>
    <row r="6">
      <c r="A6" s="4" t="inlineStr">
        <is>
          <t>Total provision for income tax</t>
        </is>
      </c>
      <c r="B6" s="7" t="n">
        <v>0</v>
      </c>
      <c r="C6" s="7" t="n">
        <v>10000</v>
      </c>
      <c r="D6" s="7" t="n">
        <v>33000</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64949</v>
      </c>
      <c r="C3" s="7" t="n">
        <v>67569</v>
      </c>
      <c r="D3" s="4" t="inlineStr">
        <is>
          <t xml:space="preserve"> </t>
        </is>
      </c>
      <c r="E3" s="4" t="inlineStr">
        <is>
          <t xml:space="preserve"> </t>
        </is>
      </c>
    </row>
    <row r="4">
      <c r="A4" s="4" t="inlineStr">
        <is>
          <t>Changes in fair value of convertible loan</t>
        </is>
      </c>
      <c r="B4" s="6" t="n">
        <v>16744</v>
      </c>
      <c r="C4" s="6" t="n">
        <v>0</v>
      </c>
      <c r="D4" s="4" t="inlineStr">
        <is>
          <t xml:space="preserve"> </t>
        </is>
      </c>
      <c r="E4" s="4" t="inlineStr">
        <is>
          <t xml:space="preserve"> </t>
        </is>
      </c>
    </row>
    <row r="5">
      <c r="A5" s="4" t="inlineStr">
        <is>
          <t>Allowance for credit losses and inventory provision</t>
        </is>
      </c>
      <c r="B5" s="6" t="n">
        <v>1252</v>
      </c>
      <c r="C5" s="6" t="n">
        <v>1385</v>
      </c>
      <c r="D5" s="4" t="inlineStr">
        <is>
          <t xml:space="preserve"> </t>
        </is>
      </c>
      <c r="E5" s="4" t="inlineStr">
        <is>
          <t xml:space="preserve"> </t>
        </is>
      </c>
    </row>
    <row r="6">
      <c r="A6" s="4" t="inlineStr">
        <is>
          <t>Product warranty</t>
        </is>
      </c>
      <c r="B6" s="6" t="n">
        <v>4917</v>
      </c>
      <c r="C6" s="6" t="n">
        <v>5306</v>
      </c>
      <c r="D6" s="4" t="inlineStr">
        <is>
          <t xml:space="preserve"> </t>
        </is>
      </c>
      <c r="E6" s="4" t="inlineStr">
        <is>
          <t xml:space="preserve"> </t>
        </is>
      </c>
    </row>
    <row r="7">
      <c r="A7" s="4" t="inlineStr">
        <is>
          <t>Impairment of property, plant and equipment</t>
        </is>
      </c>
      <c r="B7" s="6" t="n">
        <v>15885</v>
      </c>
      <c r="C7" s="6" t="n">
        <v>282</v>
      </c>
      <c r="D7" s="4" t="inlineStr">
        <is>
          <t xml:space="preserve"> </t>
        </is>
      </c>
      <c r="E7" s="4" t="inlineStr">
        <is>
          <t xml:space="preserve"> </t>
        </is>
      </c>
    </row>
    <row r="8">
      <c r="A8" s="4" t="inlineStr">
        <is>
          <t>Deferred income</t>
        </is>
      </c>
      <c r="B8" s="6" t="n">
        <v>814</v>
      </c>
      <c r="C8" s="6" t="n">
        <v>397</v>
      </c>
      <c r="D8" s="4" t="inlineStr">
        <is>
          <t xml:space="preserve"> </t>
        </is>
      </c>
      <c r="E8" s="4" t="inlineStr">
        <is>
          <t xml:space="preserve"> </t>
        </is>
      </c>
    </row>
    <row r="9">
      <c r="A9" s="4" t="inlineStr">
        <is>
          <t>Accrued expense</t>
        </is>
      </c>
      <c r="B9" s="6" t="n">
        <v>1475</v>
      </c>
      <c r="C9" s="6" t="n">
        <v>669</v>
      </c>
      <c r="D9" s="4" t="inlineStr">
        <is>
          <t xml:space="preserve"> </t>
        </is>
      </c>
      <c r="E9" s="4" t="inlineStr">
        <is>
          <t xml:space="preserve"> </t>
        </is>
      </c>
    </row>
    <row r="10">
      <c r="A10" s="4" t="inlineStr">
        <is>
          <t>Others</t>
        </is>
      </c>
      <c r="B10" s="6" t="n">
        <v>615</v>
      </c>
      <c r="C10" s="6" t="n">
        <v>615</v>
      </c>
      <c r="D10" s="4" t="inlineStr">
        <is>
          <t xml:space="preserve"> </t>
        </is>
      </c>
      <c r="E10" s="4" t="inlineStr">
        <is>
          <t xml:space="preserve"> </t>
        </is>
      </c>
    </row>
    <row r="11">
      <c r="A11" s="4" t="inlineStr">
        <is>
          <t>Less: valuation allowance</t>
        </is>
      </c>
      <c r="B11" s="6" t="n">
        <v>-106651</v>
      </c>
      <c r="C11" s="6" t="n">
        <v>-76223</v>
      </c>
      <c r="D11" s="7" t="n">
        <v>-66853</v>
      </c>
      <c r="E11" s="7" t="n">
        <v>-55100</v>
      </c>
    </row>
    <row r="12">
      <c r="A12" s="4" t="inlineStr">
        <is>
          <t>Net deferred tax assets</t>
        </is>
      </c>
      <c r="B12" s="7" t="n">
        <v>0</v>
      </c>
      <c r="C12" s="7" t="n">
        <v>0</v>
      </c>
      <c r="D12" s="4" t="inlineStr">
        <is>
          <t xml:space="preserve"> </t>
        </is>
      </c>
      <c r="E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the year</t>
        </is>
      </c>
      <c r="B4" s="7" t="n">
        <v>76223</v>
      </c>
      <c r="C4" s="7" t="n">
        <v>66853</v>
      </c>
      <c r="D4" s="7" t="n">
        <v>55100</v>
      </c>
    </row>
    <row r="5">
      <c r="A5" s="4" t="inlineStr">
        <is>
          <t>Additions</t>
        </is>
      </c>
      <c r="B5" s="6" t="n">
        <v>41706</v>
      </c>
      <c r="C5" s="6" t="n">
        <v>12725</v>
      </c>
      <c r="D5" s="6" t="n">
        <v>11838</v>
      </c>
    </row>
    <row r="6">
      <c r="A6" s="4" t="inlineStr">
        <is>
          <t>Reversal</t>
        </is>
      </c>
      <c r="B6" s="6" t="n">
        <v>-11278</v>
      </c>
      <c r="C6" s="6" t="n">
        <v>-3355</v>
      </c>
      <c r="D6" s="6" t="n">
        <v>-85</v>
      </c>
    </row>
    <row r="7">
      <c r="A7" s="4" t="inlineStr">
        <is>
          <t>Balance at end of the year</t>
        </is>
      </c>
      <c r="B7" s="7" t="n">
        <v>106651</v>
      </c>
      <c r="C7" s="7" t="n">
        <v>76223</v>
      </c>
      <c r="D7" s="7" t="n">
        <v>66853</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4. INVENTORIES, NET Inventories consisted of the following: December 31, December 31, Work in process $ 85,179 $ 86,379 Raw materials 39,388 35,867 Finished goods 18,760 27,503 Total $ 143,327 $ 149,749 Write-down of obsolete inventories at $3,286, $3,613 and $4,789 were recognized for the years ended December 31, 2024, 2023 and 2022, respectively, primarily related to inventory becoming obsolete as a result of technology development or product upgrad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Income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provision for income tax</t>
        </is>
      </c>
      <c r="B4" s="7" t="n">
        <v>-195457000</v>
      </c>
      <c r="C4" s="7" t="n">
        <v>-106402000</v>
      </c>
      <c r="D4" s="7" t="n">
        <v>-158167000</v>
      </c>
    </row>
    <row r="5">
      <c r="A5" s="4" t="inlineStr">
        <is>
          <t>Tax credit at the U.S. federal corporate income tax rate of 21%</t>
        </is>
      </c>
      <c r="B5" s="6" t="n">
        <v>-41047000</v>
      </c>
      <c r="C5" s="6" t="n">
        <v>-22343000</v>
      </c>
      <c r="D5" s="6" t="n">
        <v>-33214000</v>
      </c>
    </row>
    <row r="6">
      <c r="A6" s="4" t="inlineStr">
        <is>
          <t>Tax effect of permanent differences – share-based compensation</t>
        </is>
      </c>
      <c r="B6" s="6" t="n">
        <v>6477000</v>
      </c>
      <c r="C6" s="6" t="n">
        <v>13644000</v>
      </c>
      <c r="D6" s="6" t="n">
        <v>20098000</v>
      </c>
    </row>
    <row r="7">
      <c r="A7" s="4" t="inlineStr">
        <is>
          <t>Tax effect of permanent differences – others</t>
        </is>
      </c>
      <c r="B7" s="6" t="n">
        <v>-2292000</v>
      </c>
      <c r="C7" s="6" t="n">
        <v>-220000</v>
      </c>
      <c r="D7" s="6" t="n">
        <v>-4295000</v>
      </c>
    </row>
    <row r="8">
      <c r="A8" s="4" t="inlineStr">
        <is>
          <t>Tax effect of income tax rate difference in other jurisdictions</t>
        </is>
      </c>
      <c r="B8" s="6" t="n">
        <v>-1284000</v>
      </c>
      <c r="C8" s="6" t="n">
        <v>-1411000</v>
      </c>
      <c r="D8" s="6" t="n">
        <v>1657000</v>
      </c>
    </row>
    <row r="9">
      <c r="A9" s="4" t="inlineStr">
        <is>
          <t>Changes in valuation allowance</t>
        </is>
      </c>
      <c r="B9" s="6" t="n">
        <v>38146000</v>
      </c>
      <c r="C9" s="6" t="n">
        <v>10330000</v>
      </c>
      <c r="D9" s="6" t="n">
        <v>15754000</v>
      </c>
    </row>
    <row r="10">
      <c r="A10" s="4" t="inlineStr">
        <is>
          <t>Others</t>
        </is>
      </c>
      <c r="B10" s="6" t="n">
        <v>0</v>
      </c>
      <c r="C10" s="6" t="n">
        <v>10000</v>
      </c>
      <c r="D10" s="6" t="n">
        <v>33000</v>
      </c>
    </row>
    <row r="11">
      <c r="A11" s="4" t="inlineStr">
        <is>
          <t>Total provision for income tax</t>
        </is>
      </c>
      <c r="B11" s="7" t="n">
        <v>0</v>
      </c>
      <c r="C11" s="7" t="n">
        <v>10000</v>
      </c>
      <c r="D11" s="7" t="n">
        <v>33000</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c r="E2" s="2" t="inlineStr">
        <is>
          <t>Dec. 19,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nvestments in affiliates subsidiaries associates and joint venture</t>
        </is>
      </c>
      <c r="B4" s="4" t="inlineStr">
        <is>
          <t xml:space="preserve"> </t>
        </is>
      </c>
      <c r="C4" s="4" t="inlineStr">
        <is>
          <t xml:space="preserve"> </t>
        </is>
      </c>
      <c r="D4" s="4" t="inlineStr">
        <is>
          <t xml:space="preserve"> </t>
        </is>
      </c>
      <c r="E4" s="7" t="n">
        <v>7246</v>
      </c>
    </row>
    <row r="5">
      <c r="A5" s="4" t="inlineStr">
        <is>
          <t>Net loss attributable to noncontrolling interests</t>
        </is>
      </c>
      <c r="B5" s="7" t="n">
        <v>0</v>
      </c>
      <c r="C5" s="7" t="n">
        <v>-76</v>
      </c>
      <c r="D5" s="7" t="n">
        <v>0</v>
      </c>
      <c r="E5" s="4" t="inlineStr">
        <is>
          <t xml:space="preserve"> </t>
        </is>
      </c>
    </row>
    <row r="6">
      <c r="A6" s="4" t="inlineStr">
        <is>
          <t>Microvast Precision Works Co.</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ayments to acquire interest in subsidiaries and affiliates</t>
        </is>
      </c>
      <c r="B8" s="4" t="inlineStr">
        <is>
          <t xml:space="preserve"> </t>
        </is>
      </c>
      <c r="C8" s="7" t="n">
        <v>5072</v>
      </c>
      <c r="D8" s="4" t="inlineStr">
        <is>
          <t xml:space="preserve"> </t>
        </is>
      </c>
      <c r="E8" s="4" t="inlineStr">
        <is>
          <t xml:space="preserve"> </t>
        </is>
      </c>
    </row>
    <row r="9">
      <c r="A9" s="4" t="inlineStr">
        <is>
          <t>Microvast Precision Works Co.</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10" t="n">
        <v>0.7</v>
      </c>
    </row>
    <row r="12">
      <c r="A12" s="4" t="inlineStr">
        <is>
          <t>Third Party Investor</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Noncontrolling interest, ownership percentage by noncontrolling owners</t>
        </is>
      </c>
      <c r="B14" s="4" t="inlineStr">
        <is>
          <t xml:space="preserve"> </t>
        </is>
      </c>
      <c r="C14" s="4" t="inlineStr">
        <is>
          <t xml:space="preserve"> </t>
        </is>
      </c>
      <c r="D14" s="4" t="inlineStr">
        <is>
          <t xml:space="preserve"> </t>
        </is>
      </c>
      <c r="E14" s="10" t="n">
        <v>0.3</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2" customWidth="1" min="2" max="2"/>
  </cols>
  <sheetData>
    <row r="1">
      <c r="A1" s="1" t="inlineStr">
        <is>
          <t>COMMON STOCK - Narrative (Details)</t>
        </is>
      </c>
      <c r="B1" s="2" t="inlineStr">
        <is>
          <t>12 Months Ended</t>
        </is>
      </c>
    </row>
    <row r="2">
      <c r="B2" s="2" t="inlineStr">
        <is>
          <t>Dec. 31, 2024 $ / shares shares</t>
        </is>
      </c>
    </row>
    <row r="3">
      <c r="A3" s="3" t="inlineStr">
        <is>
          <t>Dividends, Common Stock [Abstract]</t>
        </is>
      </c>
      <c r="B3" s="4" t="inlineStr">
        <is>
          <t xml:space="preserve"> </t>
        </is>
      </c>
    </row>
    <row r="4">
      <c r="A4" s="4" t="inlineStr">
        <is>
          <t>Authorized shares (in shares)</t>
        </is>
      </c>
      <c r="B4" s="6" t="n">
        <v>800000000</v>
      </c>
    </row>
    <row r="5">
      <c r="A5" s="4" t="inlineStr">
        <is>
          <t>Common stock, par value (in dollars per share) | $ / shares</t>
        </is>
      </c>
      <c r="B5" s="8" t="n">
        <v>0.0001</v>
      </c>
    </row>
    <row r="6">
      <c r="A6" s="4" t="inlineStr">
        <is>
          <t>Designated as common stock shares (in shares)</t>
        </is>
      </c>
      <c r="B6" s="6" t="n">
        <v>750000000</v>
      </c>
    </row>
    <row r="7">
      <c r="A7" s="4" t="inlineStr">
        <is>
          <t>Designated as redeemable convertible preferred stock (in shares)</t>
        </is>
      </c>
      <c r="B7" s="6" t="n">
        <v>50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2" customWidth="1" min="5" max="5"/>
    <col width="22" customWidth="1" min="6" max="6"/>
    <col width="29" customWidth="1" min="7" max="7"/>
  </cols>
  <sheetData>
    <row r="1">
      <c r="A1" s="1" t="inlineStr">
        <is>
          <t>SHARE-BASED PAYMENT - Narrative (Details)</t>
        </is>
      </c>
      <c r="D1" s="2" t="inlineStr">
        <is>
          <t>12 Months Ended</t>
        </is>
      </c>
      <c r="G1" s="2" t="inlineStr">
        <is>
          <t>41 Months Ended</t>
        </is>
      </c>
    </row>
    <row r="2">
      <c r="B2" s="2" t="inlineStr">
        <is>
          <t>Jun. 27, 2022 shares</t>
        </is>
      </c>
      <c r="C2" s="2" t="inlineStr">
        <is>
          <t>Jul. 21, 2021</t>
        </is>
      </c>
      <c r="D2" s="2" t="inlineStr">
        <is>
          <t>Dec. 31, 2024 USD ($) shares</t>
        </is>
      </c>
      <c r="E2" s="2" t="inlineStr">
        <is>
          <t>Dec. 31, 2023 USD ($)</t>
        </is>
      </c>
      <c r="F2" s="2" t="inlineStr">
        <is>
          <t>Dec. 31, 2022 USD ($)</t>
        </is>
      </c>
      <c r="G2" s="2" t="inlineStr">
        <is>
          <t>Dec.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t>
        </is>
      </c>
      <c r="B4" s="4" t="inlineStr">
        <is>
          <t xml:space="preserve"> </t>
        </is>
      </c>
      <c r="C4" s="4" t="inlineStr">
        <is>
          <t xml:space="preserve"> </t>
        </is>
      </c>
      <c r="D4" s="7" t="n">
        <v>2001000</v>
      </c>
      <c r="E4" s="4" t="inlineStr">
        <is>
          <t xml:space="preserve"> </t>
        </is>
      </c>
      <c r="F4" s="4" t="inlineStr">
        <is>
          <t xml:space="preserve"> </t>
        </is>
      </c>
      <c r="G4" s="4" t="inlineStr">
        <is>
          <t xml:space="preserve"> </t>
        </is>
      </c>
    </row>
    <row r="5">
      <c r="A5" s="4" t="inlineStr">
        <is>
          <t>Weighted-average period</t>
        </is>
      </c>
      <c r="B5" s="4" t="inlineStr">
        <is>
          <t xml:space="preserve"> </t>
        </is>
      </c>
      <c r="C5" s="4" t="inlineStr">
        <is>
          <t xml:space="preserve"> </t>
        </is>
      </c>
      <c r="D5" s="4" t="inlineStr">
        <is>
          <t>1 year 8 months 12 days</t>
        </is>
      </c>
      <c r="E5" s="4" t="inlineStr">
        <is>
          <t xml:space="preserve"> </t>
        </is>
      </c>
      <c r="F5" s="4" t="inlineStr">
        <is>
          <t xml:space="preserve"> </t>
        </is>
      </c>
      <c r="G5" s="4" t="inlineStr">
        <is>
          <t xml:space="preserve"> </t>
        </is>
      </c>
    </row>
    <row r="6">
      <c r="A6" s="4" t="inlineStr">
        <is>
          <t>Aggregate intrinsic value</t>
        </is>
      </c>
      <c r="B6" s="4" t="inlineStr">
        <is>
          <t xml:space="preserve"> </t>
        </is>
      </c>
      <c r="C6" s="4" t="inlineStr">
        <is>
          <t xml:space="preserve"> </t>
        </is>
      </c>
      <c r="D6" s="7" t="n">
        <v>1637000</v>
      </c>
      <c r="E6" s="4" t="inlineStr">
        <is>
          <t xml:space="preserve"> </t>
        </is>
      </c>
      <c r="F6" s="4" t="inlineStr">
        <is>
          <t xml:space="preserve"> </t>
        </is>
      </c>
      <c r="G6" s="7" t="n">
        <v>1637000</v>
      </c>
    </row>
    <row r="7">
      <c r="A7" s="4" t="inlineStr">
        <is>
          <t>Compensation cost</t>
        </is>
      </c>
      <c r="B7" s="4" t="inlineStr">
        <is>
          <t xml:space="preserve"> </t>
        </is>
      </c>
      <c r="C7" s="4" t="inlineStr">
        <is>
          <t xml:space="preserve"> </t>
        </is>
      </c>
      <c r="D7" s="7" t="n">
        <v>3318000</v>
      </c>
      <c r="E7" s="4" t="inlineStr">
        <is>
          <t xml:space="preserve"> </t>
        </is>
      </c>
      <c r="F7" s="4" t="inlineStr">
        <is>
          <t xml:space="preserve"> </t>
        </is>
      </c>
      <c r="G7" s="4" t="inlineStr">
        <is>
          <t xml:space="preserve"> </t>
        </is>
      </c>
    </row>
    <row r="8">
      <c r="A8" s="4" t="inlineStr">
        <is>
          <t>2021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lan expire date</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Common Stock Reserved For ESOP Plan</t>
        </is>
      </c>
      <c r="B11" s="4" t="inlineStr">
        <is>
          <t xml:space="preserve"> </t>
        </is>
      </c>
      <c r="C11" s="10" t="n">
        <v>0.05</v>
      </c>
      <c r="D11" s="4" t="inlineStr">
        <is>
          <t xml:space="preserve"> </t>
        </is>
      </c>
      <c r="E11" s="4" t="inlineStr">
        <is>
          <t xml:space="preserve"> </t>
        </is>
      </c>
      <c r="F11" s="4" t="inlineStr">
        <is>
          <t xml:space="preserve"> </t>
        </is>
      </c>
      <c r="G11" s="4" t="inlineStr">
        <is>
          <t xml:space="preserve"> </t>
        </is>
      </c>
    </row>
    <row r="12">
      <c r="A12" s="4" t="inlineStr">
        <is>
          <t>Number of shares available for grants (in shares) | shares</t>
        </is>
      </c>
      <c r="B12" s="4" t="inlineStr">
        <is>
          <t xml:space="preserve"> </t>
        </is>
      </c>
      <c r="C12" s="4" t="inlineStr">
        <is>
          <t xml:space="preserve"> </t>
        </is>
      </c>
      <c r="D12" s="6" t="n">
        <v>15608278</v>
      </c>
      <c r="E12" s="4" t="inlineStr">
        <is>
          <t xml:space="preserve"> </t>
        </is>
      </c>
      <c r="F12" s="4" t="inlineStr">
        <is>
          <t xml:space="preserve"> </t>
        </is>
      </c>
      <c r="G12" s="6" t="n">
        <v>15608278</v>
      </c>
    </row>
    <row r="13">
      <c r="A13" s="4" t="inlineStr">
        <is>
          <t>2012 Share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Ratio</t>
        </is>
      </c>
      <c r="B15" s="4" t="inlineStr">
        <is>
          <t xml:space="preserve"> </t>
        </is>
      </c>
      <c r="C15" s="14" t="n">
        <v>160.3</v>
      </c>
      <c r="D15" s="4" t="inlineStr">
        <is>
          <t xml:space="preserve"> </t>
        </is>
      </c>
      <c r="E15" s="4" t="inlineStr">
        <is>
          <t xml:space="preserve"> </t>
        </is>
      </c>
      <c r="F15" s="4" t="inlineStr">
        <is>
          <t xml:space="preserve"> </t>
        </is>
      </c>
      <c r="G15" s="4" t="inlineStr">
        <is>
          <t xml:space="preserve"> </t>
        </is>
      </c>
    </row>
    <row r="16">
      <c r="A16" s="4" t="inlineStr">
        <is>
          <t>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ensation expense</t>
        </is>
      </c>
      <c r="B18" s="4" t="inlineStr">
        <is>
          <t xml:space="preserve"> </t>
        </is>
      </c>
      <c r="C18" s="4" t="inlineStr">
        <is>
          <t xml:space="preserve"> </t>
        </is>
      </c>
      <c r="D18" s="7" t="n">
        <v>25175000</v>
      </c>
      <c r="E18" s="7" t="n">
        <v>51289000</v>
      </c>
      <c r="F18" s="7" t="n">
        <v>60020000</v>
      </c>
      <c r="G18" s="4" t="inlineStr">
        <is>
          <t xml:space="preserve"> </t>
        </is>
      </c>
    </row>
    <row r="19">
      <c r="A19" s="4" t="inlineStr">
        <is>
          <t>Capped Non-vested Shares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vested in period | shares</t>
        </is>
      </c>
      <c r="B21" s="6" t="n">
        <v>200236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4" t="inlineStr">
        <is>
          <t xml:space="preserve"> </t>
        </is>
      </c>
      <c r="D22" s="6" t="n">
        <v>2793000</v>
      </c>
      <c r="E22" s="6" t="n">
        <v>9647000</v>
      </c>
      <c r="F22" s="6" t="n">
        <v>32804000</v>
      </c>
      <c r="G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ensation expense</t>
        </is>
      </c>
      <c r="B25" s="4" t="inlineStr">
        <is>
          <t xml:space="preserve"> </t>
        </is>
      </c>
      <c r="C25" s="4" t="inlineStr">
        <is>
          <t xml:space="preserve"> </t>
        </is>
      </c>
      <c r="D25" s="6" t="n">
        <v>1850000</v>
      </c>
      <c r="E25" s="6" t="n">
        <v>1992000</v>
      </c>
      <c r="F25" s="6" t="n">
        <v>1358000</v>
      </c>
      <c r="G25" s="4" t="inlineStr">
        <is>
          <t xml:space="preserve"> </t>
        </is>
      </c>
    </row>
    <row r="26">
      <c r="A26" s="4" t="inlineStr">
        <is>
          <t>Gran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5158451</v>
      </c>
    </row>
    <row r="27">
      <c r="A27" s="4" t="inlineStr">
        <is>
          <t>Performance Based Restricted Stock Unit (P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ensation expense</t>
        </is>
      </c>
      <c r="B29" s="4" t="inlineStr">
        <is>
          <t xml:space="preserve"> </t>
        </is>
      </c>
      <c r="C29" s="4" t="inlineStr">
        <is>
          <t xml:space="preserve"> </t>
        </is>
      </c>
      <c r="D29" s="7" t="n">
        <v>1044000</v>
      </c>
      <c r="E29" s="7" t="n">
        <v>2386000</v>
      </c>
      <c r="F29" s="7" t="n">
        <v>2048000</v>
      </c>
      <c r="G29" s="4" t="inlineStr">
        <is>
          <t xml:space="preserve"> </t>
        </is>
      </c>
    </row>
    <row r="30">
      <c r="A30" s="4" t="inlineStr">
        <is>
          <t>Gran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2680372</v>
      </c>
    </row>
  </sheetData>
  <mergeCells count="2">
    <mergeCell ref="D1:F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HARE-BASED PAYMENT - Schedule of Stock Option Activity Plan (Details) - $ / shares</t>
        </is>
      </c>
      <c r="C1" s="2" t="inlineStr">
        <is>
          <t>12 Months Ended</t>
        </is>
      </c>
    </row>
    <row r="2">
      <c r="B2" s="2" t="inlineStr">
        <is>
          <t>Jun. 27, 2022</t>
        </is>
      </c>
      <c r="C2" s="2" t="inlineStr">
        <is>
          <t>Dec. 31, 2024</t>
        </is>
      </c>
      <c r="D2" s="2" t="inlineStr">
        <is>
          <t>Dec. 31, 2023</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olatility rate, minimum</t>
        </is>
      </c>
      <c r="B5" s="4" t="inlineStr">
        <is>
          <t xml:space="preserve"> </t>
        </is>
      </c>
      <c r="C5" s="11" t="n">
        <v>0.8566</v>
      </c>
      <c r="D5" s="11" t="n">
        <v>0.5558999999999999</v>
      </c>
    </row>
    <row r="6">
      <c r="A6" s="4" t="inlineStr">
        <is>
          <t>Volatility rate, maximum</t>
        </is>
      </c>
      <c r="B6" s="4" t="inlineStr">
        <is>
          <t xml:space="preserve"> </t>
        </is>
      </c>
      <c r="C6" s="11" t="n">
        <v>1.0311</v>
      </c>
      <c r="D6" s="11" t="n">
        <v>0.8683</v>
      </c>
    </row>
    <row r="7">
      <c r="A7" s="4" t="inlineStr">
        <is>
          <t>Risk-free interest rate, minimum</t>
        </is>
      </c>
      <c r="B7" s="4" t="inlineStr">
        <is>
          <t xml:space="preserve"> </t>
        </is>
      </c>
      <c r="C7" s="11" t="n">
        <v>0.0405</v>
      </c>
      <c r="D7" s="11" t="n">
        <v>0.0348</v>
      </c>
    </row>
    <row r="8">
      <c r="A8" s="4" t="inlineStr">
        <is>
          <t>Risk-free interest rate, maximum</t>
        </is>
      </c>
      <c r="B8" s="4" t="inlineStr">
        <is>
          <t xml:space="preserve"> </t>
        </is>
      </c>
      <c r="C8" s="10" t="n">
        <v>0.05</v>
      </c>
      <c r="D8" s="11" t="n">
        <v>0.0538</v>
      </c>
    </row>
    <row r="9">
      <c r="A9" s="4" t="inlineStr">
        <is>
          <t>Expected dividend yields</t>
        </is>
      </c>
      <c r="B9" s="4" t="inlineStr">
        <is>
          <t xml:space="preserve"> </t>
        </is>
      </c>
      <c r="C9" s="10" t="n">
        <v>0</v>
      </c>
      <c r="D9" s="10" t="n">
        <v>0</v>
      </c>
    </row>
    <row r="10">
      <c r="A10" s="4" t="inlineStr">
        <is>
          <t>Capped Non-vested Shares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 rate, minimum</t>
        </is>
      </c>
      <c r="B12" s="11" t="n">
        <v>0.5093</v>
      </c>
      <c r="C12" s="4" t="inlineStr">
        <is>
          <t xml:space="preserve"> </t>
        </is>
      </c>
      <c r="D12" s="4" t="inlineStr">
        <is>
          <t xml:space="preserve"> </t>
        </is>
      </c>
    </row>
    <row r="13">
      <c r="A13" s="4" t="inlineStr">
        <is>
          <t>Volatility rate, maximum</t>
        </is>
      </c>
      <c r="B13" s="11" t="n">
        <v>0.7389</v>
      </c>
      <c r="C13" s="4" t="inlineStr">
        <is>
          <t xml:space="preserve"> </t>
        </is>
      </c>
      <c r="D13" s="4" t="inlineStr">
        <is>
          <t xml:space="preserve"> </t>
        </is>
      </c>
    </row>
    <row r="14">
      <c r="A14" s="4" t="inlineStr">
        <is>
          <t>Risk-free interest rate, minimum</t>
        </is>
      </c>
      <c r="B14" s="11" t="n">
        <v>0.0115</v>
      </c>
      <c r="C14" s="4" t="inlineStr">
        <is>
          <t xml:space="preserve"> </t>
        </is>
      </c>
      <c r="D14" s="4" t="inlineStr">
        <is>
          <t xml:space="preserve"> </t>
        </is>
      </c>
    </row>
    <row r="15">
      <c r="A15" s="4" t="inlineStr">
        <is>
          <t>Risk-free interest rate, maximum</t>
        </is>
      </c>
      <c r="B15" s="11" t="n">
        <v>0.0305</v>
      </c>
      <c r="C15" s="4" t="inlineStr">
        <is>
          <t xml:space="preserve"> </t>
        </is>
      </c>
      <c r="D15" s="4" t="inlineStr">
        <is>
          <t xml:space="preserve"> </t>
        </is>
      </c>
    </row>
    <row r="16">
      <c r="A16" s="4" t="inlineStr">
        <is>
          <t>Expected dividend yields</t>
        </is>
      </c>
      <c r="B16" s="10" t="n">
        <v>0</v>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s (years)</t>
        </is>
      </c>
      <c r="B19" s="4" t="inlineStr">
        <is>
          <t xml:space="preserve"> </t>
        </is>
      </c>
      <c r="C19" s="4" t="inlineStr">
        <is>
          <t xml:space="preserve"> </t>
        </is>
      </c>
      <c r="D19" s="4" t="inlineStr">
        <is>
          <t>2 years 11 months 1 day</t>
        </is>
      </c>
    </row>
    <row r="20">
      <c r="A20" s="4" t="inlineStr">
        <is>
          <t>Volatility</t>
        </is>
      </c>
      <c r="B20" s="4" t="inlineStr">
        <is>
          <t xml:space="preserve"> </t>
        </is>
      </c>
      <c r="C20" s="4" t="inlineStr">
        <is>
          <t xml:space="preserve"> </t>
        </is>
      </c>
      <c r="D20" s="11" t="n">
        <v>0.6189</v>
      </c>
    </row>
    <row r="21">
      <c r="A21" s="4" t="inlineStr">
        <is>
          <t>Risk-free interest rate</t>
        </is>
      </c>
      <c r="B21" s="4" t="inlineStr">
        <is>
          <t xml:space="preserve"> </t>
        </is>
      </c>
      <c r="C21" s="4" t="inlineStr">
        <is>
          <t xml:space="preserve"> </t>
        </is>
      </c>
      <c r="D21" s="11" t="n">
        <v>0.0383</v>
      </c>
    </row>
    <row r="22">
      <c r="A22" s="4" t="inlineStr">
        <is>
          <t>Expected dividend yields</t>
        </is>
      </c>
      <c r="B22" s="4" t="inlineStr">
        <is>
          <t xml:space="preserve"> </t>
        </is>
      </c>
      <c r="C22" s="4" t="inlineStr">
        <is>
          <t xml:space="preserve"> </t>
        </is>
      </c>
      <c r="D22" s="10" t="n">
        <v>0</v>
      </c>
    </row>
    <row r="23">
      <c r="A23" s="4" t="inlineStr">
        <is>
          <t>Minimum | Employee Stock Optio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ercise price (in dollars per share)</t>
        </is>
      </c>
      <c r="B25" s="4" t="inlineStr">
        <is>
          <t xml:space="preserve"> </t>
        </is>
      </c>
      <c r="C25" s="9" t="n">
        <v>1.29</v>
      </c>
      <c r="D25" s="9" t="n">
        <v>1.21</v>
      </c>
    </row>
    <row r="26">
      <c r="A26" s="4" t="inlineStr">
        <is>
          <t>Expected terms (years)</t>
        </is>
      </c>
      <c r="B26" s="4" t="inlineStr">
        <is>
          <t xml:space="preserve"> </t>
        </is>
      </c>
      <c r="C26" s="4" t="inlineStr">
        <is>
          <t>1 year 3 months</t>
        </is>
      </c>
      <c r="D26" s="4" t="inlineStr">
        <is>
          <t>3 months</t>
        </is>
      </c>
    </row>
    <row r="27">
      <c r="A27" s="4" t="inlineStr">
        <is>
          <t>Weighted average fair value of options granted (in dollars per share)</t>
        </is>
      </c>
      <c r="B27" s="4" t="inlineStr">
        <is>
          <t xml:space="preserve"> </t>
        </is>
      </c>
      <c r="C27" s="8" t="n">
        <v>0.0035</v>
      </c>
      <c r="D27" s="9" t="n">
        <v>0.01</v>
      </c>
    </row>
    <row r="28">
      <c r="A28" s="4" t="inlineStr">
        <is>
          <t>Minimum | Capped Non-vested Shares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s (years)</t>
        </is>
      </c>
      <c r="B30" s="4" t="inlineStr">
        <is>
          <t>25 days</t>
        </is>
      </c>
      <c r="C30" s="4" t="inlineStr">
        <is>
          <t xml:space="preserve"> </t>
        </is>
      </c>
      <c r="D30" s="4" t="inlineStr">
        <is>
          <t xml:space="preserve"> </t>
        </is>
      </c>
    </row>
    <row r="31">
      <c r="A31" s="4" t="inlineStr">
        <is>
          <t>Maximum | Employee Stock Optio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ercise price (in dollars per share)</t>
        </is>
      </c>
      <c r="B33" s="4" t="inlineStr">
        <is>
          <t xml:space="preserve"> </t>
        </is>
      </c>
      <c r="C33" s="9" t="n">
        <v>5.69</v>
      </c>
      <c r="D33" s="9" t="n">
        <v>6.28</v>
      </c>
    </row>
    <row r="34">
      <c r="A34" s="4" t="inlineStr">
        <is>
          <t>Expected terms (years)</t>
        </is>
      </c>
      <c r="B34" s="4" t="inlineStr">
        <is>
          <t xml:space="preserve"> </t>
        </is>
      </c>
      <c r="C34" s="4" t="inlineStr">
        <is>
          <t>7 years 3 months 3 days</t>
        </is>
      </c>
      <c r="D34" s="4" t="inlineStr">
        <is>
          <t>6 years</t>
        </is>
      </c>
    </row>
    <row r="35">
      <c r="A35" s="4" t="inlineStr">
        <is>
          <t>Weighted average fair value of options granted (in dollars per share)</t>
        </is>
      </c>
      <c r="B35" s="4" t="inlineStr">
        <is>
          <t xml:space="preserve"> </t>
        </is>
      </c>
      <c r="C35" s="9" t="n">
        <v>0.89</v>
      </c>
      <c r="D35" s="9" t="n">
        <v>1.48</v>
      </c>
    </row>
    <row r="36">
      <c r="A36" s="4" t="inlineStr">
        <is>
          <t>Maximum | Capped Non-vested Shares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pected terms (years)</t>
        </is>
      </c>
      <c r="B38" s="4" t="inlineStr">
        <is>
          <t>2 years 25 days</t>
        </is>
      </c>
      <c r="C38" s="4" t="inlineStr">
        <is>
          <t xml:space="preserve"> </t>
        </is>
      </c>
      <c r="D38" s="4" t="inlineStr">
        <is>
          <t xml:space="preserve"> </t>
        </is>
      </c>
    </row>
  </sheetData>
  <mergeCells count="2">
    <mergeCell ref="C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Schedule of Effective Time Fair Value of the Stock Options was Determined Using the BLM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umber of shares, outstanding at beginning (in shares)</t>
        </is>
      </c>
      <c r="B4" s="6" t="n">
        <v>32876682</v>
      </c>
      <c r="C4" s="4" t="inlineStr">
        <is>
          <t xml:space="preserve"> </t>
        </is>
      </c>
    </row>
    <row r="5">
      <c r="A5" s="4" t="inlineStr">
        <is>
          <t>Number on non-vested shares, grant (in shares)</t>
        </is>
      </c>
      <c r="B5" s="6" t="n">
        <v>2000000</v>
      </c>
      <c r="C5" s="4" t="inlineStr">
        <is>
          <t xml:space="preserve"> </t>
        </is>
      </c>
    </row>
    <row r="6">
      <c r="A6" s="4" t="inlineStr">
        <is>
          <t>Number of shares, forfeited (in shares)</t>
        </is>
      </c>
      <c r="B6" s="6" t="n">
        <v>-2175283</v>
      </c>
      <c r="C6" s="4" t="inlineStr">
        <is>
          <t xml:space="preserve"> </t>
        </is>
      </c>
    </row>
    <row r="7">
      <c r="A7" s="4" t="inlineStr">
        <is>
          <t>Number of shares, outstanding at ending (in shares)</t>
        </is>
      </c>
      <c r="B7" s="6" t="n">
        <v>32701399</v>
      </c>
      <c r="C7" s="6" t="n">
        <v>32876682</v>
      </c>
    </row>
    <row r="8">
      <c r="A8" s="4" t="inlineStr">
        <is>
          <t>Number of shares, expected to vest and exercisable (in shares)</t>
        </is>
      </c>
      <c r="B8" s="6" t="n">
        <v>32701399</v>
      </c>
      <c r="C8" s="4" t="inlineStr">
        <is>
          <t xml:space="preserve"> </t>
        </is>
      </c>
    </row>
    <row r="9">
      <c r="A9" s="4" t="inlineStr">
        <is>
          <t>Number of shares, exercisable (in shares)</t>
        </is>
      </c>
      <c r="B9" s="6" t="n">
        <v>29768065</v>
      </c>
      <c r="C9" s="4" t="inlineStr">
        <is>
          <t xml:space="preserve"> </t>
        </is>
      </c>
    </row>
    <row r="10">
      <c r="A10" s="3" t="inlineStr">
        <is>
          <t>Weighted Average Exercise Price (US$)</t>
        </is>
      </c>
      <c r="B10" s="4" t="inlineStr">
        <is>
          <t xml:space="preserve"> </t>
        </is>
      </c>
      <c r="C10" s="4" t="inlineStr">
        <is>
          <t xml:space="preserve"> </t>
        </is>
      </c>
    </row>
    <row r="11">
      <c r="A11" s="4" t="inlineStr">
        <is>
          <t>Weighted average exercise price, outstanding at beginning (in dollars per share)</t>
        </is>
      </c>
      <c r="B11" s="9" t="n">
        <v>6.01</v>
      </c>
      <c r="C11" s="4" t="inlineStr">
        <is>
          <t xml:space="preserve"> </t>
        </is>
      </c>
    </row>
    <row r="12">
      <c r="A12" s="4" t="inlineStr">
        <is>
          <t>Weighted average grant date fair value per share, non-vested shares, grant (in dollars per share)</t>
        </is>
      </c>
      <c r="B12" s="15" t="n">
        <v>1.29</v>
      </c>
      <c r="C12" s="4" t="inlineStr">
        <is>
          <t xml:space="preserve"> </t>
        </is>
      </c>
    </row>
    <row r="13">
      <c r="A13" s="4" t="inlineStr">
        <is>
          <t>Weighted average exercise price, forfeited (in dollars per share)</t>
        </is>
      </c>
      <c r="B13" s="15" t="n">
        <v>4.9</v>
      </c>
      <c r="C13" s="4" t="inlineStr">
        <is>
          <t xml:space="preserve"> </t>
        </is>
      </c>
    </row>
    <row r="14">
      <c r="A14" s="4" t="inlineStr">
        <is>
          <t>Weighted average exercise price, outstanding at ending (in dollars per share)</t>
        </is>
      </c>
      <c r="B14" s="15" t="n">
        <v>5.8</v>
      </c>
      <c r="C14" s="9" t="n">
        <v>6.01</v>
      </c>
    </row>
    <row r="15">
      <c r="A15" s="4" t="inlineStr">
        <is>
          <t>Weighted average exercise price, expected to vest and exercisable (in dollars per share)</t>
        </is>
      </c>
      <c r="B15" s="15" t="n">
        <v>5.8</v>
      </c>
      <c r="C15" s="4" t="inlineStr">
        <is>
          <t xml:space="preserve"> </t>
        </is>
      </c>
    </row>
    <row r="16">
      <c r="A16" s="4" t="inlineStr">
        <is>
          <t>Weighted average exercise price, exercisable (in dollars per share)</t>
        </is>
      </c>
      <c r="B16" s="15" t="n">
        <v>6.14</v>
      </c>
      <c r="C16" s="4" t="inlineStr">
        <is>
          <t xml:space="preserve"> </t>
        </is>
      </c>
    </row>
    <row r="17">
      <c r="A17" s="3" t="inlineStr">
        <is>
          <t>Share-Based Compensation Arrangement by Share-Based Payment Award, Options, Nonvested, Weighted Average Grant Date Fair Value [Abstract]</t>
        </is>
      </c>
      <c r="B17" s="4" t="inlineStr">
        <is>
          <t xml:space="preserve"> </t>
        </is>
      </c>
      <c r="C17" s="4" t="inlineStr">
        <is>
          <t xml:space="preserve"> </t>
        </is>
      </c>
    </row>
    <row r="18">
      <c r="A18" s="4" t="inlineStr">
        <is>
          <t>Weighted average grant date fair value, outstanding at beginning (in dollars per share)</t>
        </is>
      </c>
      <c r="B18" s="15" t="n">
        <v>4.73</v>
      </c>
      <c r="C18" s="4" t="inlineStr">
        <is>
          <t xml:space="preserve"> </t>
        </is>
      </c>
    </row>
    <row r="19">
      <c r="A19" s="4" t="inlineStr">
        <is>
          <t>Weighted average grant date fair value, granted (in dollars per share)</t>
        </is>
      </c>
      <c r="B19" s="15" t="n">
        <v>0.89</v>
      </c>
      <c r="C19" s="4" t="inlineStr">
        <is>
          <t xml:space="preserve"> </t>
        </is>
      </c>
    </row>
    <row r="20">
      <c r="A20" s="4" t="inlineStr">
        <is>
          <t>Weighted average grant date fair value, forfeited (in dollars per share)</t>
        </is>
      </c>
      <c r="B20" s="15" t="n">
        <v>3.37</v>
      </c>
      <c r="C20" s="4" t="inlineStr">
        <is>
          <t xml:space="preserve"> </t>
        </is>
      </c>
    </row>
    <row r="21">
      <c r="A21" s="4" t="inlineStr">
        <is>
          <t>Weighted average grant date fair value, outstanding at ending (in dollars per share)</t>
        </is>
      </c>
      <c r="B21" s="15" t="n">
        <v>4.58</v>
      </c>
      <c r="C21" s="9" t="n">
        <v>4.73</v>
      </c>
    </row>
    <row r="22">
      <c r="A22" s="4" t="inlineStr">
        <is>
          <t>Weighted average grant date fair value, expected to vest and exercisable (in dollars per share)</t>
        </is>
      </c>
      <c r="B22" s="15" t="n">
        <v>4.58</v>
      </c>
      <c r="C22" s="4" t="inlineStr">
        <is>
          <t xml:space="preserve"> </t>
        </is>
      </c>
    </row>
    <row r="23">
      <c r="A23" s="4" t="inlineStr">
        <is>
          <t>Weighted average grant date fair value, exercisable (in dollars per share)</t>
        </is>
      </c>
      <c r="B23" s="9" t="n">
        <v>4.89</v>
      </c>
      <c r="C23" s="4" t="inlineStr">
        <is>
          <t xml:space="preserve"> </t>
        </is>
      </c>
    </row>
    <row r="24">
      <c r="A24" s="3" t="inlineStr">
        <is>
          <t>Weighted Average Remaining Contractual</t>
        </is>
      </c>
      <c r="B24" s="4" t="inlineStr">
        <is>
          <t xml:space="preserve"> </t>
        </is>
      </c>
      <c r="C24" s="4" t="inlineStr">
        <is>
          <t xml:space="preserve"> </t>
        </is>
      </c>
    </row>
    <row r="25">
      <c r="A25" s="4" t="inlineStr">
        <is>
          <t>Weighted average remaining contractual, outstanding</t>
        </is>
      </c>
      <c r="B25" s="4" t="inlineStr">
        <is>
          <t>4 years 6 months</t>
        </is>
      </c>
      <c r="C25" s="4" t="inlineStr">
        <is>
          <t>5 years 8 months 12 days</t>
        </is>
      </c>
    </row>
    <row r="26">
      <c r="A26" s="4" t="inlineStr">
        <is>
          <t>Weighted average remaining contractual life, expected to vest and exercisable</t>
        </is>
      </c>
      <c r="B26" s="4" t="inlineStr">
        <is>
          <t>4 years 6 months</t>
        </is>
      </c>
      <c r="C26" s="4" t="inlineStr">
        <is>
          <t xml:space="preserve"> </t>
        </is>
      </c>
    </row>
    <row r="27">
      <c r="A27" s="4" t="inlineStr">
        <is>
          <t>Weighted average remaining contractual life, exercisable</t>
        </is>
      </c>
      <c r="B27" s="4" t="inlineStr">
        <is>
          <t>4 years 4 months 24 days</t>
        </is>
      </c>
      <c r="C27"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Non-vested Shares Activity (Details)</t>
        </is>
      </c>
      <c r="B1" s="2" t="inlineStr">
        <is>
          <t>12 Months Ended</t>
        </is>
      </c>
    </row>
    <row r="2">
      <c r="B2" s="2" t="inlineStr">
        <is>
          <t>Dec. 31, 2024 $ / shares shares</t>
        </is>
      </c>
    </row>
    <row r="3">
      <c r="A3" s="3" t="inlineStr">
        <is>
          <t>Number of Non-Vested Shares</t>
        </is>
      </c>
      <c r="B3" s="4" t="inlineStr">
        <is>
          <t xml:space="preserve"> </t>
        </is>
      </c>
    </row>
    <row r="4">
      <c r="A4" s="4" t="inlineStr">
        <is>
          <t>Number of non-vested shares, grant (in shares) | shares</t>
        </is>
      </c>
      <c r="B4" s="6" t="n">
        <v>2000000</v>
      </c>
    </row>
    <row r="5">
      <c r="A5" s="3" t="inlineStr">
        <is>
          <t>Weighted Average Grant Date Fair Value Per Share (US$)</t>
        </is>
      </c>
      <c r="B5" s="4" t="inlineStr">
        <is>
          <t xml:space="preserve"> </t>
        </is>
      </c>
    </row>
    <row r="6">
      <c r="A6" s="4" t="inlineStr">
        <is>
          <t>Weighted average grant date fair value per share, non-vested shares, grant (in dollars per share)</t>
        </is>
      </c>
      <c r="B6" s="9" t="n">
        <v>1.29</v>
      </c>
    </row>
    <row r="7">
      <c r="A7" s="4" t="inlineStr">
        <is>
          <t>Weighted average grant date fair value per share, non-vested shares, forfeited (in dollars per share)</t>
        </is>
      </c>
      <c r="B7" s="9" t="n">
        <v>3.37</v>
      </c>
    </row>
    <row r="8">
      <c r="A8" s="4" t="inlineStr">
        <is>
          <t>Capped Non-vested Shares Units</t>
        </is>
      </c>
      <c r="B8" s="4" t="inlineStr">
        <is>
          <t xml:space="preserve"> </t>
        </is>
      </c>
    </row>
    <row r="9">
      <c r="A9" s="3" t="inlineStr">
        <is>
          <t>Number of Non-Vested Shares</t>
        </is>
      </c>
      <c r="B9" s="4" t="inlineStr">
        <is>
          <t xml:space="preserve"> </t>
        </is>
      </c>
    </row>
    <row r="10">
      <c r="A10" s="4" t="inlineStr">
        <is>
          <t>Number of non-vested shares, outstanding at beginning balance (in shares) | shares</t>
        </is>
      </c>
      <c r="B10" s="6" t="n">
        <v>6665014</v>
      </c>
    </row>
    <row r="11">
      <c r="A11" s="4" t="inlineStr">
        <is>
          <t>Number of non-vested shares, vested (in shares) | shares</t>
        </is>
      </c>
      <c r="B11" s="6" t="n">
        <v>-6665014</v>
      </c>
    </row>
    <row r="12">
      <c r="A12" s="4" t="inlineStr">
        <is>
          <t>Number of non-vested shares, outstanding at ending balance (in shares) | shares</t>
        </is>
      </c>
      <c r="B12" s="6" t="n">
        <v>0</v>
      </c>
    </row>
    <row r="13">
      <c r="A13" s="3" t="inlineStr">
        <is>
          <t>Weighted Average Grant Date Fair Value Per Share (US$)</t>
        </is>
      </c>
      <c r="B13" s="4" t="inlineStr">
        <is>
          <t xml:space="preserve"> </t>
        </is>
      </c>
    </row>
    <row r="14">
      <c r="A14" s="4" t="inlineStr">
        <is>
          <t>Weighted average grant date fair value per share, non-vested shares, outstanding at beginning (in dollars per share)</t>
        </is>
      </c>
      <c r="B14" s="9" t="n">
        <v>2.29</v>
      </c>
    </row>
    <row r="15">
      <c r="A15" s="4" t="inlineStr">
        <is>
          <t>Weighted average grant date fair value per share, non-vested shares, vested (in dollars per share)</t>
        </is>
      </c>
      <c r="B15" s="15" t="n">
        <v>2.29</v>
      </c>
    </row>
    <row r="16">
      <c r="A16" s="4" t="inlineStr">
        <is>
          <t>Weighted average grant date fair value per share, non-vested shares, outstanding at ending (in dollars per share)</t>
        </is>
      </c>
      <c r="B16" s="7" t="n">
        <v>0</v>
      </c>
    </row>
    <row r="17">
      <c r="A17" s="4" t="inlineStr">
        <is>
          <t>Restricted Stock Units (RSUs)</t>
        </is>
      </c>
      <c r="B17" s="4" t="inlineStr">
        <is>
          <t xml:space="preserve"> </t>
        </is>
      </c>
    </row>
    <row r="18">
      <c r="A18" s="3" t="inlineStr">
        <is>
          <t>Number of Non-Vested Shares</t>
        </is>
      </c>
      <c r="B18" s="4" t="inlineStr">
        <is>
          <t xml:space="preserve"> </t>
        </is>
      </c>
    </row>
    <row r="19">
      <c r="A19" s="4" t="inlineStr">
        <is>
          <t>Number of non-vested shares, outstanding at beginning balance (in shares) | shares</t>
        </is>
      </c>
      <c r="B19" s="6" t="n">
        <v>3598606</v>
      </c>
    </row>
    <row r="20">
      <c r="A20" s="4" t="inlineStr">
        <is>
          <t>Number of non-vested shares, grant (in shares) | shares</t>
        </is>
      </c>
      <c r="B20" s="6" t="n">
        <v>2516736</v>
      </c>
    </row>
    <row r="21">
      <c r="A21" s="4" t="inlineStr">
        <is>
          <t>Number of non-vested shares, vested (in shares) | shares</t>
        </is>
      </c>
      <c r="B21" s="6" t="n">
        <v>-1472178</v>
      </c>
    </row>
    <row r="22">
      <c r="A22" s="4" t="inlineStr">
        <is>
          <t>Number of non-vested shares, forfeited (in shares) | shares</t>
        </is>
      </c>
      <c r="B22" s="6" t="n">
        <v>-1219859</v>
      </c>
    </row>
    <row r="23">
      <c r="A23" s="4" t="inlineStr">
        <is>
          <t>Number of non-vested shares, outstanding at ending balance (in shares) | shares</t>
        </is>
      </c>
      <c r="B23" s="6" t="n">
        <v>3423305</v>
      </c>
    </row>
    <row r="24">
      <c r="A24" s="3" t="inlineStr">
        <is>
          <t>Weighted Average Grant Date Fair Value Per Share (US$)</t>
        </is>
      </c>
      <c r="B24" s="4" t="inlineStr">
        <is>
          <t xml:space="preserve"> </t>
        </is>
      </c>
    </row>
    <row r="25">
      <c r="A25" s="4" t="inlineStr">
        <is>
          <t>Weighted average grant date fair value per share, non-vested shares, outstanding at beginning (in dollars per share)</t>
        </is>
      </c>
      <c r="B25" s="9" t="n">
        <v>3.07</v>
      </c>
    </row>
    <row r="26">
      <c r="A26" s="4" t="inlineStr">
        <is>
          <t>Weighted average grant date fair value per share, non-vested shares, grant (in dollars per share)</t>
        </is>
      </c>
      <c r="B26" s="15" t="n">
        <v>1.17</v>
      </c>
    </row>
    <row r="27">
      <c r="A27" s="4" t="inlineStr">
        <is>
          <t>Weighted average grant date fair value per share, non-vested shares, vested (in dollars per share)</t>
        </is>
      </c>
      <c r="B27" s="15" t="n">
        <v>2.39</v>
      </c>
    </row>
    <row r="28">
      <c r="A28" s="4" t="inlineStr">
        <is>
          <t>Weighted average grant date fair value per share, non-vested shares, forfeited (in dollars per share)</t>
        </is>
      </c>
      <c r="B28" s="6" t="n">
        <v>4</v>
      </c>
    </row>
    <row r="29">
      <c r="A29" s="4" t="inlineStr">
        <is>
          <t>Weighted average grant date fair value per share, non-vested shares, outstanding at ending (in dollars per share)</t>
        </is>
      </c>
      <c r="B29" s="9" t="n">
        <v>1.6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Classification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st of revenues</t>
        </is>
      </c>
      <c r="B4" s="7" t="n">
        <v>3479</v>
      </c>
      <c r="C4" s="7" t="n">
        <v>6091</v>
      </c>
      <c r="D4" s="7" t="n">
        <v>7712</v>
      </c>
    </row>
    <row r="5">
      <c r="A5" s="4" t="inlineStr">
        <is>
          <t>General and administrative expenses</t>
        </is>
      </c>
      <c r="B5" s="6" t="n">
        <v>19429</v>
      </c>
      <c r="C5" s="6" t="n">
        <v>43831</v>
      </c>
      <c r="D5" s="6" t="n">
        <v>67261</v>
      </c>
    </row>
    <row r="6">
      <c r="A6" s="4" t="inlineStr">
        <is>
          <t>Research and development expenses</t>
        </is>
      </c>
      <c r="B6" s="6" t="n">
        <v>6082</v>
      </c>
      <c r="C6" s="6" t="n">
        <v>11103</v>
      </c>
      <c r="D6" s="6" t="n">
        <v>13987</v>
      </c>
    </row>
    <row r="7">
      <c r="A7" s="4" t="inlineStr">
        <is>
          <t>Selling and marketing expenses</t>
        </is>
      </c>
      <c r="B7" s="6" t="n">
        <v>1850</v>
      </c>
      <c r="C7" s="6" t="n">
        <v>3946</v>
      </c>
      <c r="D7" s="6" t="n">
        <v>6745</v>
      </c>
    </row>
    <row r="8">
      <c r="A8" s="4" t="inlineStr">
        <is>
          <t>Construction in progress</t>
        </is>
      </c>
      <c r="B8" s="6" t="n">
        <v>22</v>
      </c>
      <c r="C8" s="6" t="n">
        <v>343</v>
      </c>
      <c r="D8" s="6" t="n">
        <v>525</v>
      </c>
    </row>
    <row r="9">
      <c r="A9" s="4" t="inlineStr">
        <is>
          <t>Total</t>
        </is>
      </c>
      <c r="B9" s="7" t="n">
        <v>30862</v>
      </c>
      <c r="C9" s="7" t="n">
        <v>65314</v>
      </c>
      <c r="D9" s="7" t="n">
        <v>96230</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provisions of employee benefits</t>
        </is>
      </c>
      <c r="B4" s="7" t="n">
        <v>5012</v>
      </c>
      <c r="C4" s="7" t="n">
        <v>3552</v>
      </c>
      <c r="D4" s="7" t="n">
        <v>3370</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Dec. 31, 2024</t>
        </is>
      </c>
      <c r="C2" s="2" t="inlineStr">
        <is>
          <t>Dec. 31, 2023</t>
        </is>
      </c>
    </row>
    <row r="3">
      <c r="A3" s="3" t="inlineStr">
        <is>
          <t>Disclosure Text Block Supplement [Abstract]</t>
        </is>
      </c>
      <c r="B3" s="4" t="inlineStr">
        <is>
          <t xml:space="preserve"> </t>
        </is>
      </c>
      <c r="C3" s="4" t="inlineStr">
        <is>
          <t xml:space="preserve"> </t>
        </is>
      </c>
    </row>
    <row r="4">
      <c r="A4" s="4" t="inlineStr">
        <is>
          <t>Reserve percentage</t>
        </is>
      </c>
      <c r="B4" s="10" t="n">
        <v>0.1</v>
      </c>
      <c r="C4" s="4" t="inlineStr">
        <is>
          <t xml:space="preserve"> </t>
        </is>
      </c>
    </row>
    <row r="5">
      <c r="A5" s="4" t="inlineStr">
        <is>
          <t>Registered capital percentage</t>
        </is>
      </c>
      <c r="B5" s="10" t="n">
        <v>0.5</v>
      </c>
      <c r="C5" s="4" t="inlineStr">
        <is>
          <t xml:space="preserve"> </t>
        </is>
      </c>
    </row>
    <row r="6">
      <c r="A6" s="4" t="inlineStr">
        <is>
          <t>Restricted net asset</t>
        </is>
      </c>
      <c r="B6" s="7" t="n">
        <v>528337</v>
      </c>
      <c r="C6" s="7" t="n">
        <v>52833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5. PREPAID EXPENSES AND OTHER CURRENT ASSETS December 31, December 31, VAT and tariff refund receivables $ 17,374 $ 14,279 Advances to suppliers 6,813 5,800 Prepaid expenses 1,430 3,972 Deposits 972 950 Other receivables 430 751 Total $ 27,019 $ 25,752 The balance of the VAT receivables represented the amount available for future deduction against VAT pay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Operating segment</t>
        </is>
      </c>
      <c r="B4" s="6" t="n">
        <v>1</v>
      </c>
    </row>
    <row r="5">
      <c r="A5" s="4" t="inlineStr">
        <is>
          <t>Reporting segment.</t>
        </is>
      </c>
      <c r="B5" s="6"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Classified by Major Geographic Regions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Long-lived assets, amount</t>
        </is>
      </c>
      <c r="B3" s="7" t="n">
        <v>489560</v>
      </c>
      <c r="C3" s="7" t="n">
        <v>632651</v>
      </c>
    </row>
    <row r="4">
      <c r="A4" s="4" t="inlineStr">
        <is>
          <t>Long-lived assets, percentage</t>
        </is>
      </c>
      <c r="B4" s="10" t="n">
        <v>1</v>
      </c>
      <c r="C4" s="10" t="n">
        <v>1</v>
      </c>
    </row>
    <row r="5">
      <c r="A5" s="4" t="inlineStr">
        <is>
          <t>Asia &amp; Pacific</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Long-lived assets, amount</t>
        </is>
      </c>
      <c r="B7" s="7" t="n">
        <v>290512</v>
      </c>
      <c r="C7" s="7" t="n">
        <v>304380</v>
      </c>
    </row>
    <row r="8">
      <c r="A8" s="4" t="inlineStr">
        <is>
          <t>Long-lived assets, percentage</t>
        </is>
      </c>
      <c r="B8" s="10" t="n">
        <v>0.59</v>
      </c>
      <c r="C8" s="10" t="n">
        <v>0.48</v>
      </c>
    </row>
    <row r="9">
      <c r="A9" s="4" t="inlineStr">
        <is>
          <t>PRC</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Long-lived assets, amount</t>
        </is>
      </c>
      <c r="B11" s="7" t="n">
        <v>290512</v>
      </c>
      <c r="C11" s="7" t="n">
        <v>304380</v>
      </c>
    </row>
    <row r="12">
      <c r="A12" s="4" t="inlineStr">
        <is>
          <t>Long-lived assets, percentage</t>
        </is>
      </c>
      <c r="B12" s="10" t="n">
        <v>0.59</v>
      </c>
      <c r="C12" s="10" t="n">
        <v>0.48</v>
      </c>
    </row>
    <row r="13">
      <c r="A13" s="4" t="inlineStr">
        <is>
          <t>Europ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Long-lived assets, amount</t>
        </is>
      </c>
      <c r="B15" s="7" t="n">
        <v>14871</v>
      </c>
      <c r="C15" s="7" t="n">
        <v>18119</v>
      </c>
    </row>
    <row r="16">
      <c r="A16" s="4" t="inlineStr">
        <is>
          <t>Long-lived assets, percentage</t>
        </is>
      </c>
      <c r="B16" s="10" t="n">
        <v>0.03</v>
      </c>
      <c r="C16" s="10" t="n">
        <v>0.03</v>
      </c>
    </row>
    <row r="17">
      <c r="A17" s="4" t="inlineStr">
        <is>
          <t>Germany</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Long-lived assets, amount</t>
        </is>
      </c>
      <c r="B19" s="7" t="n">
        <v>14846</v>
      </c>
      <c r="C19" s="7" t="n">
        <v>18076</v>
      </c>
    </row>
    <row r="20">
      <c r="A20" s="4" t="inlineStr">
        <is>
          <t>Long-lived assets, percentage</t>
        </is>
      </c>
      <c r="B20" s="10" t="n">
        <v>0.03</v>
      </c>
      <c r="C20" s="10" t="n">
        <v>0.03</v>
      </c>
    </row>
    <row r="21">
      <c r="A21" s="4" t="inlineStr">
        <is>
          <t>United Kingdom</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Long-lived assets, amount</t>
        </is>
      </c>
      <c r="B23" s="7" t="n">
        <v>25</v>
      </c>
      <c r="C23" s="7" t="n">
        <v>43</v>
      </c>
    </row>
    <row r="24">
      <c r="A24" s="4" t="inlineStr">
        <is>
          <t>Long-lived assets, percentage</t>
        </is>
      </c>
      <c r="B24" s="10" t="n">
        <v>0</v>
      </c>
      <c r="C24" s="10" t="n">
        <v>0</v>
      </c>
    </row>
    <row r="25">
      <c r="A25" s="4" t="inlineStr">
        <is>
          <t>United States</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Long-lived assets, amount</t>
        </is>
      </c>
      <c r="B27" s="7" t="n">
        <v>184177</v>
      </c>
      <c r="C27" s="7" t="n">
        <v>310152</v>
      </c>
    </row>
    <row r="28">
      <c r="A28" s="4" t="inlineStr">
        <is>
          <t>Long-lived assets, percentage</t>
        </is>
      </c>
      <c r="B28" s="10" t="n">
        <v>0.38</v>
      </c>
      <c r="C28" s="10" t="n">
        <v>0.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ssets and Revenues Major Geographic Region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79801</v>
      </c>
      <c r="C4" s="7" t="n">
        <v>306617</v>
      </c>
      <c r="D4" s="7" t="n">
        <v>204495</v>
      </c>
    </row>
    <row r="5">
      <c r="A5" s="4" t="inlineStr">
        <is>
          <t>Revenues, percentage</t>
        </is>
      </c>
      <c r="B5" s="10" t="n">
        <v>1</v>
      </c>
      <c r="C5" s="10" t="n">
        <v>1</v>
      </c>
      <c r="D5" s="10" t="n">
        <v>1</v>
      </c>
    </row>
    <row r="6">
      <c r="A6" s="4" t="inlineStr">
        <is>
          <t>Asia &amp; Pacifi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7" t="n">
        <v>177696</v>
      </c>
      <c r="C8" s="7" t="n">
        <v>219133</v>
      </c>
      <c r="D8" s="7" t="n">
        <v>185035</v>
      </c>
    </row>
    <row r="9">
      <c r="A9" s="4" t="inlineStr">
        <is>
          <t>Revenues, percentage</t>
        </is>
      </c>
      <c r="B9" s="10" t="n">
        <v>0.46</v>
      </c>
      <c r="C9" s="10" t="n">
        <v>0.72</v>
      </c>
      <c r="D9" s="10" t="n">
        <v>0.9</v>
      </c>
    </row>
    <row r="10">
      <c r="A10" s="4" t="inlineStr">
        <is>
          <t>PR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7" t="n">
        <v>127138</v>
      </c>
      <c r="C12" s="7" t="n">
        <v>156480</v>
      </c>
      <c r="D12" s="7" t="n">
        <v>132469</v>
      </c>
    </row>
    <row r="13">
      <c r="A13" s="4" t="inlineStr">
        <is>
          <t>Revenues, percentage</t>
        </is>
      </c>
      <c r="B13" s="10" t="n">
        <v>0.33</v>
      </c>
      <c r="C13" s="10" t="n">
        <v>0.51</v>
      </c>
      <c r="D13" s="10" t="n">
        <v>0.65</v>
      </c>
    </row>
    <row r="14">
      <c r="A14" s="4" t="inlineStr">
        <is>
          <t>Ind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48767</v>
      </c>
      <c r="C16" s="7" t="n">
        <v>60606</v>
      </c>
      <c r="D16" s="7" t="n">
        <v>47323</v>
      </c>
    </row>
    <row r="17">
      <c r="A17" s="4" t="inlineStr">
        <is>
          <t>Revenues, percentage</t>
        </is>
      </c>
      <c r="B17" s="10" t="n">
        <v>0.13</v>
      </c>
      <c r="C17" s="10" t="n">
        <v>0.2</v>
      </c>
      <c r="D17" s="10" t="n">
        <v>0.23</v>
      </c>
    </row>
    <row r="18">
      <c r="A18" s="4" t="inlineStr">
        <is>
          <t>Other Asia &amp; Pacific countri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7" t="n">
        <v>1791</v>
      </c>
      <c r="C20" s="7" t="n">
        <v>2047</v>
      </c>
      <c r="D20" s="7" t="n">
        <v>5243</v>
      </c>
    </row>
    <row r="21">
      <c r="A21" s="4" t="inlineStr">
        <is>
          <t>Revenues, percentage</t>
        </is>
      </c>
      <c r="B21" s="10" t="n">
        <v>0</v>
      </c>
      <c r="C21" s="10" t="n">
        <v>0.01</v>
      </c>
      <c r="D21" s="10" t="n">
        <v>0.02</v>
      </c>
    </row>
    <row r="22">
      <c r="A22" s="4" t="inlineStr">
        <is>
          <t>Europ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7" t="n">
        <v>187718</v>
      </c>
      <c r="C24" s="7" t="n">
        <v>84358</v>
      </c>
      <c r="D24" s="7" t="n">
        <v>15809</v>
      </c>
    </row>
    <row r="25">
      <c r="A25" s="4" t="inlineStr">
        <is>
          <t>Revenues, percentage</t>
        </is>
      </c>
      <c r="B25" s="10" t="n">
        <v>0.5</v>
      </c>
      <c r="C25" s="10" t="n">
        <v>0.27</v>
      </c>
      <c r="D25" s="10" t="n">
        <v>0.08</v>
      </c>
    </row>
    <row r="26">
      <c r="A26" s="4" t="inlineStr">
        <is>
          <t>Ital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150809</v>
      </c>
      <c r="C28" s="7" t="n">
        <v>56592</v>
      </c>
      <c r="D28" s="7" t="n">
        <v>6389</v>
      </c>
    </row>
    <row r="29">
      <c r="A29" s="4" t="inlineStr">
        <is>
          <t>Revenues, percentage</t>
        </is>
      </c>
      <c r="B29" s="10" t="n">
        <v>0.4</v>
      </c>
      <c r="C29" s="10" t="n">
        <v>0.18</v>
      </c>
      <c r="D29" s="10" t="n">
        <v>0.03</v>
      </c>
    </row>
    <row r="30">
      <c r="A30" s="4" t="inlineStr">
        <is>
          <t>Other European countri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7" t="n">
        <v>36909</v>
      </c>
      <c r="C32" s="7" t="n">
        <v>27766</v>
      </c>
      <c r="D32" s="7" t="n">
        <v>9420</v>
      </c>
    </row>
    <row r="33">
      <c r="A33" s="4" t="inlineStr">
        <is>
          <t>Revenues, percentage</t>
        </is>
      </c>
      <c r="B33" s="10" t="n">
        <v>0.1</v>
      </c>
      <c r="C33" s="10" t="n">
        <v>0.09</v>
      </c>
      <c r="D33" s="10" t="n">
        <v>0.05</v>
      </c>
    </row>
    <row r="34">
      <c r="A34" s="4" t="inlineStr">
        <is>
          <t>United Stat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7" t="n">
        <v>14387</v>
      </c>
      <c r="C36" s="7" t="n">
        <v>3126</v>
      </c>
      <c r="D36" s="7" t="n">
        <v>3651</v>
      </c>
    </row>
    <row r="37">
      <c r="A37" s="4" t="inlineStr">
        <is>
          <t>Revenues, percentage</t>
        </is>
      </c>
      <c r="B37" s="10" t="n">
        <v>0.04</v>
      </c>
      <c r="C37" s="10" t="n">
        <v>0.01</v>
      </c>
      <c r="D37" s="10" t="n">
        <v>0.02</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BALANCES AND TRANSACTIONS - Narrative (Details) - USD ($)</t>
        </is>
      </c>
      <c r="B1" s="2" t="inlineStr">
        <is>
          <t>Dec.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current liabilities</t>
        </is>
      </c>
      <c r="B4" s="7" t="n">
        <v>5000</v>
      </c>
      <c r="C4" s="7"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3" customWidth="1" min="7" max="7"/>
  </cols>
  <sheetData>
    <row r="1">
      <c r="A1" s="1" t="inlineStr">
        <is>
          <t>CONVERTIBLE LOAN WITH SHAREHOLDER MEASURED AT FAIR VALUE - Narrative (Details) - USD ($) $ / shares in Units, $ in Thousands</t>
        </is>
      </c>
      <c r="B1" s="2" t="inlineStr">
        <is>
          <t>1 Months Ended</t>
        </is>
      </c>
      <c r="D1" s="2" t="inlineStr">
        <is>
          <t>12 Months Ended</t>
        </is>
      </c>
    </row>
    <row r="2">
      <c r="B2" s="2" t="inlineStr">
        <is>
          <t>Jul. 31, 2024</t>
        </is>
      </c>
      <c r="C2" s="2" t="inlineStr">
        <is>
          <t>May 31, 2024</t>
        </is>
      </c>
      <c r="D2" s="2" t="inlineStr">
        <is>
          <t>Dec. 31, 2024</t>
        </is>
      </c>
      <c r="E2" s="2" t="inlineStr">
        <is>
          <t>Dec. 31, 2023</t>
        </is>
      </c>
      <c r="F2" s="2" t="inlineStr">
        <is>
          <t>Dec. 31, 2022</t>
        </is>
      </c>
      <c r="G2" s="2" t="inlineStr">
        <is>
          <t>May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ank borrowings</t>
        </is>
      </c>
      <c r="B4" s="4" t="inlineStr">
        <is>
          <t xml:space="preserve"> </t>
        </is>
      </c>
      <c r="C4" s="4" t="inlineStr">
        <is>
          <t xml:space="preserve"> </t>
        </is>
      </c>
      <c r="D4" s="7" t="n">
        <v>101517</v>
      </c>
      <c r="E4" s="7" t="n">
        <v>47852</v>
      </c>
      <c r="F4" s="7" t="n">
        <v>58708</v>
      </c>
      <c r="G4" s="4" t="inlineStr">
        <is>
          <t xml:space="preserve"> </t>
        </is>
      </c>
    </row>
    <row r="5">
      <c r="A5" s="4" t="inlineStr">
        <is>
          <t>Debt instrument, interest rate, stated percentage</t>
        </is>
      </c>
      <c r="B5" s="4" t="inlineStr">
        <is>
          <t xml:space="preserve"> </t>
        </is>
      </c>
      <c r="C5" s="4" t="inlineStr">
        <is>
          <t xml:space="preserve"> </t>
        </is>
      </c>
      <c r="D5" s="10" t="n">
        <v>0.12</v>
      </c>
      <c r="E5" s="4" t="inlineStr">
        <is>
          <t xml:space="preserve"> </t>
        </is>
      </c>
      <c r="F5" s="4" t="inlineStr">
        <is>
          <t xml:space="preserve"> </t>
        </is>
      </c>
      <c r="G5" s="4" t="inlineStr">
        <is>
          <t xml:space="preserve"> </t>
        </is>
      </c>
    </row>
    <row r="6">
      <c r="A6" s="4" t="inlineStr">
        <is>
          <t>Net gain (loss) within net earnings (loss)</t>
        </is>
      </c>
      <c r="B6" s="4" t="inlineStr">
        <is>
          <t xml:space="preserve"> </t>
        </is>
      </c>
      <c r="C6" s="4" t="inlineStr">
        <is>
          <t xml:space="preserve"> </t>
        </is>
      </c>
      <c r="D6" s="7" t="n">
        <v>-79737</v>
      </c>
      <c r="E6" s="4" t="inlineStr">
        <is>
          <t xml:space="preserve"> </t>
        </is>
      </c>
      <c r="F6" s="4" t="inlineStr">
        <is>
          <t xml:space="preserve"> </t>
        </is>
      </c>
      <c r="G6" s="4" t="inlineStr">
        <is>
          <t xml:space="preserve"> </t>
        </is>
      </c>
    </row>
    <row r="7">
      <c r="A7" s="4" t="inlineStr">
        <is>
          <t>Convertible loan with shareholder measured at fair value</t>
        </is>
      </c>
      <c r="B7" s="4" t="inlineStr">
        <is>
          <t xml:space="preserve"> </t>
        </is>
      </c>
      <c r="C7" s="4" t="inlineStr">
        <is>
          <t xml:space="preserve"> </t>
        </is>
      </c>
      <c r="D7" s="6" t="n">
        <v>104613</v>
      </c>
      <c r="E7" s="7" t="n">
        <v>0</v>
      </c>
      <c r="F7" s="4" t="inlineStr">
        <is>
          <t xml:space="preserve"> </t>
        </is>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loan with shareholder measured at fair value</t>
        </is>
      </c>
      <c r="B10" s="4" t="inlineStr">
        <is>
          <t xml:space="preserve"> </t>
        </is>
      </c>
      <c r="C10" s="4" t="inlineStr">
        <is>
          <t xml:space="preserve"> </t>
        </is>
      </c>
      <c r="D10" s="7" t="n">
        <v>104613</v>
      </c>
      <c r="E10" s="4" t="inlineStr">
        <is>
          <t xml:space="preserve"> </t>
        </is>
      </c>
      <c r="F10" s="4" t="inlineStr">
        <is>
          <t xml:space="preserve"> </t>
        </is>
      </c>
      <c r="G10" s="4" t="inlineStr">
        <is>
          <t xml:space="preserve"> </t>
        </is>
      </c>
    </row>
    <row r="11">
      <c r="A11" s="4" t="inlineStr">
        <is>
          <t>Loan Agreement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7" t="n">
        <v>25000</v>
      </c>
    </row>
    <row r="14">
      <c r="A14" s="4" t="inlineStr">
        <is>
          <t>Initial conversion rate</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Loan Agreement | Related Party | Initial Lend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2</v>
      </c>
    </row>
    <row r="18">
      <c r="A18" s="4" t="inlineStr">
        <is>
          <t>Issuance of warrants(Note 26)</t>
        </is>
      </c>
      <c r="B18" s="4" t="inlineStr">
        <is>
          <t xml:space="preserve"> </t>
        </is>
      </c>
      <c r="C18" s="4" t="inlineStr">
        <is>
          <t xml:space="preserve"> </t>
        </is>
      </c>
      <c r="D18" s="7" t="n">
        <v>779</v>
      </c>
      <c r="E18" s="4" t="inlineStr">
        <is>
          <t xml:space="preserve"> </t>
        </is>
      </c>
      <c r="F18" s="4" t="inlineStr">
        <is>
          <t xml:space="preserve"> </t>
        </is>
      </c>
      <c r="G18" s="4" t="inlineStr">
        <is>
          <t xml:space="preserve"> </t>
        </is>
      </c>
    </row>
    <row r="19">
      <c r="A19" s="4" t="inlineStr">
        <is>
          <t>Loan Agreement | Related Party | Initial Lender Warrant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500000</v>
      </c>
    </row>
    <row r="22">
      <c r="A22" s="4" t="inlineStr">
        <is>
          <t>Loan Agreement | Related Party | Delayed Draw Term Loan (DDT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bank borrowings</t>
        </is>
      </c>
      <c r="B24" s="7" t="n">
        <v>13000</v>
      </c>
      <c r="C24" s="4" t="inlineStr">
        <is>
          <t xml:space="preserve"> </t>
        </is>
      </c>
      <c r="D24" s="7" t="n">
        <v>13000</v>
      </c>
      <c r="E24" s="4" t="inlineStr">
        <is>
          <t xml:space="preserve"> </t>
        </is>
      </c>
      <c r="F24" s="4" t="inlineStr">
        <is>
          <t xml:space="preserve"> </t>
        </is>
      </c>
      <c r="G24" s="4" t="inlineStr">
        <is>
          <t xml:space="preserve"> </t>
        </is>
      </c>
    </row>
    <row r="25">
      <c r="A25" s="4" t="inlineStr">
        <is>
          <t>Debt instrument, interest rate, stated percentage</t>
        </is>
      </c>
      <c r="B25" s="4" t="inlineStr">
        <is>
          <t xml:space="preserve"> </t>
        </is>
      </c>
      <c r="C25" s="4" t="inlineStr">
        <is>
          <t xml:space="preserve"> </t>
        </is>
      </c>
      <c r="D25" s="11" t="n">
        <v>0.0975</v>
      </c>
      <c r="E25" s="4" t="inlineStr">
        <is>
          <t xml:space="preserve"> </t>
        </is>
      </c>
      <c r="F25" s="4" t="inlineStr">
        <is>
          <t xml:space="preserve"> </t>
        </is>
      </c>
      <c r="G25" s="4" t="inlineStr">
        <is>
          <t xml:space="preserve"> </t>
        </is>
      </c>
    </row>
    <row r="26">
      <c r="A26" s="4" t="inlineStr">
        <is>
          <t>Paid in kind, interest rate</t>
        </is>
      </c>
      <c r="B26" s="4" t="inlineStr">
        <is>
          <t xml:space="preserve"> </t>
        </is>
      </c>
      <c r="C26" s="4" t="inlineStr">
        <is>
          <t xml:space="preserve"> </t>
        </is>
      </c>
      <c r="D26" s="11" t="n">
        <v>0.0375</v>
      </c>
      <c r="E26" s="4" t="inlineStr">
        <is>
          <t xml:space="preserve"> </t>
        </is>
      </c>
      <c r="F26" s="4" t="inlineStr">
        <is>
          <t xml:space="preserve"> </t>
        </is>
      </c>
      <c r="G26" s="4" t="inlineStr">
        <is>
          <t xml:space="preserve"> </t>
        </is>
      </c>
    </row>
    <row r="27">
      <c r="A27" s="4" t="inlineStr">
        <is>
          <t>Loan Agreement | Related Par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amount</t>
        </is>
      </c>
      <c r="B29" s="4" t="inlineStr">
        <is>
          <t xml:space="preserve"> </t>
        </is>
      </c>
      <c r="C29" s="4" t="inlineStr">
        <is>
          <t xml:space="preserve"> </t>
        </is>
      </c>
      <c r="D29" s="7" t="n">
        <v>12000</v>
      </c>
      <c r="E29" s="4" t="inlineStr">
        <is>
          <t xml:space="preserve"> </t>
        </is>
      </c>
      <c r="F29" s="4" t="inlineStr">
        <is>
          <t xml:space="preserve"> </t>
        </is>
      </c>
      <c r="G29" s="4" t="inlineStr">
        <is>
          <t xml:space="preserve"> </t>
        </is>
      </c>
    </row>
    <row r="30">
      <c r="A30" s="4" t="inlineStr">
        <is>
          <t>Proceeds from bank borrowings</t>
        </is>
      </c>
      <c r="B30" s="4" t="inlineStr">
        <is>
          <t xml:space="preserve"> </t>
        </is>
      </c>
      <c r="C30" s="7" t="n">
        <v>12000</v>
      </c>
      <c r="D30" s="4" t="inlineStr">
        <is>
          <t xml:space="preserve"> </t>
        </is>
      </c>
      <c r="E30" s="4" t="inlineStr">
        <is>
          <t xml:space="preserve"> </t>
        </is>
      </c>
      <c r="F30" s="4" t="inlineStr">
        <is>
          <t xml:space="preserve"> </t>
        </is>
      </c>
      <c r="G30" s="4" t="inlineStr">
        <is>
          <t xml:space="preserve"> </t>
        </is>
      </c>
    </row>
  </sheetData>
  <mergeCells count="3">
    <mergeCell ref="B1:C1"/>
    <mergeCell ref="D1:F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CONVERTIBLE LOAN WITH SHAREHOLDER MEASURED AT FAIR VALUE - Fair Value Measurement Inputs and Valuation Techniques (Details) - Related Party</t>
        </is>
      </c>
      <c r="B1" s="2" t="inlineStr">
        <is>
          <t>Dec. 31, 2024 $ / shares yr</t>
        </is>
      </c>
    </row>
    <row r="2">
      <c r="A2" s="4" t="inlineStr">
        <is>
          <t>Market price of public stock</t>
        </is>
      </c>
      <c r="B2" s="4" t="inlineStr">
        <is>
          <t xml:space="preserve"> </t>
        </is>
      </c>
    </row>
    <row r="3">
      <c r="A3" s="3" t="inlineStr">
        <is>
          <t>Related Party Transaction [Line Items]</t>
        </is>
      </c>
      <c r="B3" s="4" t="inlineStr">
        <is>
          <t xml:space="preserve"> </t>
        </is>
      </c>
    </row>
    <row r="4">
      <c r="A4" s="4" t="inlineStr">
        <is>
          <t>Convertible debt and warrants, fair value</t>
        </is>
      </c>
      <c r="B4" s="15" t="n">
        <v>2.07</v>
      </c>
    </row>
    <row r="5">
      <c r="A5" s="4" t="inlineStr">
        <is>
          <t>Exercise price</t>
        </is>
      </c>
      <c r="B5" s="4" t="inlineStr">
        <is>
          <t xml:space="preserve"> </t>
        </is>
      </c>
    </row>
    <row r="6">
      <c r="A6" s="3" t="inlineStr">
        <is>
          <t>Related Party Transaction [Line Items]</t>
        </is>
      </c>
      <c r="B6" s="4" t="inlineStr">
        <is>
          <t xml:space="preserve"> </t>
        </is>
      </c>
    </row>
    <row r="7">
      <c r="A7" s="4" t="inlineStr">
        <is>
          <t>Convertible debt and warrants, fair value</t>
        </is>
      </c>
      <c r="B7" s="15" t="n">
        <v>0.5</v>
      </c>
    </row>
    <row r="8">
      <c r="A8" s="4" t="inlineStr">
        <is>
          <t>Expected term (years)</t>
        </is>
      </c>
      <c r="B8" s="4" t="inlineStr">
        <is>
          <t xml:space="preserve"> </t>
        </is>
      </c>
    </row>
    <row r="9">
      <c r="A9" s="3" t="inlineStr">
        <is>
          <t>Related Party Transaction [Line Items]</t>
        </is>
      </c>
      <c r="B9" s="4" t="inlineStr">
        <is>
          <t xml:space="preserve"> </t>
        </is>
      </c>
    </row>
    <row r="10">
      <c r="A10" s="4" t="inlineStr">
        <is>
          <t>Convertible debt and warrants, fair value | yr</t>
        </is>
      </c>
      <c r="B10" s="15" t="n">
        <v>0.91</v>
      </c>
    </row>
    <row r="11">
      <c r="A11" s="4" t="inlineStr">
        <is>
          <t>Volatility</t>
        </is>
      </c>
      <c r="B11" s="4" t="inlineStr">
        <is>
          <t xml:space="preserve"> </t>
        </is>
      </c>
    </row>
    <row r="12">
      <c r="A12" s="3" t="inlineStr">
        <is>
          <t>Related Party Transaction [Line Items]</t>
        </is>
      </c>
      <c r="B12" s="4" t="inlineStr">
        <is>
          <t xml:space="preserve"> </t>
        </is>
      </c>
    </row>
    <row r="13">
      <c r="A13" s="4" t="inlineStr">
        <is>
          <t>Convertible debt and warrants, fair value</t>
        </is>
      </c>
      <c r="B13" s="16" t="n">
        <v>0.7699</v>
      </c>
    </row>
    <row r="14">
      <c r="A14" s="4" t="inlineStr">
        <is>
          <t>Risk-free interest rate</t>
        </is>
      </c>
      <c r="B14" s="4" t="inlineStr">
        <is>
          <t xml:space="preserve"> </t>
        </is>
      </c>
    </row>
    <row r="15">
      <c r="A15" s="3" t="inlineStr">
        <is>
          <t>Related Party Transaction [Line Items]</t>
        </is>
      </c>
      <c r="B15" s="4" t="inlineStr">
        <is>
          <t xml:space="preserve"> </t>
        </is>
      </c>
    </row>
    <row r="16">
      <c r="A16" s="4" t="inlineStr">
        <is>
          <t>Convertible debt and warrants, fair value</t>
        </is>
      </c>
      <c r="B16" s="16" t="n">
        <v>0.0409</v>
      </c>
    </row>
    <row r="17">
      <c r="A17" s="4" t="inlineStr">
        <is>
          <t>Dividend rate</t>
        </is>
      </c>
      <c r="B17" s="4" t="inlineStr">
        <is>
          <t xml:space="preserve"> </t>
        </is>
      </c>
    </row>
    <row r="18">
      <c r="A18" s="3" t="inlineStr">
        <is>
          <t>Related Party Transaction [Line Items]</t>
        </is>
      </c>
      <c r="B18" s="4" t="inlineStr">
        <is>
          <t xml:space="preserve"> </t>
        </is>
      </c>
    </row>
    <row r="19">
      <c r="A19" s="4" t="inlineStr">
        <is>
          <t>Convertible debt and warrants, fair value</t>
        </is>
      </c>
      <c r="B19"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 shareholders</t>
        </is>
      </c>
      <c r="B4" s="7" t="n">
        <v>-195457</v>
      </c>
      <c r="C4" s="7" t="n">
        <v>-106336</v>
      </c>
      <c r="D4" s="7" t="n">
        <v>-158200</v>
      </c>
    </row>
    <row r="5">
      <c r="A5" s="3" t="inlineStr">
        <is>
          <t>Denominator:</t>
        </is>
      </c>
      <c r="B5" s="4" t="inlineStr">
        <is>
          <t xml:space="preserve"> </t>
        </is>
      </c>
      <c r="C5" s="4" t="inlineStr">
        <is>
          <t xml:space="preserve"> </t>
        </is>
      </c>
      <c r="D5" s="4" t="inlineStr">
        <is>
          <t xml:space="preserve"> </t>
        </is>
      </c>
    </row>
    <row r="6">
      <c r="A6" s="4" t="inlineStr">
        <is>
          <t>Weighted average shares used in calculating net loss per share of common stock, basic (in shares)</t>
        </is>
      </c>
      <c r="B6" s="6" t="n">
        <v>318462843</v>
      </c>
      <c r="C6" s="6" t="n">
        <v>310909379</v>
      </c>
      <c r="D6" s="6" t="n">
        <v>303279188</v>
      </c>
    </row>
    <row r="7">
      <c r="A7" s="4" t="inlineStr">
        <is>
          <t>Weighted average shares used in calculating net loss per share of common stock, diluted (in shares)</t>
        </is>
      </c>
      <c r="B7" s="6" t="n">
        <v>318462843</v>
      </c>
      <c r="C7" s="6" t="n">
        <v>310909379</v>
      </c>
      <c r="D7" s="6" t="n">
        <v>303279188</v>
      </c>
    </row>
    <row r="8">
      <c r="A8" s="4" t="inlineStr">
        <is>
          <t>Basic (in dollars per share)</t>
        </is>
      </c>
      <c r="B8" s="9" t="n">
        <v>-0.61</v>
      </c>
      <c r="C8" s="9" t="n">
        <v>-0.34</v>
      </c>
      <c r="D8" s="9" t="n">
        <v>-0.52</v>
      </c>
    </row>
    <row r="9">
      <c r="A9" s="4" t="inlineStr">
        <is>
          <t>Diluted (in dollars per share)</t>
        </is>
      </c>
      <c r="B9" s="9" t="n">
        <v>-0.61</v>
      </c>
      <c r="C9" s="9" t="n">
        <v>-0.34</v>
      </c>
      <c r="D9" s="9" t="n">
        <v>-0.52</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LOSS) PER SHARE- Schedule of Shares Outstanding Were Excluded from the Calculation of Diluted Net Loss Per Ordinary Share (Details) - shares</t>
        </is>
      </c>
      <c r="B1" s="2" t="inlineStr">
        <is>
          <t>12 Months Ended</t>
        </is>
      </c>
    </row>
    <row r="2">
      <c r="B2" s="2" t="inlineStr">
        <is>
          <t>Dec. 31, 2024</t>
        </is>
      </c>
      <c r="C2" s="2" t="inlineStr">
        <is>
          <t>Dec. 31, 2023</t>
        </is>
      </c>
      <c r="D2" s="2" t="inlineStr">
        <is>
          <t>Dec. 31, 2022</t>
        </is>
      </c>
    </row>
    <row r="3">
      <c r="A3" s="4" t="inlineStr">
        <is>
          <t>Shares issuable upon exercise of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31767047</v>
      </c>
      <c r="C5" s="6" t="n">
        <v>35572123</v>
      </c>
      <c r="D5" s="6" t="n">
        <v>35244877</v>
      </c>
    </row>
    <row r="6">
      <c r="A6" s="4" t="inlineStr">
        <is>
          <t>Shares issuable upon vesting of non-vest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2662282</v>
      </c>
      <c r="C8" s="6" t="n">
        <v>3623777</v>
      </c>
      <c r="D8" s="6" t="n">
        <v>1399711</v>
      </c>
    </row>
    <row r="9">
      <c r="A9" s="4" t="inlineStr">
        <is>
          <t>Shares issuable upon vesting of Capped non-vested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3733136</v>
      </c>
      <c r="C11" s="6" t="n">
        <v>10393732</v>
      </c>
      <c r="D11" s="6" t="n">
        <v>7314598</v>
      </c>
    </row>
    <row r="12">
      <c r="A12" s="4" t="inlineStr">
        <is>
          <t>Shares issuable upon exercise of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31697929</v>
      </c>
      <c r="C14" s="6" t="n">
        <v>28437000</v>
      </c>
      <c r="D14" s="6" t="n">
        <v>28437000</v>
      </c>
    </row>
    <row r="15">
      <c r="A15" s="4" t="inlineStr">
        <is>
          <t>Shares issuable upon vesting of Earn-out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6" t="n">
        <v>11202179</v>
      </c>
      <c r="C17" s="6" t="n">
        <v>19999988</v>
      </c>
      <c r="D17" s="6" t="n">
        <v>19999988</v>
      </c>
    </row>
    <row r="18">
      <c r="A18" s="4" t="inlineStr">
        <is>
          <t>Shares issuable that may be subject to cancellation</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6" t="n">
        <v>1687500</v>
      </c>
      <c r="C20" s="6" t="n">
        <v>1687500</v>
      </c>
      <c r="D20" s="6" t="n">
        <v>1687500</v>
      </c>
    </row>
    <row r="21">
      <c r="A21" s="4" t="inlineStr">
        <is>
          <t>Convertible Debt</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t>
        </is>
      </c>
      <c r="B23" s="6" t="n">
        <v>25803279</v>
      </c>
      <c r="C23" s="6" t="n">
        <v>0</v>
      </c>
      <c r="D23" s="6" t="n">
        <v>0</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9" customWidth="1" min="8" max="8"/>
    <col width="22" customWidth="1" min="9" max="9"/>
  </cols>
  <sheetData>
    <row r="1">
      <c r="A1" s="1" t="inlineStr">
        <is>
          <t>COMMITMENTS AND CONTINGENCIES - Narrative (Details) $ in Thousands</t>
        </is>
      </c>
      <c r="H1" s="2" t="inlineStr">
        <is>
          <t>12 Months Ended</t>
        </is>
      </c>
    </row>
    <row r="2">
      <c r="B2" s="2" t="inlineStr">
        <is>
          <t>Nov. 14, 2024 USD ($)</t>
        </is>
      </c>
      <c r="C2" s="2" t="inlineStr">
        <is>
          <t>Jul. 15, 2024 USD ($)</t>
        </is>
      </c>
      <c r="D2" s="2" t="inlineStr">
        <is>
          <t>Jul. 01, 2024 USD ($)</t>
        </is>
      </c>
      <c r="E2" s="2" t="inlineStr">
        <is>
          <t>Jun. 20, 2024 USD ($)</t>
        </is>
      </c>
      <c r="F2" s="2" t="inlineStr">
        <is>
          <t>May 28, 2024 USD ($)</t>
        </is>
      </c>
      <c r="G2" s="2" t="inlineStr">
        <is>
          <t>Mar. 18, 2024 USD ($)</t>
        </is>
      </c>
      <c r="H2" s="2" t="inlineStr">
        <is>
          <t>Dec. 31, 2024 USD ($) action</t>
        </is>
      </c>
      <c r="I2" s="2" t="inlineStr">
        <is>
          <t>Dec. 31,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new claims filed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row>
    <row r="5">
      <c r="A5" s="4" t="inlineStr">
        <is>
          <t>Lien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4359</v>
      </c>
      <c r="I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8189</v>
      </c>
      <c r="I6" s="7" t="n">
        <v>620667</v>
      </c>
    </row>
    <row r="7">
      <c r="A7" s="4" t="inlineStr">
        <is>
          <t>Bank Acceptanc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eivables from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167</v>
      </c>
      <c r="I9" s="4" t="inlineStr">
        <is>
          <t xml:space="preserve"> </t>
        </is>
      </c>
    </row>
    <row r="10">
      <c r="A10" s="4" t="inlineStr">
        <is>
          <t>Property, plant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809</v>
      </c>
      <c r="I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242</v>
      </c>
      <c r="I13" s="4" t="inlineStr">
        <is>
          <t xml:space="preserve"> </t>
        </is>
      </c>
    </row>
    <row r="14">
      <c r="A14" s="4" t="inlineStr">
        <is>
          <t>Capital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3228</v>
      </c>
      <c r="I16" s="4" t="inlineStr">
        <is>
          <t xml:space="preserve"> </t>
        </is>
      </c>
    </row>
    <row r="17">
      <c r="A17" s="4" t="inlineStr">
        <is>
          <t>Stoncor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7" t="n">
        <v>1251</v>
      </c>
      <c r="H19" s="4" t="inlineStr">
        <is>
          <t xml:space="preserve"> </t>
        </is>
      </c>
      <c r="I19" s="4" t="inlineStr">
        <is>
          <t xml:space="preserve"> </t>
        </is>
      </c>
    </row>
    <row r="20">
      <c r="A20" s="4" t="inlineStr">
        <is>
          <t>DPR Construction G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7" t="n">
        <v>19950</v>
      </c>
      <c r="F22" s="4" t="inlineStr">
        <is>
          <t xml:space="preserve"> </t>
        </is>
      </c>
      <c r="G22" s="4" t="inlineStr">
        <is>
          <t xml:space="preserve"> </t>
        </is>
      </c>
      <c r="H22" s="4" t="inlineStr">
        <is>
          <t xml:space="preserve"> </t>
        </is>
      </c>
      <c r="I22" s="4" t="inlineStr">
        <is>
          <t xml:space="preserve"> </t>
        </is>
      </c>
    </row>
    <row r="23">
      <c r="A23" s="4" t="inlineStr">
        <is>
          <t>Loss contingency, damages sought, retainage</t>
        </is>
      </c>
      <c r="B23" s="4" t="inlineStr">
        <is>
          <t xml:space="preserve"> </t>
        </is>
      </c>
      <c r="C23" s="4" t="inlineStr">
        <is>
          <t xml:space="preserve"> </t>
        </is>
      </c>
      <c r="D23" s="4" t="inlineStr">
        <is>
          <t xml:space="preserve"> </t>
        </is>
      </c>
      <c r="E23" s="7" t="n">
        <v>1566</v>
      </c>
      <c r="F23" s="4" t="inlineStr">
        <is>
          <t xml:space="preserve"> </t>
        </is>
      </c>
      <c r="G23" s="4" t="inlineStr">
        <is>
          <t xml:space="preserve"> </t>
        </is>
      </c>
      <c r="H23" s="4" t="inlineStr">
        <is>
          <t xml:space="preserve"> </t>
        </is>
      </c>
      <c r="I23" s="4" t="inlineStr">
        <is>
          <t xml:space="preserve"> </t>
        </is>
      </c>
    </row>
    <row r="24">
      <c r="A24" s="4" t="inlineStr">
        <is>
          <t>Faith Technolog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damages sought, value</t>
        </is>
      </c>
      <c r="B26" s="4" t="inlineStr">
        <is>
          <t xml:space="preserve"> </t>
        </is>
      </c>
      <c r="C26" s="7" t="n">
        <v>16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rnhard MCC, LLC. vs. U.S. Engineering Innovations, LLC, DPR Construction, Microvast, Inc. and the Industrial Development Board of the County of Montgome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ens amount</t>
        </is>
      </c>
      <c r="B29" s="4" t="inlineStr">
        <is>
          <t xml:space="preserve"> </t>
        </is>
      </c>
      <c r="C29" s="4" t="inlineStr">
        <is>
          <t xml:space="preserve"> </t>
        </is>
      </c>
      <c r="D29" s="4" t="inlineStr">
        <is>
          <t xml:space="preserve"> </t>
        </is>
      </c>
      <c r="E29" s="4" t="inlineStr">
        <is>
          <t xml:space="preserve"> </t>
        </is>
      </c>
      <c r="F29" s="7" t="n">
        <v>5681</v>
      </c>
      <c r="G29" s="4" t="inlineStr">
        <is>
          <t xml:space="preserve"> </t>
        </is>
      </c>
      <c r="H29" s="4" t="inlineStr">
        <is>
          <t xml:space="preserve"> </t>
        </is>
      </c>
      <c r="I29" s="4" t="inlineStr">
        <is>
          <t xml:space="preserve"> </t>
        </is>
      </c>
    </row>
    <row r="30">
      <c r="A30" s="4" t="inlineStr">
        <is>
          <t>Virginia Transformer Corp. v. Microvast, Inc.and the Industrial Development Board of the County of Montgomery, Tenness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ens amount</t>
        </is>
      </c>
      <c r="B32" s="4" t="inlineStr">
        <is>
          <t xml:space="preserve"> </t>
        </is>
      </c>
      <c r="C32" s="4" t="inlineStr">
        <is>
          <t xml:space="preserve"> </t>
        </is>
      </c>
      <c r="D32" s="7" t="n">
        <v>176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upo Basan Barba Santana, S.A. De C.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v>
      </c>
      <c r="I35" s="4" t="inlineStr">
        <is>
          <t xml:space="preserve"> </t>
        </is>
      </c>
    </row>
    <row r="36">
      <c r="A36" s="4" t="inlineStr">
        <is>
          <t>Termin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00</v>
      </c>
      <c r="I36" s="4" t="inlineStr">
        <is>
          <t xml:space="preserve"> </t>
        </is>
      </c>
    </row>
    <row r="37">
      <c r="A37" s="4" t="inlineStr">
        <is>
          <t>Litigation settlement, fees an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600</v>
      </c>
      <c r="I37" s="4" t="inlineStr">
        <is>
          <t xml:space="preserve"> </t>
        </is>
      </c>
    </row>
    <row r="38">
      <c r="A38" s="4" t="inlineStr">
        <is>
          <t>Clenera Battery Holdco LLC v. Microvast,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funds sought</t>
        </is>
      </c>
      <c r="B40" s="7" t="n">
        <v>3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Mar. 31, 2025</t>
        </is>
      </c>
      <c r="C1" s="2" t="inlineStr">
        <is>
          <t>Dec. 31, 2024</t>
        </is>
      </c>
    </row>
    <row r="2">
      <c r="A2" s="3" t="inlineStr">
        <is>
          <t>Subsequent Event [Line Items]</t>
        </is>
      </c>
      <c r="B2" s="4" t="inlineStr">
        <is>
          <t xml:space="preserve"> </t>
        </is>
      </c>
      <c r="C2" s="4" t="inlineStr">
        <is>
          <t xml:space="preserve"> </t>
        </is>
      </c>
    </row>
    <row r="3">
      <c r="A3" s="4" t="inlineStr">
        <is>
          <t>Short-term bank loans and notes payable</t>
        </is>
      </c>
      <c r="B3" s="4" t="inlineStr">
        <is>
          <t xml:space="preserve"> </t>
        </is>
      </c>
      <c r="C3" s="7" t="n">
        <v>37083</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ort-term bank loans and notes payable</t>
        </is>
      </c>
      <c r="B6" s="7" t="n">
        <v>28085</v>
      </c>
      <c r="C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6. PROPERTY, PLANT AND EQUIPMENT, NET Property, plant and equipment, net consisted of the following: December 31, December 31, Machineries and equipment $ 213,107 $ 204,599 Buildings 139,817 144,497 Leasehold improvements 32,737 32,808 Fixtures and electronic equipment 20,223 19,132 Motor vehicles 9,925 6,027 Total 415,809 407,063 Less: accumulated depreciation (133,734) (108,309) Construction in progress 196,114 321,913 Property, plant and equipment, net $ 478,189 $ 620,667 The Group recorded depreciation expenses of $30,057, $22,141 and $19,811 for the years ended December 31, 2024, 2023 and 2022, respectively. During the first half year of 2024, the Company decided to pause the construction of the battery plant in Clarksville, Tennessee until additional funding for the remaining capital expenditure is secured. The Company utilized the residual method to estimate the fair value of the building and auxiliary equipment in Clarksville (“Clarksville Property”) and recognized $56,889 impairment losses. For the years ended December 31, 2024, 2023 and 2022, the Company assessed the recoverability of the long-lived assets and recognized $93,173, $504 and $1,798 impairment losses, respectively. Property, plant and equipment, net of accumulated depreciation, of $24,359 and $1,251 was subject to liens as of December 31, 2024 and 2023,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FINANCIAL STATEMENT SCHEDULE I - CONDENSED FINANCIAL INFORMATION OF PARENT COMPANY BALANCE SHEETS (Details) - USD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73007000</v>
      </c>
      <c r="C3" s="7" t="n">
        <v>44541000</v>
      </c>
      <c r="D3" s="7" t="n">
        <v>231420000</v>
      </c>
    </row>
    <row r="4">
      <c r="A4" s="4" t="inlineStr">
        <is>
          <t>Short-term investments</t>
        </is>
      </c>
      <c r="B4" s="6" t="n">
        <v>0</v>
      </c>
      <c r="C4" s="6" t="n">
        <v>5634000</v>
      </c>
      <c r="D4" s="4" t="inlineStr">
        <is>
          <t xml:space="preserve"> </t>
        </is>
      </c>
    </row>
    <row r="5">
      <c r="A5" s="4" t="inlineStr">
        <is>
          <t>Total Current Assets</t>
        </is>
      </c>
      <c r="B5" s="6" t="n">
        <v>428026000</v>
      </c>
      <c r="C5" s="6" t="n">
        <v>425606000</v>
      </c>
      <c r="D5" s="4" t="inlineStr">
        <is>
          <t xml:space="preserve"> </t>
        </is>
      </c>
    </row>
    <row r="6">
      <c r="A6" s="4" t="inlineStr">
        <is>
          <t>Total Assets</t>
        </is>
      </c>
      <c r="B6" s="6" t="n">
        <v>951867000</v>
      </c>
      <c r="C6" s="6" t="n">
        <v>1096732000</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Total Current Liabilities</t>
        </is>
      </c>
      <c r="B8" s="6" t="n">
        <v>330153000</v>
      </c>
      <c r="C8" s="6" t="n">
        <v>403410000</v>
      </c>
      <c r="D8" s="4" t="inlineStr">
        <is>
          <t xml:space="preserve"> </t>
        </is>
      </c>
    </row>
    <row r="9">
      <c r="A9" s="4" t="inlineStr">
        <is>
          <t>Warrant liability</t>
        </is>
      </c>
      <c r="B9" s="6" t="n">
        <v>290000</v>
      </c>
      <c r="C9" s="6" t="n">
        <v>67000</v>
      </c>
      <c r="D9" s="4" t="inlineStr">
        <is>
          <t xml:space="preserve"> </t>
        </is>
      </c>
    </row>
    <row r="10">
      <c r="A10" s="4" t="inlineStr">
        <is>
          <t>Total Liabilities</t>
        </is>
      </c>
      <c r="B10" s="6" t="n">
        <v>563972000</v>
      </c>
      <c r="C10" s="6" t="n">
        <v>532542000</v>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Common Stock (par value of US$0.0001 per share, 750,000,000 shares authorized as of December 31, 2024 and 2023; 324,831,634 and 316,694,442 shares issued, and 323,144,134 and 315,006,942 shares outstanding as of December 31, 2024 and 2023)</t>
        </is>
      </c>
      <c r="B12" s="6" t="n">
        <v>33000</v>
      </c>
      <c r="C12" s="6" t="n">
        <v>32000</v>
      </c>
      <c r="D12" s="4" t="inlineStr">
        <is>
          <t xml:space="preserve"> </t>
        </is>
      </c>
    </row>
    <row r="13">
      <c r="A13" s="4" t="inlineStr">
        <is>
          <t>Additional paid-in capital</t>
        </is>
      </c>
      <c r="B13" s="6" t="n">
        <v>1512982000</v>
      </c>
      <c r="C13" s="6" t="n">
        <v>1481241000</v>
      </c>
      <c r="D13" s="4" t="inlineStr">
        <is>
          <t xml:space="preserve"> </t>
        </is>
      </c>
    </row>
    <row r="14">
      <c r="A14" s="4" t="inlineStr">
        <is>
          <t>Statutory reserves</t>
        </is>
      </c>
      <c r="B14" s="6" t="n">
        <v>6032000</v>
      </c>
      <c r="C14" s="6" t="n">
        <v>6032000</v>
      </c>
      <c r="D14" s="4" t="inlineStr">
        <is>
          <t xml:space="preserve"> </t>
        </is>
      </c>
    </row>
    <row r="15">
      <c r="A15" s="4" t="inlineStr">
        <is>
          <t>Accumulated deficit</t>
        </is>
      </c>
      <c r="B15" s="6" t="n">
        <v>-1092958000</v>
      </c>
      <c r="C15" s="6" t="n">
        <v>-897501000</v>
      </c>
      <c r="D15" s="4" t="inlineStr">
        <is>
          <t xml:space="preserve"> </t>
        </is>
      </c>
    </row>
    <row r="16">
      <c r="A16" s="4" t="inlineStr">
        <is>
          <t>Accumulated other comprehensive loss</t>
        </is>
      </c>
      <c r="B16" s="6" t="n">
        <v>-38194000</v>
      </c>
      <c r="C16" s="6" t="n">
        <v>-25614000</v>
      </c>
      <c r="D16" s="4" t="inlineStr">
        <is>
          <t xml:space="preserve"> </t>
        </is>
      </c>
    </row>
    <row r="17">
      <c r="A17" s="4" t="inlineStr">
        <is>
          <t>Total Liabilities and Equity</t>
        </is>
      </c>
      <c r="B17" s="6" t="n">
        <v>951867000</v>
      </c>
      <c r="C17" s="6" t="n">
        <v>1096732000</v>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Other current liabilities</t>
        </is>
      </c>
      <c r="B20" s="6" t="n">
        <v>5000</v>
      </c>
      <c r="C20" s="6" t="n">
        <v>0</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and cash equivalents</t>
        </is>
      </c>
      <c r="B23" s="6" t="n">
        <v>3000</v>
      </c>
      <c r="C23" s="6" t="n">
        <v>1510000</v>
      </c>
      <c r="D23" s="4" t="inlineStr">
        <is>
          <t xml:space="preserve"> </t>
        </is>
      </c>
    </row>
    <row r="24">
      <c r="A24" s="4" t="inlineStr">
        <is>
          <t>Short-term investments</t>
        </is>
      </c>
      <c r="B24" s="6" t="n">
        <v>0</v>
      </c>
      <c r="C24" s="6" t="n">
        <v>0</v>
      </c>
      <c r="D24" s="4" t="inlineStr">
        <is>
          <t xml:space="preserve"> </t>
        </is>
      </c>
    </row>
    <row r="25">
      <c r="A25" s="4" t="inlineStr">
        <is>
          <t>Total Current Assets</t>
        </is>
      </c>
      <c r="B25" s="6" t="n">
        <v>31795000</v>
      </c>
      <c r="C25" s="6" t="n">
        <v>23385000</v>
      </c>
      <c r="D25" s="4" t="inlineStr">
        <is>
          <t xml:space="preserve"> </t>
        </is>
      </c>
    </row>
    <row r="26">
      <c r="A26" s="4" t="inlineStr">
        <is>
          <t>Investments in subsidiaries</t>
        </is>
      </c>
      <c r="B26" s="6" t="n">
        <v>365395000</v>
      </c>
      <c r="C26" s="6" t="n">
        <v>540954000</v>
      </c>
      <c r="D26" s="4" t="inlineStr">
        <is>
          <t xml:space="preserve"> </t>
        </is>
      </c>
    </row>
    <row r="27">
      <c r="A27" s="4" t="inlineStr">
        <is>
          <t>Total Assets</t>
        </is>
      </c>
      <c r="B27" s="6" t="n">
        <v>397190000</v>
      </c>
      <c r="C27" s="6" t="n">
        <v>564339000</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ccrued expenses and other current liabilities</t>
        </is>
      </c>
      <c r="B29" s="6" t="n">
        <v>35000</v>
      </c>
      <c r="C29" s="6" t="n">
        <v>77000</v>
      </c>
      <c r="D29" s="4" t="inlineStr">
        <is>
          <t xml:space="preserve"> </t>
        </is>
      </c>
    </row>
    <row r="30">
      <c r="A30" s="4" t="inlineStr">
        <is>
          <t>Total Current Liabilities</t>
        </is>
      </c>
      <c r="B30" s="6" t="n">
        <v>9005000</v>
      </c>
      <c r="C30" s="6" t="n">
        <v>82000</v>
      </c>
      <c r="D30" s="4" t="inlineStr">
        <is>
          <t xml:space="preserve"> </t>
        </is>
      </c>
    </row>
    <row r="31">
      <c r="A31" s="4" t="inlineStr">
        <is>
          <t>Warrant liability</t>
        </is>
      </c>
      <c r="B31" s="6" t="n">
        <v>290000</v>
      </c>
      <c r="C31" s="6" t="n">
        <v>67000</v>
      </c>
      <c r="D31" s="4" t="inlineStr">
        <is>
          <t xml:space="preserve"> </t>
        </is>
      </c>
    </row>
    <row r="32">
      <c r="A32" s="4" t="inlineStr">
        <is>
          <t>Total Liabilities</t>
        </is>
      </c>
      <c r="B32" s="6" t="n">
        <v>9295000</v>
      </c>
      <c r="C32" s="6" t="n">
        <v>149000</v>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Common Stock (par value of US$0.0001 per share, 750,000,000 shares authorized as of December 31, 2024 and 2023; 324,831,634 and 316,694,442 shares issued, and 323,144,134 and 315,006,942 shares outstanding as of December 31, 2024 and 2023)</t>
        </is>
      </c>
      <c r="B34" s="6" t="n">
        <v>33000</v>
      </c>
      <c r="C34" s="6" t="n">
        <v>32000</v>
      </c>
      <c r="D34" s="4" t="inlineStr">
        <is>
          <t xml:space="preserve"> </t>
        </is>
      </c>
    </row>
    <row r="35">
      <c r="A35" s="4" t="inlineStr">
        <is>
          <t>Additional paid-in capital</t>
        </is>
      </c>
      <c r="B35" s="6" t="n">
        <v>1512982000</v>
      </c>
      <c r="C35" s="6" t="n">
        <v>1481241000</v>
      </c>
      <c r="D35" s="4" t="inlineStr">
        <is>
          <t xml:space="preserve"> </t>
        </is>
      </c>
    </row>
    <row r="36">
      <c r="A36" s="4" t="inlineStr">
        <is>
          <t>Statutory reserves</t>
        </is>
      </c>
      <c r="B36" s="6" t="n">
        <v>6032000</v>
      </c>
      <c r="C36" s="6" t="n">
        <v>6032000</v>
      </c>
      <c r="D36" s="4" t="inlineStr">
        <is>
          <t xml:space="preserve"> </t>
        </is>
      </c>
    </row>
    <row r="37">
      <c r="A37" s="4" t="inlineStr">
        <is>
          <t>Accumulated deficit</t>
        </is>
      </c>
      <c r="B37" s="6" t="n">
        <v>-1092958000</v>
      </c>
      <c r="C37" s="6" t="n">
        <v>-897501000</v>
      </c>
      <c r="D37" s="4" t="inlineStr">
        <is>
          <t xml:space="preserve"> </t>
        </is>
      </c>
    </row>
    <row r="38">
      <c r="A38" s="4" t="inlineStr">
        <is>
          <t>Accumulated other comprehensive loss</t>
        </is>
      </c>
      <c r="B38" s="6" t="n">
        <v>-38194000</v>
      </c>
      <c r="C38" s="6" t="n">
        <v>-25614000</v>
      </c>
      <c r="D38" s="4" t="inlineStr">
        <is>
          <t xml:space="preserve"> </t>
        </is>
      </c>
    </row>
    <row r="39">
      <c r="A39" s="4" t="inlineStr">
        <is>
          <t>Total Shareholders’ Equity</t>
        </is>
      </c>
      <c r="B39" s="6" t="n">
        <v>387895000</v>
      </c>
      <c r="C39" s="6" t="n">
        <v>564190000</v>
      </c>
      <c r="D39" s="4" t="inlineStr">
        <is>
          <t xml:space="preserve"> </t>
        </is>
      </c>
    </row>
    <row r="40">
      <c r="A40" s="4" t="inlineStr">
        <is>
          <t>Total Liabilities and Equity</t>
        </is>
      </c>
      <c r="B40" s="6" t="n">
        <v>397190000</v>
      </c>
      <c r="C40" s="6" t="n">
        <v>564339000</v>
      </c>
      <c r="D40" s="4" t="inlineStr">
        <is>
          <t xml:space="preserve"> </t>
        </is>
      </c>
    </row>
    <row r="41">
      <c r="A41" s="4" t="inlineStr">
        <is>
          <t>Parent Company | Related Party</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Amount due from subsidiaries</t>
        </is>
      </c>
      <c r="B43" s="6" t="n">
        <v>31792000</v>
      </c>
      <c r="C43" s="6" t="n">
        <v>21875000</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Other current liabilities</t>
        </is>
      </c>
      <c r="B45" s="7" t="n">
        <v>8970000</v>
      </c>
      <c r="C45" s="7" t="n">
        <v>5000</v>
      </c>
      <c r="D4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FINANCIAL STATEMENT SCHEDULE I - CONDENSED FINANCIAL INFORMATION OF PARENT COMPANY BALANCE SHEETS (Additional Disclosures) (Details) - $ / shares</t>
        </is>
      </c>
      <c r="B1" s="2" t="inlineStr">
        <is>
          <t>Dec. 31, 2024</t>
        </is>
      </c>
      <c r="C1" s="2" t="inlineStr">
        <is>
          <t>Dec. 31, 2023</t>
        </is>
      </c>
    </row>
    <row r="2">
      <c r="A2" s="3" t="inlineStr">
        <is>
          <t>Ass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750000000</v>
      </c>
      <c r="C4" s="6" t="n">
        <v>750000000</v>
      </c>
    </row>
    <row r="5">
      <c r="A5" s="4" t="inlineStr">
        <is>
          <t>Common stock, shares issued (in shares)</t>
        </is>
      </c>
      <c r="B5" s="6" t="n">
        <v>324831634</v>
      </c>
      <c r="C5" s="6" t="n">
        <v>316694442</v>
      </c>
    </row>
    <row r="6">
      <c r="A6" s="4" t="inlineStr">
        <is>
          <t>Common stock, shares outstanding (in shares)</t>
        </is>
      </c>
      <c r="B6" s="6" t="n">
        <v>323144134</v>
      </c>
      <c r="C6" s="6" t="n">
        <v>315006942</v>
      </c>
    </row>
    <row r="7">
      <c r="A7" s="4" t="inlineStr">
        <is>
          <t>Parent Compan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750000000</v>
      </c>
      <c r="C10" s="6" t="n">
        <v>750000000</v>
      </c>
    </row>
    <row r="11">
      <c r="A11" s="4" t="inlineStr">
        <is>
          <t>Common stock, shares issued (in shares)</t>
        </is>
      </c>
      <c r="B11" s="6" t="n">
        <v>324831634</v>
      </c>
      <c r="C11" s="6" t="n">
        <v>316694442</v>
      </c>
    </row>
    <row r="12">
      <c r="A12" s="4" t="inlineStr">
        <is>
          <t>Common stock, shares outstanding (in shares)</t>
        </is>
      </c>
      <c r="B12" s="6" t="n">
        <v>323144134</v>
      </c>
      <c r="C12" s="6" t="n">
        <v>3150069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FINANCIAL STATEMENT SCHEDULE I - CONDENSED FINANCIAL INFORMATION OF PARENT COMPANY STATEMENT OF OPERATIONS (Details) - USD ($)</t>
        </is>
      </c>
      <c r="B1" s="2" t="inlineStr">
        <is>
          <t>12 Months Ended</t>
        </is>
      </c>
    </row>
    <row r="2">
      <c r="B2" s="2" t="inlineStr">
        <is>
          <t>Dec. 31, 2024</t>
        </is>
      </c>
      <c r="C2" s="2" t="inlineStr">
        <is>
          <t>Dec. 31, 2023</t>
        </is>
      </c>
      <c r="D2" s="2" t="inlineStr">
        <is>
          <t>Dec. 31, 2022</t>
        </is>
      </c>
    </row>
    <row r="3">
      <c r="A3" s="3" t="inlineStr">
        <is>
          <t>Condensed Financial Information Disclosure [Line Items]</t>
        </is>
      </c>
      <c r="B3" s="4" t="inlineStr">
        <is>
          <t xml:space="preserve"> </t>
        </is>
      </c>
      <c r="C3" s="4" t="inlineStr">
        <is>
          <t xml:space="preserve"> </t>
        </is>
      </c>
      <c r="D3" s="4" t="inlineStr">
        <is>
          <t xml:space="preserve"> </t>
        </is>
      </c>
    </row>
    <row r="4">
      <c r="A4" s="4" t="inlineStr">
        <is>
          <t>Revenues from subsidiaries</t>
        </is>
      </c>
      <c r="B4" s="7" t="n">
        <v>379801000</v>
      </c>
      <c r="C4" s="7" t="n">
        <v>306617000</v>
      </c>
      <c r="D4" s="7" t="n">
        <v>204495000</v>
      </c>
    </row>
    <row r="5">
      <c r="A5" s="3" t="inlineStr">
        <is>
          <t>Operating expenses:</t>
        </is>
      </c>
      <c r="B5" s="4" t="inlineStr">
        <is>
          <t xml:space="preserve"> </t>
        </is>
      </c>
      <c r="C5" s="4" t="inlineStr">
        <is>
          <t xml:space="preserve"> </t>
        </is>
      </c>
      <c r="D5" s="4" t="inlineStr">
        <is>
          <t xml:space="preserve"> </t>
        </is>
      </c>
    </row>
    <row r="6">
      <c r="A6" s="4" t="inlineStr">
        <is>
          <t>General and administrative expenses</t>
        </is>
      </c>
      <c r="B6" s="6" t="n">
        <v>-81486000</v>
      </c>
      <c r="C6" s="6" t="n">
        <v>-96787000</v>
      </c>
      <c r="D6" s="6" t="n">
        <v>-102774000</v>
      </c>
    </row>
    <row r="7">
      <c r="A7" s="4" t="inlineStr">
        <is>
          <t>Total operating expenses</t>
        </is>
      </c>
      <c r="B7" s="6" t="n">
        <v>-238300000</v>
      </c>
      <c r="C7" s="6" t="n">
        <v>-165909000</v>
      </c>
      <c r="D7" s="6" t="n">
        <v>-170691000</v>
      </c>
    </row>
    <row r="8">
      <c r="A8" s="4" t="inlineStr">
        <is>
          <t>Loss from operations</t>
        </is>
      </c>
      <c r="B8" s="6" t="n">
        <v>-116090000</v>
      </c>
      <c r="C8" s="6" t="n">
        <v>-106729000</v>
      </c>
      <c r="D8" s="6" t="n">
        <v>-159946000</v>
      </c>
    </row>
    <row r="9">
      <c r="A9" s="3" t="inlineStr">
        <is>
          <t>Other income and expenses:</t>
        </is>
      </c>
      <c r="B9" s="4" t="inlineStr">
        <is>
          <t xml:space="preserve"> </t>
        </is>
      </c>
      <c r="C9" s="4" t="inlineStr">
        <is>
          <t xml:space="preserve"> </t>
        </is>
      </c>
      <c r="D9" s="4" t="inlineStr">
        <is>
          <t xml:space="preserve"> </t>
        </is>
      </c>
    </row>
    <row r="10">
      <c r="A10" s="4" t="inlineStr">
        <is>
          <t>Interest income</t>
        </is>
      </c>
      <c r="B10" s="6" t="n">
        <v>742000</v>
      </c>
      <c r="C10" s="6" t="n">
        <v>3609000</v>
      </c>
      <c r="D10" s="6" t="n">
        <v>3179000</v>
      </c>
    </row>
    <row r="11">
      <c r="A11" s="4" t="inlineStr">
        <is>
          <t>Interest expense</t>
        </is>
      </c>
      <c r="B11" s="6" t="n">
        <v>-9711000</v>
      </c>
      <c r="C11" s="6" t="n">
        <v>-2628000</v>
      </c>
      <c r="D11" s="6" t="n">
        <v>-3323000</v>
      </c>
    </row>
    <row r="12">
      <c r="A12" s="4" t="inlineStr">
        <is>
          <t>Changes in fair value of warrant liability and convertible loan</t>
        </is>
      </c>
      <c r="B12" s="6" t="n">
        <v>-79960000</v>
      </c>
      <c r="C12" s="6" t="n">
        <v>59000</v>
      </c>
      <c r="D12" s="6" t="n">
        <v>979000</v>
      </c>
    </row>
    <row r="13">
      <c r="A13" s="4" t="inlineStr">
        <is>
          <t>Loss before provision for income tax</t>
        </is>
      </c>
      <c r="B13" s="6" t="n">
        <v>-195457000</v>
      </c>
      <c r="C13" s="6" t="n">
        <v>-106402000</v>
      </c>
      <c r="D13" s="6" t="n">
        <v>-158167000</v>
      </c>
    </row>
    <row r="14">
      <c r="A14" s="4" t="inlineStr">
        <is>
          <t>Income tax expense</t>
        </is>
      </c>
      <c r="B14" s="6" t="n">
        <v>0</v>
      </c>
      <c r="C14" s="6" t="n">
        <v>-10000</v>
      </c>
      <c r="D14" s="6" t="n">
        <v>-33000</v>
      </c>
    </row>
    <row r="15">
      <c r="A15" s="4" t="inlineStr">
        <is>
          <t>Net loss attributable to Microvast Holdings, Inc.</t>
        </is>
      </c>
      <c r="B15" s="6" t="n">
        <v>-195457000</v>
      </c>
      <c r="C15" s="6" t="n">
        <v>-106336000</v>
      </c>
      <c r="D15" s="6" t="n">
        <v>-158200000</v>
      </c>
    </row>
    <row r="16">
      <c r="A16" s="3" t="inlineStr">
        <is>
          <t>Other comprehensive loss, net of tax of nil:</t>
        </is>
      </c>
      <c r="B16" s="4" t="inlineStr">
        <is>
          <t xml:space="preserve"> </t>
        </is>
      </c>
      <c r="C16" s="4" t="inlineStr">
        <is>
          <t xml:space="preserve"> </t>
        </is>
      </c>
      <c r="D16" s="4" t="inlineStr">
        <is>
          <t xml:space="preserve"> </t>
        </is>
      </c>
    </row>
    <row r="17">
      <c r="A17" s="4" t="inlineStr">
        <is>
          <t>Comprehensive loss</t>
        </is>
      </c>
      <c r="B17" s="6" t="n">
        <v>-208037000</v>
      </c>
      <c r="C17" s="6" t="n">
        <v>-114033000</v>
      </c>
      <c r="D17" s="6" t="n">
        <v>-182982000</v>
      </c>
    </row>
    <row r="18">
      <c r="A18" s="4" t="inlineStr">
        <is>
          <t>Parent Company</t>
        </is>
      </c>
      <c r="B18" s="4" t="inlineStr">
        <is>
          <t xml:space="preserve"> </t>
        </is>
      </c>
      <c r="C18" s="4" t="inlineStr">
        <is>
          <t xml:space="preserve"> </t>
        </is>
      </c>
      <c r="D18" s="4" t="inlineStr">
        <is>
          <t xml:space="preserve"> </t>
        </is>
      </c>
    </row>
    <row r="19">
      <c r="A19" s="3" t="inlineStr">
        <is>
          <t>Condensed Financial Information Disclosure [Line Items]</t>
        </is>
      </c>
      <c r="B19" s="4" t="inlineStr">
        <is>
          <t xml:space="preserve"> </t>
        </is>
      </c>
      <c r="C19" s="4" t="inlineStr">
        <is>
          <t xml:space="preserve"> </t>
        </is>
      </c>
      <c r="D19" s="4" t="inlineStr">
        <is>
          <t xml:space="preserve"> </t>
        </is>
      </c>
    </row>
    <row r="20">
      <c r="A20" s="4" t="inlineStr">
        <is>
          <t>Revenues from subsidiaries</t>
        </is>
      </c>
      <c r="B20" s="6" t="n">
        <v>0</v>
      </c>
      <c r="C20" s="6" t="n">
        <v>0</v>
      </c>
      <c r="D20" s="6" t="n">
        <v>0</v>
      </c>
    </row>
    <row r="21">
      <c r="A21" s="3" t="inlineStr">
        <is>
          <t>Operating expenses:</t>
        </is>
      </c>
      <c r="B21" s="4" t="inlineStr">
        <is>
          <t xml:space="preserve"> </t>
        </is>
      </c>
      <c r="C21" s="4" t="inlineStr">
        <is>
          <t xml:space="preserve"> </t>
        </is>
      </c>
      <c r="D21" s="4" t="inlineStr">
        <is>
          <t xml:space="preserve"> </t>
        </is>
      </c>
    </row>
    <row r="22">
      <c r="A22" s="4" t="inlineStr">
        <is>
          <t>General and administrative expenses</t>
        </is>
      </c>
      <c r="B22" s="6" t="n">
        <v>-426000</v>
      </c>
      <c r="C22" s="6" t="n">
        <v>-654000</v>
      </c>
      <c r="D22" s="6" t="n">
        <v>-2438000</v>
      </c>
    </row>
    <row r="23">
      <c r="A23" s="4" t="inlineStr">
        <is>
          <t>Total operating expenses</t>
        </is>
      </c>
      <c r="B23" s="6" t="n">
        <v>-426000</v>
      </c>
      <c r="C23" s="6" t="n">
        <v>-654000</v>
      </c>
      <c r="D23" s="6" t="n">
        <v>-2438000</v>
      </c>
    </row>
    <row r="24">
      <c r="A24" s="4" t="inlineStr">
        <is>
          <t>Loss from operations</t>
        </is>
      </c>
      <c r="B24" s="6" t="n">
        <v>-426000</v>
      </c>
      <c r="C24" s="6" t="n">
        <v>-654000</v>
      </c>
      <c r="D24" s="6" t="n">
        <v>-2438000</v>
      </c>
    </row>
    <row r="25">
      <c r="A25" s="3" t="inlineStr">
        <is>
          <t>Other income and expenses:</t>
        </is>
      </c>
      <c r="B25" s="4" t="inlineStr">
        <is>
          <t xml:space="preserve"> </t>
        </is>
      </c>
      <c r="C25" s="4" t="inlineStr">
        <is>
          <t xml:space="preserve"> </t>
        </is>
      </c>
      <c r="D25" s="4" t="inlineStr">
        <is>
          <t xml:space="preserve"> </t>
        </is>
      </c>
    </row>
    <row r="26">
      <c r="A26" s="4" t="inlineStr">
        <is>
          <t>Interest income</t>
        </is>
      </c>
      <c r="B26" s="6" t="n">
        <v>6000</v>
      </c>
      <c r="C26" s="6" t="n">
        <v>2666000</v>
      </c>
      <c r="D26" s="6" t="n">
        <v>2179000</v>
      </c>
    </row>
    <row r="27">
      <c r="A27" s="4" t="inlineStr">
        <is>
          <t>Interest expense</t>
        </is>
      </c>
      <c r="B27" s="6" t="n">
        <v>-358000</v>
      </c>
      <c r="C27" s="6" t="n">
        <v>0</v>
      </c>
      <c r="D27" s="6" t="n">
        <v>0</v>
      </c>
    </row>
    <row r="28">
      <c r="A28" s="4" t="inlineStr">
        <is>
          <t>Changes in fair value of warrant liability and convertible loan</t>
        </is>
      </c>
      <c r="B28" s="6" t="n">
        <v>-223000</v>
      </c>
      <c r="C28" s="6" t="n">
        <v>59000</v>
      </c>
      <c r="D28" s="6" t="n">
        <v>979000</v>
      </c>
    </row>
    <row r="29">
      <c r="A29" s="4" t="inlineStr">
        <is>
          <t>Loss before provision for income tax</t>
        </is>
      </c>
      <c r="B29" s="6" t="n">
        <v>-1001000</v>
      </c>
      <c r="C29" s="6" t="n">
        <v>2071000</v>
      </c>
      <c r="D29" s="6" t="n">
        <v>720000</v>
      </c>
    </row>
    <row r="30">
      <c r="A30" s="4" t="inlineStr">
        <is>
          <t>Income tax expense</t>
        </is>
      </c>
      <c r="B30" s="6" t="n">
        <v>0</v>
      </c>
      <c r="C30" s="6" t="n">
        <v>0</v>
      </c>
      <c r="D30" s="6" t="n">
        <v>0</v>
      </c>
    </row>
    <row r="31">
      <c r="A31" s="4" t="inlineStr">
        <is>
          <t>Loss from investment in subsidiaries</t>
        </is>
      </c>
      <c r="B31" s="6" t="n">
        <v>-194456000</v>
      </c>
      <c r="C31" s="6" t="n">
        <v>-108407000</v>
      </c>
      <c r="D31" s="6" t="n">
        <v>-158920000</v>
      </c>
    </row>
    <row r="32">
      <c r="A32" s="4" t="inlineStr">
        <is>
          <t>Net loss attributable to Microvast Holdings, Inc.</t>
        </is>
      </c>
      <c r="B32" s="6" t="n">
        <v>-195457000</v>
      </c>
      <c r="C32" s="6" t="n">
        <v>-106336000</v>
      </c>
      <c r="D32" s="6" t="n">
        <v>-158200000</v>
      </c>
    </row>
    <row r="33">
      <c r="A33" s="3" t="inlineStr">
        <is>
          <t>Other comprehensive loss, net of tax of nil:</t>
        </is>
      </c>
      <c r="B33" s="4" t="inlineStr">
        <is>
          <t xml:space="preserve"> </t>
        </is>
      </c>
      <c r="C33" s="4" t="inlineStr">
        <is>
          <t xml:space="preserve"> </t>
        </is>
      </c>
      <c r="D33" s="4" t="inlineStr">
        <is>
          <t xml:space="preserve"> </t>
        </is>
      </c>
    </row>
    <row r="34">
      <c r="A34" s="4" t="inlineStr">
        <is>
          <t>Foreign currency translation adjustment</t>
        </is>
      </c>
      <c r="B34" s="6" t="n">
        <v>-12580000</v>
      </c>
      <c r="C34" s="6" t="n">
        <v>-7533000</v>
      </c>
      <c r="D34" s="6" t="n">
        <v>-24782000</v>
      </c>
    </row>
    <row r="35">
      <c r="A35" s="4" t="inlineStr">
        <is>
          <t>Comprehensive loss</t>
        </is>
      </c>
      <c r="B35" s="7" t="n">
        <v>-208037000</v>
      </c>
      <c r="C35" s="7" t="n">
        <v>-113869000</v>
      </c>
      <c r="D35" s="7" t="n">
        <v>-182982000</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FINANCIAL STATEMENT SCHEDULE I - CONDENSED FINANCIAL INFORMATION OF PARENT COMPANY STATEMENT OF CASH FLOWS (Details) - USD ($) $ in Thousand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generated (used) in operating activities</t>
        </is>
      </c>
      <c r="B4" s="7" t="n">
        <v>2814</v>
      </c>
      <c r="C4" s="7" t="n">
        <v>-75303</v>
      </c>
      <c r="D4" s="7" t="n">
        <v>-53928</v>
      </c>
    </row>
    <row r="5">
      <c r="A5" s="3" t="inlineStr">
        <is>
          <t>Cash flows from investing activities</t>
        </is>
      </c>
      <c r="B5" s="4" t="inlineStr">
        <is>
          <t xml:space="preserve"> </t>
        </is>
      </c>
      <c r="C5" s="4" t="inlineStr">
        <is>
          <t xml:space="preserve"> </t>
        </is>
      </c>
      <c r="D5" s="4" t="inlineStr">
        <is>
          <t xml:space="preserve"> </t>
        </is>
      </c>
    </row>
    <row r="6">
      <c r="A6" s="4" t="inlineStr">
        <is>
          <t>Payments to Acquire Property, Plant, and Equipment</t>
        </is>
      </c>
      <c r="B6" s="6" t="n">
        <v>-27721</v>
      </c>
      <c r="C6" s="6" t="n">
        <v>-186788</v>
      </c>
      <c r="D6" s="6" t="n">
        <v>-150880</v>
      </c>
    </row>
    <row r="7">
      <c r="A7" s="4" t="inlineStr">
        <is>
          <t>Purchases of short-term investment</t>
        </is>
      </c>
      <c r="B7" s="6" t="n">
        <v>0</v>
      </c>
      <c r="C7" s="6" t="n">
        <v>-5966</v>
      </c>
      <c r="D7" s="6" t="n">
        <v>-25070</v>
      </c>
    </row>
    <row r="8">
      <c r="A8" s="4" t="inlineStr">
        <is>
          <t>Net cash used in investing activities</t>
        </is>
      </c>
      <c r="B8" s="6" t="n">
        <v>-12152</v>
      </c>
      <c r="C8" s="6" t="n">
        <v>-165605</v>
      </c>
      <c r="D8" s="6" t="n">
        <v>-175945</v>
      </c>
    </row>
    <row r="9">
      <c r="A9" s="3" t="inlineStr">
        <is>
          <t>Cash flows from financing activities</t>
        </is>
      </c>
      <c r="B9" s="4" t="inlineStr">
        <is>
          <t xml:space="preserve"> </t>
        </is>
      </c>
      <c r="C9" s="4" t="inlineStr">
        <is>
          <t xml:space="preserve"> </t>
        </is>
      </c>
      <c r="D9" s="4" t="inlineStr">
        <is>
          <t xml:space="preserve"> </t>
        </is>
      </c>
    </row>
    <row r="10">
      <c r="A10" s="4" t="inlineStr">
        <is>
          <t>Net cash generated from financing activities</t>
        </is>
      </c>
      <c r="B10" s="6" t="n">
        <v>37589</v>
      </c>
      <c r="C10" s="6" t="n">
        <v>33041</v>
      </c>
      <c r="D10" s="6" t="n">
        <v>4967</v>
      </c>
    </row>
    <row r="11">
      <c r="A11" s="4" t="inlineStr">
        <is>
          <t>Increase/ (decrease) in cash, cash equivalents and restricted cash</t>
        </is>
      </c>
      <c r="B11" s="6" t="n">
        <v>21412</v>
      </c>
      <c r="C11" s="6" t="n">
        <v>-214428</v>
      </c>
      <c r="D11" s="6" t="n">
        <v>-233492</v>
      </c>
    </row>
    <row r="12">
      <c r="A12" s="4" t="inlineStr">
        <is>
          <t>Cash, cash equivalents and restricted cash at beginning of the year</t>
        </is>
      </c>
      <c r="B12" s="6" t="n">
        <v>88189</v>
      </c>
      <c r="C12" s="6" t="n">
        <v>302617</v>
      </c>
      <c r="D12" s="6" t="n">
        <v>536109</v>
      </c>
    </row>
    <row r="13">
      <c r="A13" s="4" t="inlineStr">
        <is>
          <t>Cash, cash equivalents and restricted cash at end of the year</t>
        </is>
      </c>
      <c r="B13" s="6" t="n">
        <v>109601</v>
      </c>
      <c r="C13" s="6" t="n">
        <v>88189</v>
      </c>
      <c r="D13" s="6" t="n">
        <v>302617</v>
      </c>
    </row>
    <row r="14">
      <c r="A14" s="4" t="inlineStr">
        <is>
          <t>Parent Company</t>
        </is>
      </c>
      <c r="B14" s="4" t="inlineStr">
        <is>
          <t xml:space="preserve"> </t>
        </is>
      </c>
      <c r="C14" s="4" t="inlineStr">
        <is>
          <t xml:space="preserve"> </t>
        </is>
      </c>
      <c r="D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row>
    <row r="16">
      <c r="A16" s="4" t="inlineStr">
        <is>
          <t>Net cash generated (used) in operating activities</t>
        </is>
      </c>
      <c r="B16" s="6" t="n">
        <v>8531</v>
      </c>
      <c r="C16" s="6" t="n">
        <v>2552</v>
      </c>
      <c r="D16" s="6" t="n">
        <v>-4498</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in subsidiaries</t>
        </is>
      </c>
      <c r="B18" s="6" t="n">
        <v>-10038</v>
      </c>
      <c r="C18" s="6" t="n">
        <v>-125449</v>
      </c>
      <c r="D18" s="6" t="n">
        <v>-255662</v>
      </c>
    </row>
    <row r="19">
      <c r="A19" s="4" t="inlineStr">
        <is>
          <t>Purchases of short-term investment</t>
        </is>
      </c>
      <c r="B19" s="6" t="n">
        <v>0</v>
      </c>
      <c r="C19" s="6" t="n">
        <v>-430</v>
      </c>
      <c r="D19" s="6" t="n">
        <v>-25070</v>
      </c>
    </row>
    <row r="20">
      <c r="A20" s="4" t="inlineStr">
        <is>
          <t>Proceeds from maturity of short-term investments</t>
        </is>
      </c>
      <c r="B20" s="6" t="n">
        <v>0</v>
      </c>
      <c r="C20" s="6" t="n">
        <v>25500</v>
      </c>
      <c r="D20" s="6" t="n">
        <v>0</v>
      </c>
    </row>
    <row r="21">
      <c r="A21" s="4" t="inlineStr">
        <is>
          <t>Net cash used in investing activities</t>
        </is>
      </c>
      <c r="B21" s="6" t="n">
        <v>-10038</v>
      </c>
      <c r="C21" s="6" t="n">
        <v>-100379</v>
      </c>
      <c r="D21" s="6" t="n">
        <v>-280732</v>
      </c>
    </row>
    <row r="22">
      <c r="A22" s="3" t="inlineStr">
        <is>
          <t>Cash flows from financing activities</t>
        </is>
      </c>
      <c r="B22" s="4" t="inlineStr">
        <is>
          <t xml:space="preserve"> </t>
        </is>
      </c>
      <c r="C22" s="4" t="inlineStr">
        <is>
          <t xml:space="preserve"> </t>
        </is>
      </c>
      <c r="D22" s="4" t="inlineStr">
        <is>
          <t xml:space="preserve"> </t>
        </is>
      </c>
    </row>
    <row r="23">
      <c r="A23" s="4" t="inlineStr">
        <is>
          <t>Cash received from shareholders</t>
        </is>
      </c>
      <c r="B23" s="6" t="n">
        <v>0</v>
      </c>
      <c r="C23" s="6" t="n">
        <v>0</v>
      </c>
      <c r="D23" s="6" t="n">
        <v>27559</v>
      </c>
    </row>
    <row r="24">
      <c r="A24" s="4" t="inlineStr">
        <is>
          <t>Net cash generated from financing activities</t>
        </is>
      </c>
      <c r="B24" s="6" t="n">
        <v>0</v>
      </c>
      <c r="C24" s="6" t="n">
        <v>0</v>
      </c>
      <c r="D24" s="6" t="n">
        <v>27559</v>
      </c>
    </row>
    <row r="25">
      <c r="A25" s="4" t="inlineStr">
        <is>
          <t>Increase/ (decrease) in cash, cash equivalents and restricted cash</t>
        </is>
      </c>
      <c r="B25" s="6" t="n">
        <v>-1507</v>
      </c>
      <c r="C25" s="6" t="n">
        <v>-97827</v>
      </c>
      <c r="D25" s="6" t="n">
        <v>-257671</v>
      </c>
    </row>
    <row r="26">
      <c r="A26" s="4" t="inlineStr">
        <is>
          <t>Cash, cash equivalents and restricted cash at beginning of the year</t>
        </is>
      </c>
      <c r="B26" s="6" t="n">
        <v>1510</v>
      </c>
      <c r="C26" s="6" t="n">
        <v>99337</v>
      </c>
      <c r="D26" s="6" t="n">
        <v>357008</v>
      </c>
    </row>
    <row r="27">
      <c r="A27" s="4" t="inlineStr">
        <is>
          <t>Cash, cash equivalents and restricted cash at end of the year</t>
        </is>
      </c>
      <c r="B27" s="7" t="n">
        <v>3</v>
      </c>
      <c r="C27" s="7" t="n">
        <v>1510</v>
      </c>
      <c r="D27" s="7" t="n">
        <v>99337</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SSOR ACCOUNTING</t>
        </is>
      </c>
      <c r="B1" s="2" t="inlineStr">
        <is>
          <t>12 Months Ended</t>
        </is>
      </c>
    </row>
    <row r="2">
      <c r="B2" s="2" t="inlineStr">
        <is>
          <t>Dec. 31, 2024</t>
        </is>
      </c>
    </row>
    <row r="3">
      <c r="A3" s="3" t="inlineStr">
        <is>
          <t>Leases [Abstract]</t>
        </is>
      </c>
      <c r="B3" s="4" t="inlineStr">
        <is>
          <t xml:space="preserve"> </t>
        </is>
      </c>
    </row>
    <row r="4">
      <c r="A4" s="4" t="inlineStr">
        <is>
          <t>LESSOR ACCOUNTING</t>
        </is>
      </c>
      <c r="B4" s="4" t="inlineStr">
        <is>
          <t xml:space="preserve">7. LESSOR ACCOUNTING Lease income is included in products sales Year Ended December 31, 2024 2023 2022 Lease income – sales-type leases Revenue at lease commencement $ 9,664 $ — $ — Interest income on lease receivables 137 — — $ 9,801 $ — $ — Net Investment in Sales-type Leases Net investment in sales-type leases, which is the sum of the present value of the future contractual lease payments, is presented on the consolidated balance sheets as a component of Accounts receivables for the current portion and as Other non-current assets for the long-term portion. Lease receivables relating to sales-type leases are presented on the consolidated balance sheets as follows: December 31, 2024 December 31, 2023 Gross lease receivables $ 8,743 $ — Unearned income (429) — Less allowance for credit losses (283) — Net investment in sales-type leases 8,031 — Less current portion (3,678) — Other non-current assets $ 4,353 $ — Allowance for Credit Losses The activities in the allowance for credit losses are as follows: Year Ended 2024 2023 Balance at beginning of the period $ — $ — Write-offs — — Provision (283) — Translation adjustments and other — — Balance at end of the period $ (283) $ — Maturity Analysis The following is a schedule by year of the future minimum lease payments to be received under Sales-type finance leases at December 31, 2024. Year ending December 31: Sales-type Leases 2025 $ 4,216 2026 2,467 2027 1,728 2028 332 2029 — Thereafter — Total $ 8,743 </t>
        </is>
      </c>
    </row>
    <row r="5">
      <c r="A5" s="4" t="inlineStr">
        <is>
          <t>LESSOR ACCOUNTING</t>
        </is>
      </c>
      <c r="B5" s="4" t="inlineStr">
        <is>
          <t xml:space="preserve">7. LESSOR ACCOUNTING Lease income is included in products sales Year Ended December 31, 2024 2023 2022 Lease income – sales-type leases Revenue at lease commencement $ 9,664 $ — $ — Interest income on lease receivables 137 — — $ 9,801 $ — $ — Net Investment in Sales-type Leases Net investment in sales-type leases, which is the sum of the present value of the future contractual lease payments, is presented on the consolidated balance sheets as a component of Accounts receivables for the current portion and as Other non-current assets for the long-term portion. Lease receivables relating to sales-type leases are presented on the consolidated balance sheets as follows: December 31, 2024 December 31, 2023 Gross lease receivables $ 8,743 $ — Unearned income (429) — Less allowance for credit losses (283) — Net investment in sales-type leases 8,031 — Less current portion (3,678) — Other non-current assets $ 4,353 $ — Allowance for Credit Losses The activities in the allowance for credit losses are as follows: Year Ended 2024 2023 Balance at beginning of the period $ — $ — Write-offs — — Provision (283) — Translation adjustments and other — — Balance at end of the period $ (283) $ — Maturity Analysis The following is a schedule by year of the future minimum lease payments to be received under Sales-type finance leases at December 31, 2024. Year ending December 31: Sales-type Leases 2025 $ 4,216 2026 2,467 2027 1,728 2028 332 2029 — Thereafter — Total $ 8,743 </t>
        </is>
      </c>
    </row>
    <row r="6">
      <c r="A6" s="4" t="inlineStr">
        <is>
          <t>LESSOR ACCOUNTING</t>
        </is>
      </c>
      <c r="B6" s="4" t="inlineStr">
        <is>
          <t xml:space="preserve">7. LESSOR ACCOUNTING Lease income is included in products sales Year Ended December 31, 2024 2023 2022 Lease income – sales-type leases Revenue at lease commencement $ 9,664 $ — $ — Interest income on lease receivables 137 — — $ 9,801 $ — $ — Net Investment in Sales-type Leases Net investment in sales-type leases, which is the sum of the present value of the future contractual lease payments, is presented on the consolidated balance sheets as a component of Accounts receivables for the current portion and as Other non-current assets for the long-term portion. Lease receivables relating to sales-type leases are presented on the consolidated balance sheets as follows: December 31, 2024 December 31, 2023 Gross lease receivables $ 8,743 $ — Unearned income (429) — Less allowance for credit losses (283) — Net investment in sales-type leases 8,031 — Less current portion (3,678) — Other non-current assets $ 4,353 $ — Allowance for Credit Losses The activities in the allowance for credit losses are as follows: Year Ended 2024 2023 Balance at beginning of the period $ — $ — Write-offs — — Provision (283) — Translation adjustments and other — — Balance at end of the period $ (283) $ — Maturity Analysis The following is a schedule by year of the future minimum lease payments to be received under Sales-type finance leases at December 31, 2024. Year ending December 31: Sales-type Leases 2025 $ 4,216 2026 2,467 2027 1,728 2028 332 2029 — Thereafter — Total $ 8,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t>
        </is>
      </c>
      <c r="B1" s="2" t="inlineStr">
        <is>
          <t>12 Months Ended</t>
        </is>
      </c>
    </row>
    <row r="2">
      <c r="B2" s="2" t="inlineStr">
        <is>
          <t>Dec. 31, 2024</t>
        </is>
      </c>
    </row>
    <row r="3">
      <c r="A3" s="3" t="inlineStr">
        <is>
          <t>Land and Land Improvements [Abstract]</t>
        </is>
      </c>
      <c r="B3" s="4" t="inlineStr">
        <is>
          <t xml:space="preserve"> </t>
        </is>
      </c>
    </row>
    <row r="4">
      <c r="A4" s="4" t="inlineStr">
        <is>
          <t>LAND USE RIGHTS, NET</t>
        </is>
      </c>
      <c r="B4" s="4" t="inlineStr">
        <is>
          <t>8. LAND USE RIGHTS, NET Land use rights consisted of the following: December 31, December 31, Cost of land use rights $ 14,309 $ 14,711 Less: accumulated amortization (2,938) (2,727) Land use rights, net $ 11,371 $ 11,984 The land use rights were acquired for the use of the Group’s production facilities. Land use rights are amortized on a straight-line basis for 50 years or shorter of the estimated usage periods or the terms of the land use rights agreements. The Group recorded amortization expenses of $291, $294 and $310 for the years ended December 31, 2024, 2023 and 2022, respectively. Future amortization expense is $291 per year for each of the next five years through December 31, 2029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INTANGIBLE ASSETS, NET</t>
        </is>
      </c>
      <c r="B4" s="4" t="inlineStr">
        <is>
          <t xml:space="preserve">9. ACQUIRED INTANGIBLE ASSETS, NET December 31, December 31, Cost of acquired intangible assets $ 5,377 $ 5,472 Less: accumulated amortization (2,770) (2,336) Acquired intangible assets, net $ 2,607 $ 3,136 The Group recorded amortization expense of $484, $493 and $244 for the years ended December 31, 2024, 2023 and 2022, respectively. No impairment losses were recognized for the years ended December 31, 2024, 2023 and 2022. The annual amortization expense for each of the five succeeding fiscal years and thereafter are as follows: 2025 $ 477 2026 476 2027 469 2028 381 2029 374 Thereafter 430 Total $ 2,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10. ACCRUED EXPENSES AND OTHER CURRENT LIABILITIES December 31, December 31, Payables for purchase of property, plant and equipment $ 45,983 $ 96,350 Other current liabilities 13,776 14,312 Product warranty, current 9,999 13,738 Accrued payroll and welfare 8,596 8,089 Other tax payable 7,399 7,117 Accrued expenses 9,570 6,224 Operating lease liabilities, current 3,039 2,413 Interest payable 94 41 Total $ 98,456 $ 148,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Y</t>
        </is>
      </c>
      <c r="B4" s="4" t="inlineStr">
        <is>
          <t xml:space="preserve">11. PRODUCT WARRANTY Movement of product warranty was as follows: Year Ended December 31, 2024 2023 2022 Balance at beginning of the year $ 35,217 $ 42,060 $ 58,458 Provided during the year 12,826 12,688 14,097 Utilized during the year (13,982) (18,379) (26,916) Exchange difference (954) (1,152) (3,579) Balance at end of the year $ 33,107 $ 35,217 $ 42,060 Product warranty, current $ 9,999 $ 13,738 $ 13,044 Product warranty, non-current 23,108 21,479 29,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Touche Tohmatsu Certified Public Accountants LLP</t>
        </is>
      </c>
    </row>
    <row r="5">
      <c r="A5" s="4" t="inlineStr">
        <is>
          <t>Auditor location</t>
        </is>
      </c>
      <c r="B5" s="4" t="inlineStr">
        <is>
          <t>Beijing, the People’s Republic of China</t>
        </is>
      </c>
    </row>
    <row r="6">
      <c r="A6" s="4" t="inlineStr">
        <is>
          <t>Auditor firm ID</t>
        </is>
      </c>
      <c r="B6" s="4" t="inlineStr">
        <is>
          <t>11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 xml:space="preserve">12. BANK BORROWINGS On September 27, 2022, the Group entered into a $111,483 (RMB800 million) loan facilities agreement with a group of lenders led by a bank in China (the "2022 Facility Agreement"). The interest rate is prime plus 115 basis points where prime is based on Loan Prime Rate published by the National Inter-bank Funding Center of the PRC and is payable on a quarterly basis. The loan facilities can only be used for the manufacturing capacity expansion at the Group’s facility located in Huzhou, China. The unutilized draw-down amount are recorded as non-current restricted cash. The Group had a balance of non-current restricted cash of $22 and $6,171 as of December 31, 2024 and 2023, respectively. The 2022 Facility Agreement contains certain customary restrictive covenants, including but not limited to disposal of assets and dividend distribution without the consent of the lenders, and certain customary events of default. As of December 31, 2024, the Group had outstanding borrowings of $68,436 under the 2022 Facility Agreement and the table below is the repayment schedule. Repayment Date Repayment Amount June 10, 2025 $13,687 (RMB99.9 million) December 10, 2025 $13,687 (RMB99.9 million) June 10, 2026 $20,531 (RMB149.9 million) December 10, 2026 $20,531 (RMB149.9 million) The amount of interest expenses capitalized, which was recorded in the construction in progress and the property, plant and equipment, was $359 and $1,503 as of December 31, 2024 and 2023 , respectively. The Group has also entered into short-term loan agreements and bank facilities with Chinese banks. The original terms of the loans from Chinese banks are within 12 months and the interest rates range from 3.25% to 4.85% per annum . The amount of interest expenses, which was recorded in profits and loss was $1,405 and $639 as of December 31, 2024 and 2023 , respectively. Changes in bank borrowings were as follows: Year Ended December 31, 2024 2023 2022 Beginning balance $ 79,153 $ 46,395 $ 13,301 Proceeds from bank borrowings 101,517 47,852 58,708 Repayments of principal (66,248) (14,119) (24,482) Exchange difference (2,694) (975) (1,132) Ending balance $ 111,728 $ 79,153 $ 46,395 Balance of bank borrowings includes: December 31, December 31, Current $ 70,666 $ 35,392 Non-current 41,062 43,761 Total $ 111,728 $ 79,153 Certain assets of the Group have been pledged to secure the above banking facilities granted to the Group. The aggregate carrying amount of the assets pledged by the Group as of December 31, 2024 and 2023 were as follows: December 31, December 31, Buildings $ 119,166 $ 124,565 Machinery and equipment 60,991 — Land use rights 11,371 11,984 Construction in progress 335 — Total $ 191,863 $ 136,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 xml:space="preserve">13. OTHER NON-CURRENT LIABILITIES December 31, December 31, Product warranty, non-current 23,108 $ 21,479 Deferred subsidy income, non-current 5,610 3,382 Other non-current payable 1,285 — Total $ 30,003 $ 24,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12 Months Ended</t>
        </is>
      </c>
    </row>
    <row r="2">
      <c r="B2" s="2" t="inlineStr">
        <is>
          <t>Dec. 31, 2024</t>
        </is>
      </c>
    </row>
    <row r="3">
      <c r="A3" s="3" t="inlineStr">
        <is>
          <t>Bonds Payable [Abstract]</t>
        </is>
      </c>
      <c r="B3" s="4" t="inlineStr">
        <is>
          <t xml:space="preserve"> </t>
        </is>
      </c>
    </row>
    <row r="4">
      <c r="A4" s="4" t="inlineStr">
        <is>
          <t>BONDS PAYABLE</t>
        </is>
      </c>
      <c r="B4" s="4" t="inlineStr">
        <is>
          <t>14. BONDS PAYABLE December 31, December 31, Long–term bonds payable Huzhou Saiyuan $ 43,157 $ 43,157 Total $ 43,157 $ 43,157 Huzhou Saiyuan Loan On December 29, 2018, MPS signed an agreement with Huzhou Saiyuan, an entity established by the local government, to issue convertible bonds to Huzhou Saiyuan for a total consideration of $87,776 (RMB600 million). The Company pledged its 12.39% equity holding over MPS to Huzhou Saiyuan to facilitate the issuance of the convertible bonds. If the subscribed bonds are not repaid by the maturity date of January 31, 2027, Huzhou Saiyuan has the right to dispose of the equity interests pledged by the Company in proportion to the amount of matured bonds, or convert the bonds into equity interests of MPS within 60 days after the maturity date. If Huzhou Saiyuan decides to convert the bonds into equity interests of MPS, the equity interests pledged would be released and the convertible bonds would be converted into equity interest of MPS based on an entity value of MPS of $950,000. In September 2020 and 2022, MPS entered into two supplement agreements with Huzhou Saiyuan, respectively, to change the repayment schedule as follows: (i) $14,629 (RMB100 million) was repaid, together with interest accrued, on or before November 10, 2022, (ii) $14,630 (RMB100 million) was repaid, together with interest accrued, on or before December 31, 2022, and (iii) the remaining $43,888 (RMB300 million) will be repaid, together with interest accrued, on or before January 31, 2027. The applicable interest rate will be increased to 12% if the Group is in default on the repayment of the bonds at the due date. The remaining terms and conditions of the convertible bonds were unchanged. The Company has fully complied with the amended repayment schedule. With $692 (equivalent to RMB5 million) repaid in 2023, the outstanding balance of the convertible bonds was $43,157 (RMB295 million)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15. WARRANTS Upon the Merger, the Company assumed 27,600,000 publicly-traded warrants (“Public Warrants”) which were issued in connection with Tuscan’s initial public offering. The Company also assumed 837,000 private placement warrants issued to Tuscan Holdings Acquisition LLC ("Sponsor") and EarlyBirdCapital, Inc. (“EarlyBirdCapital”) (“Private Warrants” and together with the Public Warrants, the “Warrants”) upon the Merger, all of which were issued in connection with Tuscan’s initial public offering (other than 150,000 Private Warrants that were issued in connection with the closing of the Merger). The Warrants entitle the holder to purchase one share of the Company’s Common Stock at an exercise price of $11.50 per share. During the year ended December 31, 2024, none of the Public Warrants or the Private Warrants have been exercised. The Public Warrants became exercisable 30 days after the completion of the Merger. No Warrants were exercisable for cash until the Company registered Common Stock issuable upon exercise of the Warrants with the SEC. Since the registration of Common Stock was not completed within 90 days following the Merger, warrant holders were able to exercise the Warrants on a net-share settlement basis until the registration statement became effective on June 8, 2022. The Public Warrants will expire five years after the completion of the Merger or earlier upon redemption or liquidation. 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net-share settlement basis. The Public Warrant was determined to be equity classified in accordance with ASC 815, Derivatives and Hedging. The Private Warrants are identical to the Public Warrants, except that the Private Warrants will be exercisable for cash or on a net-share settlement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Merger.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 liability was measured at fair value, resulting in (loss)/gain of $(223), $59 and $979 for the years ended December 31, 2024, 2023 and 2022, respectively. This was classified within changes in fair value of warrant liability in the consolidated statements of operations. The Private Warrants were valued using the following assumptions under the Monte Carlo Model that assumes optimal exercise of the Company’s redemption option at the earliest possible date: December 31, Market price of public stock $ 2.07 Exercise price $ 11.50 Expected term (years) 1.57 Volatility 113.75 % Risk-free interest rate 4.13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the average volatility of peer companies and the Company's historical volatility. The risk-free interest rate was estimated based on the market yield of US Government Bond with maturity close to the expected term of the warrants. The dividend yield was estimated by the Company based on its expected dividend policy over the expected term of the warrants. On May 28, 2024, the Company also issued a warrant exercisable for 5,500,000 shares of Common Stock at an initial exercise price of $2.00 per share. The Warrant expires on May 28, 2029 in connection of the convertible loan with shareholder. See Note 26 – Convertible loan with shareholder measur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6. FAIR VALUE MEASUREMENT Measured or disclosed at fair value on a recurring basis The Group measured its financial assets and liabilities, including cash and cash equivalents, restricted cash, warrant liability, convertible loan with shareholder at fair value on a recurring basis. Cash and cash equivalents and restricted cash are classified within Level 1 of the fair value hierarchy because they are valued based on the quoted market price in an active market. The fair value of the warrant liability and convertible loan with shareholder are based on significant unobservable inputs, which represent Level 3 measurements within the fair value hierarchy. In determining the fair value of the warrant liability, the Company used the Monte Carlo Model that assumes optimal exercise of the Company’s redemption option at the earliest possible date. Refer to Note 26 for disclosure of valuation model utilized in measuring the fair value of convertible loan. As of December 31, 2024 and 2023, information about inputs for the fair value measurements of the Group’s assets and liabilities that are measured at fair value on a recurring basis in periods subsequent to their initial recognition is as follow: Fair Value Measurement as of December 31, 2024 (In thousands) Quoted Prices in Active Significant Other Significant Unobservable Total Cash and cash equivalents $ 73,007 — — $ 73,007 Restricted cash 36,594 — — 36,594 Total financial assets $ 109,601 — — $ 109,601 Warrant liability $ — — 290 $ 290 Convertible loan with shareholder measured at fair value $ — — 104,613 $ 104,613 Total financial liabilities $ — — 104,903 $ 104,903 Fair Value Measurement as of December 31, 2023 (In thousands) Quoted Prices in Active Significant Other Significant Unobservable Total Cash and cash equivalents $ 44,541 — — $ 44,541 Restricted cash 43,648 — — 43,648 Total financial assets $ 88,189 — — $ 88,189 Warrant liability $ — — 67 $ 67 Total financial liability $ — — 67 $ 67 Measured or disclosed at fair value on a recurring basis-continued The following is a reconciliation of the beginning and ending balances for Level 3 warrant liability during the year ended December 31, 2024, 2023 and 2022: (In thousands) Year Ended December 31, 2024 2023 2022 Balance at the beginning of the year $ 67 $ 126 $ 1,105 Changes in fair value 223 (59) (979) Balance at end of the year $ 290 $ 67 $ 126 The following is a reconciliation of the beginning and ending balances for Level 3 convertible loan with shareholder during the year ended December 31, 2024: Twelve Months Ended December 31, 2024 Balance at the beginning of the period $ — Issuance of convertible loan with shareholder 25,944 Interest paid during the period (1,068) Changes in fair value 79,737 Balance at end of the period $ 104,613 Measured or disclosed at fair value on a nonrecurring basis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fair value of the asset or asset group is determined using cost approach, sales comparison approach and income capitalization approach with unobservable inputs (Level 3), depending on the underlying nature of the asset or the asset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7. LEASES The Group has operating leases for office spaces and warehouses. Certain leases include termination options, which are factored into the Group's determination of lease payments when appropriate. Operating lease cost for the years ended December 31, 2024, 2023 and 2022 were $3,478, $3,663 and $3,030, which excluded cost of short-term contracts. Short-term lease cost for the years ended December 31, 2024, 2023 and 2022 were $458, $435 and $373. As of December 31, 2024, the weighted average remaining lease term was 9.1 years and weighted average discount rate was 5.2% for the Group's operating leases. 17. LEASES - continued Supplemental cash flow information of the leases were as follows: Year Ended December 31, 2024 2023 2022 Cash payments for operating leases $ 3,459 $ 3,633 $ 3,063 Right-of-use assets obtained in exchange for new operating lease liabilities $ 2,368 $ 5,725 $ 548 The following is a maturity analysis of the annual undiscounted cash flows for lease liabilities as of December 31, 2024: As of December 31, 2024 2025 $ 3,858 2026 2,820 2027 2,356 2028 1,753 2029 1,561 Thereafter 9,497 Total future lease payments $ 21,845 Less: Imputed interest $ (4,210) Present value of operating lease liabilities $ 17,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8. INCOME TAXES US The Company is incorporated in the U.S. and is subject to the U.S. state and federal income tax. Net operating losses incurred in taxable years beginning after December 31, 2017, may be carried forward indefinitely but are subject to an 80% taxable income limitation. The Coronavirus Aid, Relief, and Economic Security (CARES) Act enacted in 2020 did not have a material impact on the Company's income tax provision for the years ended December 31, 2024, 2023 and 2022. are permitted to be carried forward indefinitely but may not be carried back. PRC Under the Enterprise Income Tax Law of the PRC (the “EIT Law”), PRC enterprise income tax is generally calculated at 25% of the Company’s subsidiaries located in the PRC as determined in accordance with the EIT Law, except for certain subsidiaries which enjoy tax rates substantially lower than 25% due to incentive policies. MPS was recognized as a “New and High Tech Enterprise” (“NHTE”) by the relevant PRC government authorities in 2021 and 2024. Therefore, MPS, as the NHTE, is entitled to an income tax rate of 15% for 2024, 2023 and 2022. Huzhou Hongwei New Energy Automobile Co., Ltd. (“Hongwei”) was recognized as a NHTE by the relevant PRC government authorities in 2020 and 2023, and it is entitled to an income tax rate of 15% for 2024, 2023 and 2022. The withholding tax rate of 10% under the EIT Law is imposed on dividends declared to foreign investors with respect to profit earned by PRC subsidiaries from January 1, 2008 onward. Deferred tax liability was not provided with respect to undistributed profits of relevant PRC subsidiaries for the years ended December 31, 2024, 2023 and 2022, as the Group concluded that profits generated by the relevant PRC subsidiaries are considered to be permanently reinvested, because the Group does not have any present plan to pay any cash dividends on its ordinary shares in the foreseeable future and intends to retain all of its available funds and any future earnings for use in the operation and expansion of its business. Germany German enterprise income tax, which is a combination of corporate income tax and trade tax, is calculated at an average tax rate of 29.1%, 29.9% and 27.9% for the years ended December 31, 2024, 2023 and 2022, respectively, for the Company’s subsidiary located in Germany in accordance with relevant tax rules and regulations in Germany. A provision for income tax of nil, $10, and $33 has been recognized for the years ended December 31, 2024, 2023 and 2022, respectively. Loss before provision for income tax for the years ended December 31, 2024, 2023 and 2022 was as follows: December 31, December 31, December 31, Domestic (USA) $ (227,937) $ (101,077) $ (116,353) Foreign 32,480 (5,325) (41,814) Loss before provision for income tax $ (195,457) $ (106,402) $ (158,167) The current and deferred components of the income tax expense in the consolidated statements of operations were as follows: December 31, December 31, December 31, Current tax expense $ — $ 10 $ 33 Deferred tax expense — — — Total provision for income tax $ — $ 10 $ 33 The components of the Group’s deferred tax assets are as follows: December 31, December 31, Deferred tax assets: Net operating loss carry-forwards $ 64,949 $ 67,569 Changes in fair value of convertible loan 16,744 — Allowance for credit losses and inventory provision 1,252 1,385 Product warranty 4,917 5,306 Impairment of property, plant and equipment 15,885 282 Deferred income 814 397 Accrued expense 1,475 669 Others 615 615 Less: valuation allowance (106,651) (76,223) Net deferred tax assets $ — $ — The movements of valuation allowance for the years end December 31, 2024, 2023 and 2022 are as follows: December 31, December 31, December 31, Balance at beginning of the year $ 76,223 $ 66,853 $ 55,100 Additions 41,706 12,725 11,838 Reversal (11,278) (3,355) (85) Balance at end of the year $ 106,651 $ 76,223 $ 66,853 Reconciliation between the income tax expense computed by applying the U.S. federal corporate income tax rate of 21% to loss before provision for income tax and actual provision is as follows: December 31, December 31, December 31, Loss before provision for income tax $ (195,457) $ (106,402) $ (158,167) Tax credit at the U.S. federal corporate income tax rate of 21% (41,047) (22,343) (33,214) Tax effect of permanent differences – share-based compensation 6,477 13,644 20,098 Tax effect of permanent differences – others (2,292) (220) (4,295) Tax effect of income tax rate difference in other jurisdictions (1,284) (1,411) 1,657 Changes in valuation allowance 38,146 10,330 15,754 Others — 10 33 Income tax expense $ — $ 10 $ 33 As of December 31, 2024, the Group had $359,290 operating loss carried forward. The operating loss carried forward for the Company’s PRC subsidiaries amounted to $219,668, which will expire on various dates from 2025 to 2034. For the remaining operating loss, $139,622 will be carried forward indefinitely. The Group determined the valuation allowance on an entity by entity basis and assesses the available positive and negative evidence to estimate if sufficient future taxable income will be generated to utilize the existing deferred tax assets. The valuation allowance is primarily related to entities with net operating loss carry-forwards for which the Group does not believe it will ultimately be re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9. NONCONTROLLING INTERESTS Non controlling interests of Microvast Inc. On December 19, 2022, Microvast Inc. and a third party set up a company named Microvast Precision Works Co., Ltd ("MPW"). The Company holds a 70% shareholding in MPW and consolidates MPW, and the third party holds 30%. The total registered capital of MPW is $7,246 which the shareholders intended to fund pro-rata to their shareholding. As of December 31, 2022, no investment was paid by any of the parties and MPW had no operation. In 2023, the Company invested cash of $5,072 in MPW and fulfilled its funding obligation. The third party shareholder did not fully inject its funding as was required, and informed the Company that it would withdraw from MPW. As a result, Microvast Inc. became MPW's sole owner as of December 31, 2023. The amount of net loss attributable to non controlling interests was nil, $76 and nil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Dec. 31, 2024</t>
        </is>
      </c>
    </row>
    <row r="3">
      <c r="A3" s="3" t="inlineStr">
        <is>
          <t>Dividends, Common Stock [Abstract]</t>
        </is>
      </c>
      <c r="B3" s="4" t="inlineStr">
        <is>
          <t xml:space="preserve"> </t>
        </is>
      </c>
    </row>
    <row r="4">
      <c r="A4" s="4" t="inlineStr">
        <is>
          <t>COMMON STOCK</t>
        </is>
      </c>
      <c r="B4" s="4" t="inlineStr">
        <is>
          <t>20. COMMON STOCK The Company has authorized 800,000,000 shares to be issued at $0.0001 par value, with 750,000,000 shares designated as Common Stock and 50,000,000 shares of redeemable convertible preferr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t>
        </is>
      </c>
      <c r="B4" s="4" t="inlineStr">
        <is>
          <t xml:space="preserve">21. SHARE-BASED PAYMENT On July 21, 2021, the Company adopted the Microvast Holdings, Inc. 2021 Equity Incentive Plan (the “2021 Plan”), effective upon the Closing Date. The 2021 Plan provides for the grant of incentive and non-qualified stock option, restricted stock units, restricted share awards, stock appreciation awards, and cash-based awards to employees, directors, and consultants of the Company. Options awarded under the 2021 Plan expire no more than 10 years from the date of grant. Concurrently with the closing of the Business Combination, the share awards granted under 2012 Share Incentive Plan of Microvast, Inc. (the “2012 Plan”) were rolled over by removing original performance conditions and converting into options and capped non-vested share units with modified vesting schedules, using the ratio of 160.3. The 2021 Plan reserved 5% of the fully-diluted shares of Common Stock outstanding immediately following the Closing Date plus the shares underlying awards rolled over from the 2012 Plan for issuance in accordance with the 2021 Plan’s terms. As of December 31, 2024, 15,608,278 shares of Common Stock was available for grant under the 2021 Plan. Share options On April 10, 2024, a termination and transition advisory services agreement was entered between a former employee and the Company. According to this agreement, all unvested restricted stock units, performance-based restricted stock units and stock options held by the employee as of April 10, 2024 will vest in full immediately following April 10, 2025. The Company accounted for the modification as a Type III (improbable-to-probable) modification, which represents the modification of the award that was not expected to vest under the original vesting conditions at the date of the modification. The Company recognized compensation cost equal to the modified award’s fair value at the date of the modification over the period in which the former employee serves as consultant to the Company. The grant and modification date fair value of the stock options was determined using the Black Scholes model with the following assumptions: Year Ended December 31, 2024 2023 Exercise price $1.29-$5.69 $1.21-$6.28 Expected terms (years) 1.25-7.26 0.25-6.00 Volatility 85.66%-103.11% 55.59%-86.83% Risk-free interest rate 4.05%-5.00% 3.48%-5.38% Expected dividend yields 0.00 % 0.00 % Weighted average fair value of options granted $0.0035-$0.89 $0.01-$1.48 The exercise prices for each award were extracted from the option agreements. The expected terms for each award were derived using the simplified method, and is estimated to occur at the midpoint of the vesting date and the expiration date. The volatility of the underlying common stock during the lives of the options was a blend of implied volatility from the average volatility of peer companies, implied volatility and the Company's historical volatility. Risk-free interest rate was estimated based on the market yield of US Government Bonds with maturity close to the expected term of the options. The dividend yield was estimated by the Company based on its expected dividend policy over the expected term of the options. Share options - Continued Share options activity for the year ended December 31, 2024 was as follows: Share options life Number of Shares Weighted Average Exercise Weighted Average Grant Date Weighted Average Remaining Outstanding as of December 31, 2023 32,876,682 6.01 4.73 5.7 Granted 2,000,000 1.29 0.89 Forfeited (2,175,283) 4.90 3.37 Outstanding as of December 31, 2024 32,701,399 5.80 4.58 4.5 Expected to vest and exercisable as of December 31, 2024 32,701,399 5.80 4.58 4.5 Exercisable as of December 31, 2024 29,768,065 6.14 4.89 4.4 During the years ended December 31, 2024, 2023 and 2022, the Company recorded share-based compensation expense of $25,175, $51,289 and $60,020 related to the option awards. The total unrecognized equity-based compensation costs as of December 31, 2024 related to the stock options was $2,001, which is expected to be recognized over a weighted-average period of 1.7 years. The aggregate intrinsic value of the share options as of December 31, 2024 was $1,637. Capped Non-vested share units The capped non-vested share units ("CRSUs") represent rights for the holder to receive cash determined by the number of shares granted multiplied by the lower of the fair market value and the capped price, which will be settled in the form of cash payments. The CRSUs were accounted for as liability classified awards. On June 27, 2022, the Board of Directors and Compensation Committee approved a modification of the settlement terms of 20,023,699 CRSUs under the 2021 Plan from cash settlement to share settlement (the “CRSU Modification”). Pursuant to the CRSU Modification, on each vesting date, if the stock price is higher than the capped price, the number of shares to be issued will be calculated based on the following formula: Number of shares to be issued = Capped price* Number of shares vested /Vesting date stock price If the stock price is equal to or less than the capped price, the Company will grant a fixed number of shares on each vesting date based on the vesting schedule. All other terms of the CRSUs remain unchanged. The CRSU Modification resulted in a change of the CRSUs’ classification from liability to equity, as the predominant feature of the modified CRSUs was the granting of a fixed number of shares on each vesting date instead of a fixed monetary amount. The determination of the predominant feature was based on the estimated probability of how the awards will be settled using the Monte Carlo model. At the CRSU Modification date, the Company reclassified the amounts previously recorded as a share-based compensation liability to additional paid-in capital. The modified CRSUs were accounted for as an equity award going forward from the date of the CRSU Modification with compensation expenses recognized for each tranche at the fair value measured on the modification date. Capped Non-vested share units - continued At the CRSU Modification date, the Company used the Monte Carlo valuation model in determining the fair value of the CRSUs with assumptions as follows: Modification Date Expected term (years) 0.07 ~ 2.07 Volatility 50.93 % ~ 73.89% Risk-free interest rate 1.15 % ~ 3.05% Expected dividend yields 0.00% Expected term was the time left (in years) from the CRSU Modification date to the vesting date based on the terms of the applicable award agreements. The volatility of the underlying common stock was estimated based on the historical stock price volatility of comparable listed companies over a period comparable to the expected term of the awards. Risk-free interest rate was estimated based on the market yield of US Government Bonds with maturity close to the expected term of the awards. The dividend yield was estimated by the Company based on its expected dividend policy over the expected term of the awards. During the years ended December 31, 2024, 2023 and 2022, the Company recorded share-based compensation expense of $2,793, $9,647 and $32,804 related to these CRSUs awards. CRSUs' activity for the year ended December 31, 2024 was as follows: Number on Weighted Average Grant Outstanding as of December 31, 2023 6,665,014 2.29 Vested (6,665,014) 2.29 Outstanding as of December 31, 2024 — — There is no unrecognized equity-based compensation costs as of December 31, 2024 related to the CRSUs. Restricted Stock Units Following the Merger, the Company granted 5,158,451 restricted stock units (“RSUs”) and 2,680,372 performance-based restricted stock unit (“PSU”) awards subject to service, performance and/or market conditions. The service condition requires the participant’s continued services or employment with the Company through the applicable vesting date, and the performance condition requires the achievement of the performance criteria defined in the award agreement. The market condition is based on the Company’s TSR. For RSU awards with performance conditions, stock-based compensation expense is only recognized if the performance conditions become probable to be satisfied. The fair value of RSUs is determined by the price of Common Stock at the grant date and is amortized over the vesting period on a straight-line basis. The fair value of PSU awards that include vesting based on market conditions are estimated using the Monte Carlo valuation method. Compensation cost for PSU awards is recognized based on the grant date fair value which is recognized over the vesting period on a straight-line basis. Accordingly, the Company recorded stock-based compensation expense of $1,850, $1,992 and $1,358 related to these RSU awards and $1,044, $2,386 and $2,048 related to these PSU awards during the years ended December 31, 2024, 2023 and 2022. Restricted Stock Units - continued The following assumptions were used for the respective periods below to calculate the fair value of common shares to be issued under TSR awards on the date of grant using the Monte Carlo pricing model: Year Ended December 31, 2023 Expected term (years) 2.92 Volatility 61.89 % Risk-free interest rate 3.83 % Expected dividend yields 0.00 % Expected term was derived based on the remaining time from the grant date through the end of the performance period. The volatility of the underlying common stock during the lives of the awards was estimated based on the historical stock price volatility of comparable listed companies over a period comparable to the expected term of the awards. Risk-free interest rate was estimated based on the market yield of US Government Bond with maturity close to the expected term of the awards. The dividend yield was estimated by the Company based on its expected dividend policy over the expected term of the awards. The restricted stock units activity for the year ended December 31, 2024 was as follows: Number of Weighted Outstanding as of December 31, 2023 3,598,606 3.07 Grant 2,516,736 1.17 Vested (1,472,178) 2.39 Forfeited (1,219,859) 4.00 Outstanding as of December 31, 2024 3,423,305 1.63 The total unrecognized equity-based compensation costs as of December 31, 2024 related to the non-vested restricted stock units was $3,318. The following summarizes the classification of share-based compensation: Year Ended December 31, 2024 2023 2022 Cost of revenues $ 3,479 $ 6,091 $ 7,712 General and administrative expenses 19,429 43,831 67,261 Research and development expenses 6,082 11,103 13,987 Selling and marketing expenses 1,850 3,946 6,745 Construction in progress 22 343 525 Total $ 30,862 $ 65,314 $ 96,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3007000</v>
      </c>
      <c r="C3" s="7" t="n">
        <v>44541000</v>
      </c>
    </row>
    <row r="4">
      <c r="A4" s="4" t="inlineStr">
        <is>
          <t>Restricted cash, current</t>
        </is>
      </c>
      <c r="B4" s="6" t="n">
        <v>36572000</v>
      </c>
      <c r="C4" s="6" t="n">
        <v>37477000</v>
      </c>
    </row>
    <row r="5">
      <c r="A5" s="4" t="inlineStr">
        <is>
          <t>Short-term investments</t>
        </is>
      </c>
      <c r="B5" s="6" t="n">
        <v>0</v>
      </c>
      <c r="C5" s="6" t="n">
        <v>5634000</v>
      </c>
    </row>
    <row r="6">
      <c r="A6" s="4" t="inlineStr">
        <is>
          <t>Accounts receivable (net of allowance for credit losses of $5,090 and $4,571 as of December 31, 2024 and 2023, respectively)</t>
        </is>
      </c>
      <c r="B6" s="6" t="n">
        <v>120626000</v>
      </c>
      <c r="C6" s="6" t="n">
        <v>138717000</v>
      </c>
    </row>
    <row r="7">
      <c r="A7" s="4" t="inlineStr">
        <is>
          <t>Notes receivable</t>
        </is>
      </c>
      <c r="B7" s="6" t="n">
        <v>7579000</v>
      </c>
      <c r="C7" s="6" t="n">
        <v>23736000</v>
      </c>
    </row>
    <row r="8">
      <c r="A8" s="4" t="inlineStr">
        <is>
          <t>Inventories, net</t>
        </is>
      </c>
      <c r="B8" s="6" t="n">
        <v>143327000</v>
      </c>
      <c r="C8" s="6" t="n">
        <v>149749000</v>
      </c>
    </row>
    <row r="9">
      <c r="A9" s="4" t="inlineStr">
        <is>
          <t>Prepaid expenses and other current assets</t>
        </is>
      </c>
      <c r="B9" s="6" t="n">
        <v>27019000</v>
      </c>
      <c r="C9" s="6" t="n">
        <v>25752000</v>
      </c>
    </row>
    <row r="10">
      <c r="A10" s="4" t="inlineStr">
        <is>
          <t>Assets held for sale</t>
        </is>
      </c>
      <c r="B10" s="6" t="n">
        <v>19896000</v>
      </c>
      <c r="C10" s="6" t="n">
        <v>0</v>
      </c>
    </row>
    <row r="11">
      <c r="A11" s="4" t="inlineStr">
        <is>
          <t>Total Current Assets</t>
        </is>
      </c>
      <c r="B11" s="6" t="n">
        <v>428026000</v>
      </c>
      <c r="C11" s="6" t="n">
        <v>425606000</v>
      </c>
    </row>
    <row r="12">
      <c r="A12" s="4" t="inlineStr">
        <is>
          <t>Restricted cash, non-current</t>
        </is>
      </c>
      <c r="B12" s="6" t="n">
        <v>22000</v>
      </c>
      <c r="C12" s="6" t="n">
        <v>6171000</v>
      </c>
    </row>
    <row r="13">
      <c r="A13" s="4" t="inlineStr">
        <is>
          <t>Property, plant and equipment, net</t>
        </is>
      </c>
      <c r="B13" s="6" t="n">
        <v>478189000</v>
      </c>
      <c r="C13" s="6" t="n">
        <v>620667000</v>
      </c>
    </row>
    <row r="14">
      <c r="A14" s="4" t="inlineStr">
        <is>
          <t>Land use rights, net</t>
        </is>
      </c>
      <c r="B14" s="6" t="n">
        <v>11371000</v>
      </c>
      <c r="C14" s="6" t="n">
        <v>11984000</v>
      </c>
    </row>
    <row r="15">
      <c r="A15" s="4" t="inlineStr">
        <is>
          <t>Acquired intangible assets, net</t>
        </is>
      </c>
      <c r="B15" s="6" t="n">
        <v>2607000</v>
      </c>
      <c r="C15" s="6" t="n">
        <v>3136000</v>
      </c>
    </row>
    <row r="16">
      <c r="A16" s="4" t="inlineStr">
        <is>
          <t>Operating lease right-of-use assets</t>
        </is>
      </c>
      <c r="B16" s="6" t="n">
        <v>17628000</v>
      </c>
      <c r="C16" s="6" t="n">
        <v>19507000</v>
      </c>
    </row>
    <row r="17">
      <c r="A17" s="4" t="inlineStr">
        <is>
          <t>Other non-current assets</t>
        </is>
      </c>
      <c r="B17" s="6" t="n">
        <v>14024000</v>
      </c>
      <c r="C17" s="6" t="n">
        <v>9661000</v>
      </c>
    </row>
    <row r="18">
      <c r="A18" s="4" t="inlineStr">
        <is>
          <t>Total Assets</t>
        </is>
      </c>
      <c r="B18" s="6" t="n">
        <v>951867000</v>
      </c>
      <c r="C18" s="6" t="n">
        <v>1096732000</v>
      </c>
    </row>
    <row r="19">
      <c r="A19" s="3" t="inlineStr">
        <is>
          <t>Current liabilities:</t>
        </is>
      </c>
      <c r="B19" s="4" t="inlineStr">
        <is>
          <t xml:space="preserve"> </t>
        </is>
      </c>
      <c r="C19" s="4" t="inlineStr">
        <is>
          <t xml:space="preserve"> </t>
        </is>
      </c>
    </row>
    <row r="20">
      <c r="A20" s="4" t="inlineStr">
        <is>
          <t>Accounts payable</t>
        </is>
      </c>
      <c r="B20" s="6" t="n">
        <v>64940000</v>
      </c>
      <c r="C20" s="6" t="n">
        <v>112618000</v>
      </c>
    </row>
    <row r="21">
      <c r="A21" s="4" t="inlineStr">
        <is>
          <t>Notes payable</t>
        </is>
      </c>
      <c r="B21" s="6" t="n">
        <v>51756000</v>
      </c>
      <c r="C21" s="6" t="n">
        <v>63374000</v>
      </c>
    </row>
    <row r="22">
      <c r="A22" s="4" t="inlineStr">
        <is>
          <t>Accrued expenses and other current liabilities</t>
        </is>
      </c>
      <c r="B22" s="6" t="n">
        <v>98456000</v>
      </c>
      <c r="C22" s="6" t="n">
        <v>148284000</v>
      </c>
    </row>
    <row r="23">
      <c r="A23" s="4" t="inlineStr">
        <is>
          <t>Advance from customers</t>
        </is>
      </c>
      <c r="B23" s="6" t="n">
        <v>43678000</v>
      </c>
      <c r="C23" s="6" t="n">
        <v>43087000</v>
      </c>
    </row>
    <row r="24">
      <c r="A24" s="4" t="inlineStr">
        <is>
          <t>Short-term bank borrowings</t>
        </is>
      </c>
      <c r="B24" s="6" t="n">
        <v>70666000</v>
      </c>
      <c r="C24" s="6" t="n">
        <v>35392000</v>
      </c>
    </row>
    <row r="25">
      <c r="A25" s="4" t="inlineStr">
        <is>
          <t>Income tax payables</t>
        </is>
      </c>
      <c r="B25" s="6" t="n">
        <v>652000</v>
      </c>
      <c r="C25" s="6" t="n">
        <v>655000</v>
      </c>
    </row>
    <row r="26">
      <c r="A26" s="4" t="inlineStr">
        <is>
          <t>Total Current Liabilities</t>
        </is>
      </c>
      <c r="B26" s="6" t="n">
        <v>330153000</v>
      </c>
      <c r="C26" s="6" t="n">
        <v>403410000</v>
      </c>
    </row>
    <row r="27">
      <c r="A27" s="4" t="inlineStr">
        <is>
          <t>Long-term bank borrowings</t>
        </is>
      </c>
      <c r="B27" s="6" t="n">
        <v>41062000</v>
      </c>
      <c r="C27" s="6" t="n">
        <v>43761000</v>
      </c>
    </row>
    <row r="28">
      <c r="A28" s="4" t="inlineStr">
        <is>
          <t>Long-term bonds payable</t>
        </is>
      </c>
      <c r="B28" s="6" t="n">
        <v>43157000</v>
      </c>
      <c r="C28" s="6" t="n">
        <v>43157000</v>
      </c>
    </row>
    <row r="29">
      <c r="A29" s="4" t="inlineStr">
        <is>
          <t>Warrant liability</t>
        </is>
      </c>
      <c r="B29" s="6" t="n">
        <v>290000</v>
      </c>
      <c r="C29" s="6" t="n">
        <v>67000</v>
      </c>
    </row>
    <row r="30">
      <c r="A30" s="4" t="inlineStr">
        <is>
          <t>Share-based compensation liability</t>
        </is>
      </c>
      <c r="B30" s="6" t="n">
        <v>98000</v>
      </c>
      <c r="C30" s="6" t="n">
        <v>199000</v>
      </c>
    </row>
    <row r="31">
      <c r="A31" s="4" t="inlineStr">
        <is>
          <t>Convertible loan with shareholder measured at fair value</t>
        </is>
      </c>
      <c r="B31" s="6" t="n">
        <v>104613000</v>
      </c>
      <c r="C31" s="6" t="n">
        <v>0</v>
      </c>
    </row>
    <row r="32">
      <c r="A32" s="4" t="inlineStr">
        <is>
          <t>Operating lease liabilities</t>
        </is>
      </c>
      <c r="B32" s="6" t="n">
        <v>14596000</v>
      </c>
      <c r="C32" s="6" t="n">
        <v>17087000</v>
      </c>
    </row>
    <row r="33">
      <c r="A33" s="4" t="inlineStr">
        <is>
          <t>Other non-current liabilities</t>
        </is>
      </c>
      <c r="B33" s="6" t="n">
        <v>30003000</v>
      </c>
      <c r="C33" s="6" t="n">
        <v>24861000</v>
      </c>
    </row>
    <row r="34">
      <c r="A34" s="4" t="inlineStr">
        <is>
          <t>Total Liabilities</t>
        </is>
      </c>
      <c r="B34" s="6" t="n">
        <v>563972000</v>
      </c>
      <c r="C34" s="6" t="n">
        <v>532542000</v>
      </c>
    </row>
    <row r="35">
      <c r="A35" s="4" t="inlineStr">
        <is>
          <t>Commitments and contingencies (Note 28)</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par value of US$0.0001 per share, 750,000,000 shares authorized as of December 31, 2024 and 2023; 324,831,634 and 316,694,442 shares issued, and 323,144,134 and 315,006,942 shares outstanding as of December 31, 2024 and 2023)</t>
        </is>
      </c>
      <c r="B37" s="6" t="n">
        <v>33000</v>
      </c>
      <c r="C37" s="6" t="n">
        <v>32000</v>
      </c>
    </row>
    <row r="38">
      <c r="A38" s="4" t="inlineStr">
        <is>
          <t>Additional paid-in capital</t>
        </is>
      </c>
      <c r="B38" s="6" t="n">
        <v>1512982000</v>
      </c>
      <c r="C38" s="6" t="n">
        <v>1481241000</v>
      </c>
    </row>
    <row r="39">
      <c r="A39" s="4" t="inlineStr">
        <is>
          <t>Statutory reserves</t>
        </is>
      </c>
      <c r="B39" s="6" t="n">
        <v>6032000</v>
      </c>
      <c r="C39" s="6" t="n">
        <v>6032000</v>
      </c>
    </row>
    <row r="40">
      <c r="A40" s="4" t="inlineStr">
        <is>
          <t>Accumulated deficit</t>
        </is>
      </c>
      <c r="B40" s="6" t="n">
        <v>-1092958000</v>
      </c>
      <c r="C40" s="6" t="n">
        <v>-897501000</v>
      </c>
    </row>
    <row r="41">
      <c r="A41" s="4" t="inlineStr">
        <is>
          <t>Accumulated other comprehensive loss</t>
        </is>
      </c>
      <c r="B41" s="6" t="n">
        <v>-38194000</v>
      </c>
      <c r="C41" s="6" t="n">
        <v>-25614000</v>
      </c>
    </row>
    <row r="42">
      <c r="A42" s="4" t="inlineStr">
        <is>
          <t>Total Equity</t>
        </is>
      </c>
      <c r="B42" s="6" t="n">
        <v>387895000</v>
      </c>
      <c r="C42" s="6" t="n">
        <v>564190000</v>
      </c>
    </row>
    <row r="43">
      <c r="A43" s="4" t="inlineStr">
        <is>
          <t>Total Liabilities and Equity</t>
        </is>
      </c>
      <c r="B43" s="6" t="n">
        <v>951867000</v>
      </c>
      <c r="C43" s="6" t="n">
        <v>1096732000</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mounts due to related parties</t>
        </is>
      </c>
      <c r="B46" s="6" t="n">
        <v>5000</v>
      </c>
      <c r="C46" s="7" t="n">
        <v>0</v>
      </c>
    </row>
    <row r="47">
      <c r="A47" s="4" t="inlineStr">
        <is>
          <t>Convertible loan with shareholder measured at fair value</t>
        </is>
      </c>
      <c r="B47" s="7" t="n">
        <v>104613000</v>
      </c>
      <c r="C4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4</t>
        </is>
      </c>
    </row>
    <row r="3">
      <c r="A3" s="3" t="inlineStr">
        <is>
          <t>Retirement Benefits [Abstract]</t>
        </is>
      </c>
      <c r="B3" s="4" t="inlineStr">
        <is>
          <t xml:space="preserve"> </t>
        </is>
      </c>
    </row>
    <row r="4">
      <c r="A4" s="4" t="inlineStr">
        <is>
          <t>MAINLAND CHINA CONTRIBUTION PLAN</t>
        </is>
      </c>
      <c r="B4" s="4" t="inlineStr">
        <is>
          <t>22.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5,012, $3,552 and $3,370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Disclosure Text Block Supplement [Abstract]</t>
        </is>
      </c>
      <c r="B3" s="4" t="inlineStr">
        <is>
          <t xml:space="preserve"> </t>
        </is>
      </c>
    </row>
    <row r="4">
      <c r="A4" s="4" t="inlineStr">
        <is>
          <t>STATUTORY RESERVES AND RESTRICTED NET ASSETS</t>
        </is>
      </c>
      <c r="B4" s="4" t="inlineStr">
        <is>
          <t>23. STATUTORY RESERVES AND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Because the Group’s entities in the PRC can only be paid out of distributable profits reported in accordance with PRC accounting standards, the Group’s entities in the PRC are restricted from transferring a portion of their net assets to the Company.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the retained earnings account in the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s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528,337 and $528,337 as of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4.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uses consolidated net loss to measure segment profit or loss, allocate resources, and assess performance. The CODM is regularly provided with the consolidated statements of operations and uses consolidated net loss to monitor budget versus actual results when making decisions about the allocation of operating and capital resources. As such, the Group concluded that it has one operating segment and one reporting segment. Long-lived assets, classified by major geographic regions are as follows: December 31, December 31, Geographic regions 2024 2023 Amount % Amount % PRC 290,512 59 % 304,380 48 % Asia &amp; Pacific 290,512 59 % 304,380 48 % Germany 14,846 3 % 18,076 3 % United Kingdom 25 0 % 43 0 % Europe 14,871 3 % 18,119 3 % United States 184,177 38 % 310,152 49 % Total 489,560 100 % 632,651 100 % Disaggregation of revenue Revenues, classified by major geographic regions in which the Group’s customers are located are as follows: Year ended December 31, Year ended December 31, Year ended December 31, Geographic regions 2024 2023 2022 Amount % Amount % Amount % PRC 127,138 33 % 156,480 51 % 132,469 65 % India 48,767 13 % 60,606 20 % 47,323 23 % Other Asia &amp; Pacific countries 1,791 0 % 2,047 1 % 5,243 2 % Asia &amp; Pacific 177,696 46 % 219,133 72 % 185,035 90 % Italy 150,809 40 % 56,592 18 % 6,389 3 % Other European countries 36,909 10 % 27,766 9 % 9,420 5 % Europe 187,718 50 % 84,358 27 % 15,809 8 % United States 14,387 4 % 3,126 1 % 3,651 2 % Total 379,801 100 % 306,617 100 % 204,495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25. RELATED PARTY BALANCES AND TRANSACTIONS The outstanding balance for the amount due to Ochem Chemical Co., Ltd controlled by the Chief Executive Officer was $5 as of December 31, 2024 and nil as of December 31, 2023, respectively. 26. CONVERTIBLE LOAN WITH SHAREHOLDER MEASURED AT FAIR VALUE On May 28, 2024, Microvast Inc. entered into a $25,000 convertible loan agreement ("Loan Agreement") with Mr. Yang Wu, the Company’s Chief Executive Officer and Chairman. The loan consists of an initial term loan of $12,000 and a delayed draw term loan of $13,000, bearing an initial interest rate equal to the Secured Overnight Financing Rate ("SOFR") plus an applicable margin of 9.75% per annum. Of this margin, 3.75% will be paid in kind ("PIK"), with the remainder payable in cash. The original maturity date was November 28, 2025, subject to acceleration in the event of default under the terms of the Loan Agreement. On March 17, 2025, the Company entered into a First Amendment to the Loan Agreement (the “First Amendment”) with Mr. Yang Wu, the Company’s Chief Executive Officer and Chairman. The First Amendment extends the maturity date from November 28, 2025 to May 28, 2026. All other terms and conditions of the Loan Agreement remain unchanged. The Loan Agreement also grants Mr. Wu the right to convert the outstanding principal balance of the loan into shares of common stock at an initial conversion rate of two shares per $1.00 of principal amount converted. The initial term loan of $12,000 was received in May 2024 and the delayed draw term loan of $13,000 was received in July 2024. The loan is secured by a first priority security interest in substantially all of its assets by Microvast Inc. and all other entities within the Group as guarantors. The Group has elected fair value option to account for the convertible loan. Direct costs and fees related to the convertible loan were expensed as incurred. Subsequent changes in the fair value are recorded as a gain/(loss) in the consolidated statement of operations. The outstanding balance for the Convertible loan with shareholder was $104,613 as of December 31, 2024. The significant input of the discounted cash flow model for the bond component is the discount rate. Below are the key inputs used in Black-Scholes-Merton model for the conversion option: December 31, Market price of public stock $ 2.07 Exercise price $ 0.50 Expected term (years) 0.91 Volatility 76.99 % Risk-free interest rate 4.09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estimated using a blend of the average volatility of peer companies and the Company's historical volatility. The risk-free interest rate was estimated based on the market yield of U.S. Government Bond with maturity close to the expected term of the warrants. The dividend yield was estimated by the Company based on its expected dividend policy over the expected term of the warrants. In connection with the convertible loan from Mr. Wu, on May 28, 2024, the Company also issued to Mr. Wu a warrant exercisable for 5,500,000 shares of common stock at an initial exercise price of $2.00 per share. The warrant expires on May 28, 2029. No warrants were exercised for the year ended December 31, 2024. Since the warrant met the criteria of equity classification, the Group recorded the warrant in additional paid-in capital on the issuance date at $779, with no changes recognized subsequent to the issuance date. The initial carrying amounts of the warrant is determined by the difference between the total proceeds received and the fair value of the convertible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LOAN WITH SHAREHOLDER MEASURED AT FAIR VALUE</t>
        </is>
      </c>
      <c r="B1" s="2" t="inlineStr">
        <is>
          <t>12 Months Ended</t>
        </is>
      </c>
    </row>
    <row r="2">
      <c r="B2" s="2" t="inlineStr">
        <is>
          <t>Dec. 31, 2024</t>
        </is>
      </c>
    </row>
    <row r="3">
      <c r="A3" s="3" t="inlineStr">
        <is>
          <t>Related Party Transactions [Abstract]</t>
        </is>
      </c>
      <c r="B3" s="4" t="inlineStr">
        <is>
          <t xml:space="preserve"> </t>
        </is>
      </c>
    </row>
    <row r="4">
      <c r="A4" s="4" t="inlineStr">
        <is>
          <t>CONVERTIBLE LOAN WITH SHAREHOLDER MEASURED AT FAIR VALUE</t>
        </is>
      </c>
      <c r="B4" s="4" t="inlineStr">
        <is>
          <t>25. RELATED PARTY BALANCES AND TRANSACTIONS The outstanding balance for the amount due to Ochem Chemical Co., Ltd controlled by the Chief Executive Officer was $5 as of December 31, 2024 and nil as of December 31, 2023, respectively. 26. CONVERTIBLE LOAN WITH SHAREHOLDER MEASURED AT FAIR VALUE On May 28, 2024, Microvast Inc. entered into a $25,000 convertible loan agreement ("Loan Agreement") with Mr. Yang Wu, the Company’s Chief Executive Officer and Chairman. The loan consists of an initial term loan of $12,000 and a delayed draw term loan of $13,000, bearing an initial interest rate equal to the Secured Overnight Financing Rate ("SOFR") plus an applicable margin of 9.75% per annum. Of this margin, 3.75% will be paid in kind ("PIK"), with the remainder payable in cash. The original maturity date was November 28, 2025, subject to acceleration in the event of default under the terms of the Loan Agreement. On March 17, 2025, the Company entered into a First Amendment to the Loan Agreement (the “First Amendment”) with Mr. Yang Wu, the Company’s Chief Executive Officer and Chairman. The First Amendment extends the maturity date from November 28, 2025 to May 28, 2026. All other terms and conditions of the Loan Agreement remain unchanged. The Loan Agreement also grants Mr. Wu the right to convert the outstanding principal balance of the loan into shares of common stock at an initial conversion rate of two shares per $1.00 of principal amount converted. The initial term loan of $12,000 was received in May 2024 and the delayed draw term loan of $13,000 was received in July 2024. The loan is secured by a first priority security interest in substantially all of its assets by Microvast Inc. and all other entities within the Group as guarantors. The Group has elected fair value option to account for the convertible loan. Direct costs and fees related to the convertible loan were expensed as incurred. Subsequent changes in the fair value are recorded as a gain/(loss) in the consolidated statement of operations. The outstanding balance for the Convertible loan with shareholder was $104,613 as of December 31, 2024. The significant input of the discounted cash flow model for the bond component is the discount rate. Below are the key inputs used in Black-Scholes-Merton model for the conversion option: December 31, Market price of public stock $ 2.07 Exercise price $ 0.50 Expected term (years) 0.91 Volatility 76.99 % Risk-free interest rate 4.09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estimated using a blend of the average volatility of peer companies and the Company's historical volatility. The risk-free interest rate was estimated based on the market yield of U.S. Government Bond with maturity close to the expected term of the warrants. The dividend yield was estimated by the Company based on its expected dividend policy over the expected term of the warrants. In connection with the convertible loan from Mr. Wu, on May 28, 2024, the Company also issued to Mr. Wu a warrant exercisable for 5,500,000 shares of common stock at an initial exercise price of $2.00 per share. The warrant expires on May 28, 2029. No warrants were exercised for the year ended December 31, 2024. Since the warrant met the criteria of equity classification, the Group recorded the warrant in additional paid-in capital on the issuance date at $779, with no changes recognized subsequent to the issuance date. The initial carrying amounts of the warrant is determined by the difference between the total proceeds received and the fair value of the convertible lo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27. NET LOSS PER SHARE The following table sets forth the computation of basic and diluted net loss per share for the years indicated: Year Ended December 31, 2024 2023 2022 Numerator: Net loss attributable to Common Stock shareholders $ (195,457) $ (106,336) $ (158,200) Denominator: Weighted average Common Stock outstanding used in computing basic and diluted net loss per share 318,462,843 310,909,379 303,279,188 Basic and diluted net loss per share $ (0.61) $ (0.34) $ (0.52) For the years ended December 31, 2024, 2023 and 2022, the following Common Stock outstanding were excluded from the calculation of diluted net loss per share, as their inclusion would have been anti-dilutive for the years prescribed. Year ended December 31, 2024 2023 2022 Shares issuable upon exercise of share options 31,767,047 35,572,123 35,244,877 Shares issuable upon vesting of non-vested shares 2,662,282 3,623,777 1,399,711 Shares issuable upon exercise of capped non-vested shares 3,733,136 10,393,732 7,314,598 Shares issuable upon exercise of warrants 31,697,929 28,437,000 28,437,000 Shares issuable upon vesting of earn-out shares 11,202,179 19,999,988 19,999,988 Shares issuable that may be subject to cancellation 1,687,500 1,687,500 1,687,500 Shares issuable upon convert of convertible loan 25,803,27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8. COMMITMENTS AND CONTINGENCIES Litigation Corporate Governance Actions Stephen Vogel, Ruth Epstein, Stefan Selig, Richard Rieger, Amy Butte, Yang Wu and Yanzhuan Zheng have been named as defendants in a litigation filed in the Court of Chancery captioned Matt Jacob v. Stephen A. Vogel, et al., C.A. No. 2022-0600-PAF ( Del. Ch.) (filed July 07, 2022). The plaintiff is seeking to certify the litigation as a stockholder class action. The complaint alleges that Stephen Vogel, Ruth Epstein, Stefan Selig, Richard Rieger and Amy Butte breached their fiduciary duties in connection with Tuscan's acquisition of Microvast, Inc., including by making inadequate disclosures concerning the projected earnings of Microvast, Inc. The complaint further alleges that once the earnings of the combined company became public, the Company's stock dropped, causing losses to investors. The complaint also alleges that Yang Wu and Yanzhuan Zheng aided and abetted these purported breaches. Certain defendants have answered the complaint, and certain defendants have filed motions to dismiss, which will be argued on April 03, 2025. On December 13, 2023, in response to a stockholder litigation demand, the Company filed a petition in the Court of Chancery pursuant to Section 205 of the Delaware General Corporation Law seeking validation of an amendment to the Company’s Amended Certificate of Incorporation, the Business Combination and the issuance of the shares issued pursuant thereto, and the Company’s Second Amended and Restated Certificate of Incorporation adopted in connection with the Business Combination (collectively, the "Acts") to resolve any uncertainty with respect to those matters, which action was captioned In re Microvast Holdings Inc ., C.A. No. 2023-1245-PAF. On March 18, 2024, the Court of Chancery granted the petition, validating and declaring effective each Act as of the time and date such Act was originally taken. Litigation - continued Corporate Governance Actions - continued The Company, the directors of Company predecessor, Tuscan, and certain former and current Company officers and directors have also been named as defendants in a litigation filed in the Court of Chancery captioned Denish Bhavsar v. Stephen Vogel, et al. , Case No. 2024-0137-PAF (Del. Ch.) (filed Feb. 14, 2024). The plaintiff purports to assert derivative claims on behalf of the Company. The complaint alleges among other things that the individual defendants breached their fiduciary duties in connection with Tuscan’s acquisition of Microvast, Inc., including by making inadequate disclosures concerning Microvast, Inc.’s earnings and alleged conflicts of interest that existed between certain directors and Company stockholders. The Company, certain former and current Company officers and directors have also been named as defendants in a litigation filed in the Court of Chancery captioned Henry Park v. Yang Wu, et al. , C.A. No. 2024-0868-PAF (Del. Ch.) (filed August 19, 2024). The plaintiff purports to assert derivative claims on behalf of the Company. The complaint alleges that certain individual defendants breached their fiduciary duties in connection with Tuscan’s acquisition of Microvast, Inc., including by making inadequate disclosures concerning Microvast, Inc.’s earnings and by refusing to investigate a litigation demand. On October 14, 2024, the Company and other defendants filed a motion to dismiss but the judge has not yet ruled on the motion. The Company has received additional demands from purported Company stockholders, requesting that the Company's Board of Directors investigate whether current and former directors and officers of the Company and its predecessors, Tuscan and Microvast, Inc., breached their fiduciary duties by allegedly making material misrepresentations about inter alia (1) Microvast Inc.'s performance and financial health in connection with the merger between Tuscan and Microvast Inc., and (2) the Company's loss of a conditional grant from the United States Department of Energy. The Company has reviewed and responded to a certain of the demands and is evaluating responses to others. The Company has also received, reviewed and responded to a stockholder demand for books and records made pursuant to Section 220 of the Delaware General Corporation Law that purportedly seeks to investigate the loss of the DOE grant. Securities Litigation The Company and certain of its officers have also been named as defendants in a putative class action complaint by a shareholder of the Company in the U.S. District Court for the Southern District of Texas under the caption Schelling v. Microvast Holdings, Inc., Case No. 4:23-cv-04565 (S.D. Tex.) (filed Dec. 5, 2023) (the "Schelling Action"). The complaint alleges that defendants violated certain federal securities laws by making misleading statements regarding the receipt of a conditional grant from the United States Department of Energy, the Company’s profitability, and the nature of Company-associated operations in China. On March 1, 2024, the court appointed Co-Lead Plaintiffs and Co-Lead Counsel for the proposed class of Company investors. Plaintiffs amended their complaint on May 13, 2024, and defendants filed a motion to dismiss on June 20, 2024. Briefing on the motion to dismiss was completed on September 10, 2024. The Court has not ruled yet on the motion. The Company and certain of its officers and directors have also been named as defendants in three derivative actions filed in the Southern District of Texas under the captions Bhavsar v. Wu et al. , No. 4:24-cv-00372 (S.D. Tex.) (filed Jan. 31, 2024), Marti et al v. Wu et al , Case No. 4:24-cv-00633 (S.D. Tex.) (filed Feb. 23, 2024), Gidaro v. Wu et al , Case No. 4:24-cv-00828 (S.D. Tex.) (filed Mar. 6, 2024). The complaints allege that the officer and director defendants violated the federal securities laws by making inadequate disclosures substantially similar to those alleged in the Schelling Action. The complaints further allege that these inadequate disclosures resulted from, and constituted, breaches of the officer and director defendants’ fiduciary duties. On February 24, 2024, the court entered in an order in the first-filed case, Bhavsar v. Wu et al., No. 4:24-cv-00372, consolidating the Bhavsar case and Marti et al v. Wu et al , Case No. 4:24-cv-00633. The consolidated derivative litigation (the “Consolidated Derivative Action”) is captioned In re Microvast Holdings, Inc. Derivative Litigation , Lead Case No. 4:24-cv-00372 (S.D. Tex.). The parties in the Gidardo action filed a stipulation to consolidate the Gidaro case into the Consolidated Derivative Action. The Consolidated Derivative Action is stayed pending disposition of an anticipated motion to dismiss in the Schelling Action. Litigation - continued Securities Litigation - continued Pursuant to the Company's governing documents and indemnification agreements entered into by the Company with certain of the named defendants, in the above-described actions, the Company has indemnified those defendants for all expenses and losses related to the litigation subject to the terms of those indemnification agreements. While the lawsuits are being vigorously defended, other reported lawsuits of this type have resulted in a broad range of outcomes, with each case being dependent on its own unique set of facts and circumstances. Litigation of this kind can lead to settlement negotiations, including negotiations prompted by pre-trial civil court procedures. The outcome of any litigation is inherently uncertain, and there is always the possibility that a court rules in a manner that is adverse to the interests of the Company and the individual defendants. However, the amount of any such loss in that scenario, which could be material, cannot be reasonably estimated at this time. Other Matters The Company and Microvast Energy, Inc. (“MV Energy”), a subsidiary of the Company, have been named as defendants in a litigation filed in the Montgomery County Chancery Court for the State of Tennessee under the caption Stoncor Group, Inc. v. Microvast, Inc., et al , Case No. CD-24-12 (Tenn. Ch.) (filed Mar. 18, 2024). The plaintiff alleges that the Company failed to pay it for construction work that it performed on a Microvast facility in Tennessee, and seeks damages of $1,251, plus certain fees and expenses, and foreclosure on the facility to satisfy the payment allegedly owed. The parties have entered into a settlement agreement and this matter has been stayed by the order of the court. Deidra Milan is an ex-employee of Microvast, and is the putative representative of a class of more than 100 individual employees who were let go from their jobs at a plant in Clarksville, Tennessee. She has filed Civil Action No. 3:24-cv-00627, Deidre Milan, Plaintiff v. Microvast, Inc. and Microvast Holdings, Inc . in the US District Court for the Middle District of Tennessee. The Company filed an answer to the suit on July 19, 2024. The Class Action Complaint is brought under the Worker Adjustment and Notification Act, 29 U.S.C. §§2101-2109 (the “WARN Act”), which requires advance notice before certain types of plant closings and mass layoffs. Plaintiff alleges that Defendants failed to give proper advance notice of a mass layoff in violation of the WARN Act. Plaintiffs seek backpay, medical expenses, attorney’s fees and statutory penalties in an unspecified amount. Microvast, Inc., a subsidiary of the Company, has been named as a defendant in a contract dispute litigation filed in Montgomery County Chancery Court for the State of Tennessee under the caption DPR Construction, GP vs. Microvast, Inc., et al , Case No. CD-24-31 (Tenn. Ch.) (filed June 20, 2024). The Plaintiff alleges that the Company failed to pay it for construction work that is performed on a Microvast facility in Tennessee, and seeks damages of $19,950 in progress billings, the additional sum of $1,566 being held as retainage on Plaintiff's progress billings under the contract, lost profits on the work yet to be performed under the contract plus certain fees and expenses, and foreclosure on the facility to satisfy the payment allegedly owed. The Parties entered into a settlement agreement and this matter has been stayed by order of the court. Microvast, Inc. has been named as a defendant in a contract dispute litigation filed in Montgomery County Chancery Court for the State of Tennessee under the caption Faith Technologies, Inc. Microvast, Inc. et al. , Case No. CD-24-36 (Tenn. Ch.) (filed on July 15, 2024). Plaintiff asserts claims for damages related to its subcontract with DPR Construction, GP under which Plaintiff provided fire protection system services on a Microvast facility in Tennessee, and seeks damages of $1,699 plus cost of court and attorneys and prejudgment interest. The Parties entered into a settlement agreement and this matter has been stayed by order of the court. Litigation - continued Other Matters - continued Microvast, Inc. was named as a defendant in an action filed in Montgomery County Chancery Court for the State of Tennessee under the caption Bernhard MCC, LLC. vs. U.S. Engineering Innovations, LLC, DPR Construction, Microvast, Inc. and the Industrial Development Board of the County of Montgomery, C ase No. CD-24-27 (Tenn. Ch.) (filed on May 28, 2024 ) brought by a subcontractor on the Microvast Facility in Tennessee for lien enforcement of $5,681. The Parties entered into a settlement agreement and this matter has been stayed by order of the court. On November 11, 2024, this matter was stayed by order of the court. Microvast, Inc. was named as a defendant in an action filed in Montgomery County Chancery Court for the State of Tennessee under the caption Virginia Transformer Corp. v. Microvast, Inc.and the Industrial Development Board of the County of Montgomery, Tennessee, Case No. RE-24-32 (Tenn. Ch.) (filed on July 01, 2024) brought by a prime contractor on the Microvast Facility in Tennessee for lien enforcement of $1,769. The Parties entered into a settlement agreement and this matter has been stayed by order of the court. Plaintiff has filed a motion to lift the stay and to amend its complaint to add a claim for breach of the settlement agreement. That motion remains pending. Microvast, Inc. has initiated lawsuit as a plaintiff in an action filed in the 11th Judicial District Court, Harris County, Texas under the caption Microvast, Inc. v. Grupo Basan Barba Santana, S.A. De C.V., Cause No. 2025-11326 ( filed on February 19, 2025 ). Microvast ordered and paid energy storage systems from Grupo Basan. Microvast ended the supply contract and under the supply contract, Microvast was entitled to the return of a large portion of the $3.5 million deposit Microvast had paid Grupo Basan as well as compensation for a significant number of products that it never received. However, Grupo Basan not only has failed to return those funds, but Grupo Basan has itself demanded $2.4 million in million in termination costs that are not provided for in the supply agreement. Microvast recently filed suit in Harris County, Texas seeking at least $2.6 million plus fees and interest. On November 14, 2024, Microvast Energy, Inc. was named as a defendant in breach of contract action filed before the American Arbitration Association (“AAA”) under the caption Clenera Battery Holdco LLC v. Microvast, Inc.., Case No. 01-24-0008-7288. Clenera's breach of contract claim centers on a supply agreement between Microvast and Clenera for custom-made battery containers. Clenera alleges that Microvast must refund approximately $36 million due to Microvast's failure to deliver the containers by the contractual deadline, per the terms of the supply agreement. Clenera also seeks interest and attorneys’ fees. The parties have appointed their arbitrators and a chair has been selected. On November 15, 2024, Clenera had filed an action for the same claim against Microvast Holdings, Inc. in the Supreme Court of the State of New York, County of New York, under the caption Clenera Battery Holdco LLC v. Microvast Holdings, Inc. , Index No. 659103/2024. Microvast Holdings, Inc. was the guarantor for the supply agreement between Clenera and Microvast Energy. Clenera's allegations are identical to its arbitration claim against Microvast Energy. Clenera has agreed to consolidate this action into the AAA arbitration. This consolidation is under review by the AAA panel. The Group is also involved in other litigation, claims, and proceedings. The Group evaluates the status of each legal matter and assesses the potential financial exposure. If the potential loss from any legal proceedings or litigation is considered probable and the amount can be reasonably estimated, the Group accrues a liability for the estimated loss. Significant judgment is required to determine the probability of a loss and whether the amount of the loss is reasonably estimated. As of December 31, 2024 and December 31, 2023, based on the information currently available, the Group believes that any loss contingencies that may arise as a result of currently pending legal proceedings cannot be accurately quantified at this time and thus cannot determine whether they will have a material adverse effect on the Group’s business, results of operations, financial condition, and cash flows. Capital commitments Capital commitments for construction of property and purchase of property, plant and equipment were $53,228 as of December 31, 2024. Purchase Commitments Purchase commitments for non-cancelable contractual obligations primarily related to purchases of inventory were $48,242 as of December 31, 2024. Pledged assets Other than the pledges disclosed in Note 12, the Group may pledge certain assets to banks to secure the issuance of bank acceptance notes for the Group. As of December 31, 2024, notes receivable from customers in the amount of $5,167, together with certain of the Group's machinery and equipment with a carrying value of $23,809 has been pledged to secure the issuance of such notes. Liens As of December 31, 2024, the Company had received $24,359 of lie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9. SUBSEQUENT EVENTS Subsequent funding activities On March 17, 2025, the Company entered into the First Amendment to Loan and Security Agreement (the “First Amendment”) to its Loan and Security Agreement (the “Loan Agreement”), dated as of May 28, 2024, with Mr. Yang Wu, the Company’s shareholder, Chief Executive Officer and Chairman. The First Amendment amends the Loan Agreement to extend the Maturity Date from November 28, 2025 to May 28, 2026. All other terms and conditions of the Loan Agreement remain the same. From the year end of 2024 to the date of issuance of the financial statements in this Annual Report, the Company received $28,085 of short-term bank borrow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FINANCIAL STATEMENT SCHEDULE I</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ADDITIONAL INFORMATION FINANCIAL STATEMENT SCHEDULE I</t>
        </is>
      </c>
      <c r="B4" s="4" t="inlineStr">
        <is>
          <t>ADDITIONAL INFORMATION FINANCIAL STATEMENT SCHEDULE I CONDENSED FINANCIAL INFORMATION OF PARENT COMPANY BALANCE SHEETS (In thousands of U.S. dollars, except share and per share data, or as otherwise noted) December 31, December 31, Assets Current assets: Cash and cash equivalents $ 3 $ 1,510 Short-term investment — — Amount due from subsidiaries 31,792 21,875 Total Current Assets 31,795 23,385 Investments in subsidiaries 365,395 540,954 Total Assets $ 397,190 $ 564,339 Liabilities Current liabilities: Amount due to subsidiaries 8,970 5 Accrued expenses and other current liabilities 35 77 Total Current Liabilities 9,005 82 Warrant liability 290 67 Total Liabilities $ 9,295 $ 149 Shareholders’ Deficit Common Stock (par value of US$0.0001 per share, 750,000,000 shares authorized as of December 31, 2024 and 2023; 324,831,634 and 316,694,442 shares issued, and 323,144,134 and 315,006,942 shares outstanding as of December 31, 2024 and 2023) $ 33 $ 32 Additional paid-in capital 1,512,982 1,481,241 Statutory reserves 6,032 6,032 Accumulated deficit (1,092,958) (897,501) Accumulated other comprehensive loss (38,194) (25,614) Total Shareholders’ Equity 387,895 564,190 Total Liabilities and Shareholders’ Equity $ 397,190 $ 564,339 The accompanying notes are an integral part of these consolidated financial statements. ADDITIONAL INFORMATION FINANCIAL STATEMENT SCHEDULE I CONDENSED FINANCIAL INFORMATION OF PARENT COMPANY STATEMENT OF OPERATIONS (In thousands of U.S. dollars, except share and per share data, or as otherwise noted) Year Ended December 31, 2024 2023 2022 Revenues from subsidiaries $ — $ — $ — Operating expenses: General and administrative expenses (426) (654) (2,438) Total operating expenses (426) (654) (2,438) Loss from operations (426) (654) (2,438) Other income and expenses: Interest income 6 2,666 2,179 Interest expense (358) — — Gain on change in fair value of warrant liability (223) 59 979 (Loss) /income before provision for income taxes (1,001) 2,071 720 Income tax expense — — — Loss from investment in subsidiaries (194,456) (108,407) (158,920) Net loss attributable to Microvast Holdings, Inc. $ (195,457) $ (106,336) $ (158,200) Other comprehensive loss, net of tax of nil: Foreign currency translation adjustment (12,580) (7,533) (24,782) Total comprehensive loss attributable to Microvast Holdings, Inc. $ (208,037) $ (113,869) $ (182,982) The accompanying notes are an integral part of these consolidated financial statements. ADDITIONAL INFORMATION FINANCIAL STATEMENT SCHEDULE I CONDENSED FINANCIAL INFORMATION OF PARENT COMPANY STATEMENT OF CASH FLOWS (In thousands of U.S. dollars, except share and per share data, or as otherwise noted) Year Ended December 31, 2024 2023 2022 Net cash generated (used) in operating activities 8,531 2,552 (4,498) Cash flows from investing activities Investment in subsidiaries (10,038) (125,449) (255,662) Purchases of short-term investment — (430) (25,070) Proceeds from maturity of short-term investments — 25,500 — Net cash used in investing activities (10,038) (100,379) (280,732) Cash flows from financing activities Cash received from shareholders — — 27,559 Net cash generated from financing activities — — 27,559 Decrease in cash, cash equivalents and restricted cash (1,507) (97,827) (257,671) Cash, cash equivalents and restricted cash at beginning of the period 1,510 99,337 357,008 Cash, cash equivalents and restricted cash at end of the period $ 3 $ 1,510 $ 99,337 The accompanying notes are an integral part of these consolidated financial statements. 1. BASIS FOR PREPARATION The financial information of the Company has been prepared using the same accounting policies as set out in the Group’s consolidated financial statements except that the Company has used the equity method to account for investments in its subsidiaries. 2. INVESTMENTS IN SUBSIDIARIES The Company and its subsidiaries were included in the consolidated financial statements where the inter-company transactions and balances were eliminated upon consolidation. For the purpose of the Company’s stand-alone financial statements, its investments in subsidiaries were reported using the equity method of accounting. The Company’s share of income from its subsidiaries were reported as equity in earnings of subsidiaries in the accompanying parent company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5457</v>
      </c>
      <c r="C4" s="7" t="n">
        <v>-106336</v>
      </c>
      <c r="D4" s="7" t="n">
        <v>-158200</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5090</v>
      </c>
      <c r="C3" s="7" t="n">
        <v>4571</v>
      </c>
    </row>
    <row r="4">
      <c r="A4" s="4" t="inlineStr">
        <is>
          <t>Common stock, par value (in dollars per share)</t>
        </is>
      </c>
      <c r="B4" s="8" t="n">
        <v>0.0001</v>
      </c>
      <c r="C4" s="8" t="n">
        <v>0.0001</v>
      </c>
    </row>
    <row r="5">
      <c r="A5" s="4" t="inlineStr">
        <is>
          <t>Common stock, shares authorized (in shares)</t>
        </is>
      </c>
      <c r="B5" s="6" t="n">
        <v>750000000</v>
      </c>
      <c r="C5" s="6" t="n">
        <v>750000000</v>
      </c>
    </row>
    <row r="6">
      <c r="A6" s="4" t="inlineStr">
        <is>
          <t>Common stock, shares issued (in shares)</t>
        </is>
      </c>
      <c r="B6" s="6" t="n">
        <v>324831634</v>
      </c>
      <c r="C6" s="6" t="n">
        <v>316694442</v>
      </c>
    </row>
    <row r="7">
      <c r="A7" s="4" t="inlineStr">
        <is>
          <t>Common stock, shares outstanding (in shares)</t>
        </is>
      </c>
      <c r="B7" s="6" t="n">
        <v>323144134</v>
      </c>
      <c r="C7" s="6" t="n">
        <v>3150069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though we have not adopted a formal policy pertaining to the timing of stock option grants to our named executive officers, it is our practice not to time the grant of equity awards, including stock options, in relation to the release of material non-public information. Similarly, the Company does not time the disclosure of material nonpublic information for the purpose of affecting the value of executive compensation. The Compensation Committee generally approves the grant of annual equity awards for the Company’s executive officers, including each of the named executive officers, in December of each year. In special circumstances, including the hiring or promotion of an individual or where the Compensation Committee determines it is in the best interest of the Company, the Compensation Committee may approve grants of equity awards at other times.</t>
        </is>
      </c>
    </row>
    <row r="5">
      <c r="A5" s="4" t="inlineStr">
        <is>
          <t>Award Timing Method</t>
        </is>
      </c>
      <c r="B5" s="4" t="inlineStr">
        <is>
          <t>Although we have not adopted a formal policy pertaining to the timing of stock option grants to our named executive officers, it is our practice not to time the grant of equity awards, including stock options, in relation to the release of material non-public inform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Similarly, the Company does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security and integrity of our information systems, communication networks, IT infrastructure, and data centers are critical to the successful operation of our business. As such, we have invested in advanced technologies to identify and manage material cybersecurity risks that could impede our operations. We also engage reputable outsourced service providers to perform key operational functions, ensuring comprehensive protection of shared data and adherence to rigorous cybersecurity protocols. Microvast utilizes a set of policies, procedures, and technologies designed to prevent, detect, respond to, and recover from cybersecurity threats and incidents. These policies, based on the NIST Cybersecurity Framework, are regularly reviewed and updated to integrate industry best practices. Internal control evaluations are conducted routinely to ensure compliance and address any identified vulnerabilities. Our company did not experience any cybersecurity incidents that materially impacted our operations for the year ended December 31, 2024. We remain unaware of any active threats that could significantly affect our business strategy or financial condition. For more information on cybersecurity risks, see “Risk Factors — Risks Related to Our Business and Industry.”</t>
        </is>
      </c>
    </row>
    <row r="5">
      <c r="A5" s="4" t="inlineStr">
        <is>
          <t>Cybersecurity Risk Management Processes Integrated [Flag]</t>
        </is>
      </c>
      <c r="B5" s="4" t="inlineStr">
        <is>
          <t>true</t>
        </is>
      </c>
    </row>
    <row r="6">
      <c r="A6" s="4" t="inlineStr">
        <is>
          <t>Cybersecurity Risk Management Processes Integrated [Text Block]</t>
        </is>
      </c>
      <c r="B6" s="4" t="inlineStr">
        <is>
          <t>Microvast utilizes a set of policies, procedures, and technologies designed to prevent, detect, respond to, and recover from cybersecurity threats and incidents. These policies, based on the NIST Cybersecurity Framework, are regularly reviewed and updated to integrate industry best practices. Internal control evaluations are conducted routinely to ensure compliance and address any identified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icrovast's SVP of Information Technology, is responsible for risk assessment and management. This individual has experience in developing security policies, enforcing compliance, orchestrating incident responses, and implementing cybersecurity strategies.</t>
        </is>
      </c>
    </row>
    <row r="11">
      <c r="A11" s="4" t="inlineStr">
        <is>
          <t>Cybersecurity Risk Board Committee or Subcommittee Responsible for Oversight [Text Block]</t>
        </is>
      </c>
      <c r="B11" s="4" t="inlineStr">
        <is>
          <t>Microvast's SVP of Information Technology, is responsible for risk assessment and management.</t>
        </is>
      </c>
    </row>
    <row r="12">
      <c r="A12" s="4" t="inlineStr">
        <is>
          <t>Cybersecurity Risk Process for Informing Board Committee or Subcommittee Responsible for Oversight [Text Block]</t>
        </is>
      </c>
      <c r="B12" s="4" t="inlineStr">
        <is>
          <t>Management is actively involved in cybersecurity governance, ensuring alignment with our overall business strategy. Their responsibilities include: • Security Objectives : Establishing security goals that correspond with corporate objectives and risk appetite. • Resource Allocation : Providing adequate resources, including budget and personnel, to address cybersecurity risks effectively. • Policy Development : Developing and maintaining policies that meet industry standards. • Risk Management : Directing risk management initiatives and instituting control measures to mitigate recognized risks. • Incident Response : Overseeing the implementation and regular testing of incident response plans, with employee training to ensure effective response capabilities. • Compliance : Ensuring adherence to applicable regulations, while remaining vigilant about emerging threats. Our Board of Directors evaluates our readiness to manage cybersecurity threats, receiving regular updates from the SVP of Information Technology, General Counsel, and CEO regarding any materially impactful cybersecurity risks.</t>
        </is>
      </c>
    </row>
    <row r="13">
      <c r="A13" s="4" t="inlineStr">
        <is>
          <t>Cybersecurity Risk Role of Management [Text Block]</t>
        </is>
      </c>
      <c r="B13" s="4" t="inlineStr">
        <is>
          <t>Management is actively involved in cybersecurity governance, ensuring alignment with our overall business strategy. Their responsibilities include: • Security Objectives : Establishing security goals that correspond with corporate objectives and risk appetite. • Resource Allocation : Providing adequate resources, including budget and personnel, to address cybersecurity risks effectively. • Policy Development : Developing and maintaining policies that meet industry standards. • Risk Management : Directing risk management initiatives and instituting control measures to mitigate recognized risks. • Incident Response : Overseeing the implementation and regular testing of incident response plans, with employee training to ensure effective response capabilities. • Compliance : Ensuring adherence to applicable regulations, while remaining vigilant about emerging threats. Our Board of Directors evaluates our readiness to manage cybersecurity threats, receiving regular updates from the SVP of Information Technology, General Counsel, and CEO regarding any materially impactful cybersecurity risks. Specific Cybersecurity Measures Microvast has implemented various cybersecurity measures, including, but not limited to the following: • Establishing physical security protocols and securing network access via VPN. • Requiring multi-factor authentication for email and collaboration platforms. • Deploying endpoint detection and response (EDR) and antivirus solutions across all devices. • Enforcing strong password policies with a secured password vault for system credentials. • Minimizing attack vectors by eliminating external web-facing business-critical applications. • Utilizing encryption technologies to safeguard intellectual property and mitigate data loss risks. • Developing a comprehensive suite of information security policies and a strategic information security roadmap. • Implementing a Security Information and Event Management (SIEM) system. These efforts, coupled with the isolation of industrial networks and structured software installation processes, demonstrate our continued commitment to maintaining robust cybersecurity defen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icrovast's SVP of Information Technology, is responsible for risk assessment and management. This individual has experience in developing security policies, enforcing compliance, orchestrating incident responses, and implementing cybersecurity strategies.</t>
        </is>
      </c>
    </row>
    <row r="16">
      <c r="A16" s="4" t="inlineStr">
        <is>
          <t>Cybersecurity Risk Management Expertise of Management Responsible [Text Block]</t>
        </is>
      </c>
      <c r="B16" s="4" t="inlineStr">
        <is>
          <t>This individual has experience in developing security policies, enforcing compliance, orchestrating incident responses, and implementing cybersecurity strategies.</t>
        </is>
      </c>
    </row>
    <row r="17">
      <c r="A17" s="4" t="inlineStr">
        <is>
          <t>Cybersecurity Risk Process for Informing Management or Committees Responsible [Text Block]</t>
        </is>
      </c>
      <c r="B17" s="4" t="inlineStr">
        <is>
          <t>Management is actively involved in cybersecurity governance, ensuring alignment with our overall business strategy. Their responsibilities include: • Security Objectives : Establishing security goals that correspond with corporate objectives and risk appetite. • Resource Allocation : Providing adequate resources, including budget and personnel, to address cybersecurity risks effectively. • Policy Development : Developing and maintaining policies that meet industry standards. • Risk Management : Directing risk management initiatives and instituting control measures to mitigate recognized risks. • Incident Response : Overseeing the implementation and regular testing of incident response plans, with employee training to ensure effective response capabilities. • Compliance : Ensuring adherence to applicable regulations, while remaining vigilant about emerging threats. Our Board of Directors evaluates our readiness to manage cybersecurity threats, receiving regular updates from the SVP of Information Technology, General Counsel, and CEO regarding any materially impactful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Group have been prepared in accordance with the generally accepted accounting principles in the United States of America (“U.S. GAAP”).</t>
        </is>
      </c>
    </row>
    <row r="5">
      <c r="A5" s="4" t="inlineStr">
        <is>
          <t>Basis of consolidation</t>
        </is>
      </c>
      <c r="B5" s="4" t="inlineStr">
        <is>
          <t>Basis of consolidation The consolidated financial statements of the Group include the financial statements of the Company and its subsidiaries. All intercompany transactions and balances have been eliminated upon consolidation.</t>
        </is>
      </c>
    </row>
    <row r="6">
      <c r="A6" s="4" t="inlineStr">
        <is>
          <t>Noncontrolling interests</t>
        </is>
      </c>
      <c r="B6" s="4" t="inlineStr">
        <is>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financial statements include allowance for credit losses, provision for obsolete inventories, impairment of property, plant and equipment, valuation allowance for deferred tax assets, product warranties, fair value measurement of Bridge Notes, fair value measurement of warrant liability and share based compensation.</t>
        </is>
      </c>
    </row>
    <row r="8">
      <c r="A8" s="4" t="inlineStr">
        <is>
          <t>Cash and cash equivalents</t>
        </is>
      </c>
      <c r="B8" s="4" t="inlineStr">
        <is>
          <t>Cash and cash equivalents Cash and cash equivalents consist of cash on hand and highly liquid investments, which are unrestricted from withdrawal or use, or which have maturities of three months or less.</t>
        </is>
      </c>
    </row>
    <row r="9">
      <c r="A9" s="4" t="inlineStr">
        <is>
          <t>Restricted cash</t>
        </is>
      </c>
      <c r="B9" s="4" t="inlineStr">
        <is>
          <t>Restricted cash Restricted cash represents deposits made to banks to secure bank acceptance notes (or Notes Payable), letters of credit issued by the Group, and restricted use bank borrowings (see Note 12). It is common in the PRC that the banks require the Group to pledge notes receivable or make a deposit as collateral. The deposits and the matured bank acceptance notes from its customers are recorded as restricted cash in the consolidated balance sheets.</t>
        </is>
      </c>
    </row>
    <row r="10">
      <c r="A10" s="4" t="inlineStr">
        <is>
          <t>Accounts receivable</t>
        </is>
      </c>
      <c r="B10" s="4" t="inlineStr">
        <is>
          <t>Accounts receivable Accounts receivable represents those receivables derived in the ordinary course of business, net of allowance for credit losses. Beginning on January 1, 2022, the Group evaluates its accounts receivable for expected credit losses on a regular basis. The Group maintains an estimated allowance for credit losse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t>
        </is>
      </c>
    </row>
    <row r="11">
      <c r="A11" s="4" t="inlineStr">
        <is>
          <t>Notes receivable and payable</t>
        </is>
      </c>
      <c r="B11" s="4" t="inlineStr">
        <is>
          <t>Notes receivable and payable The Group accepts bank acceptance notes (“notes”) from customers in the PRC in the normal course of business. These notes may be presented to banks in the PRC for cash settlement or endorsed to suppliers to settle accounts payable. The Group derecognizes the notes upon endorsement to suppliers, as it no longer retains control over instruments. Notes receivable and notes payable are typically non-interest bearing and have maturities of one year or less.</t>
        </is>
      </c>
    </row>
    <row r="12">
      <c r="A12" s="4" t="inlineStr">
        <is>
          <t>Short-term investments</t>
        </is>
      </c>
      <c r="B12" s="4" t="inlineStr">
        <is>
          <t>Short-term investments The Group’s short-term held-to-maturity investments are classified based on their contractual maturity dates which are less than one year and are recorded at their amortized costs. The Company recognized $3, $438 and $70 interest income from the short-term investments for the years ended December 31, 2024, 2023 and 2022, respectively.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struments, the duration and the extent to which the fair value of the investment is less than the cost, and the Group’s intent and ability to hold the investments. OTTI is recognized as a loss in the consolidated statements of operations.</t>
        </is>
      </c>
    </row>
    <row r="13">
      <c r="A13" s="4" t="inlineStr">
        <is>
          <t>Inventories, net</t>
        </is>
      </c>
      <c r="B13" s="4" t="inlineStr">
        <is>
          <t>Inventories, net Inventories of the Group consist of raw materials, work in process and finished goods. Inventories are stated at the lower of cost or net realizable value. Inventory costs include expenses that are directly or indirectly incurred in the acquisition and production process, including shipping and handling costs charged by suppliers. The cost of materials and supplies used in production, direct labor costs and allocated overhead costs are all included in the inventory costs . The allocated overhead cost includes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t>
        </is>
      </c>
    </row>
    <row r="14">
      <c r="A14" s="4" t="inlineStr">
        <is>
          <t>Prepaid expenses and other current assets</t>
        </is>
      </c>
      <c r="B14" s="4" t="inlineStr">
        <is>
          <t>Prepaid expenses and other current assets Prepaid expenses and other current assets primarily consist of advances to suppliers, prepaid expenses, deposits and value-added tax receivables.</t>
        </is>
      </c>
    </row>
    <row r="15">
      <c r="A15" s="4" t="inlineStr">
        <is>
          <t>Property, plant and equipment, net</t>
        </is>
      </c>
      <c r="B15" s="4" t="inlineStr">
        <is>
          <t>Property, plant and equipment, net Property, plant and equipment are carried at cost less accumulated depreciation. Depreciation is calculated on a straight-line basis over the following estimated useful lives: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ceases when construction in progress is transferred to property, plant and equipment and substantially ready for its intended use. No depreciation is recorded for construction in progress. Repair and maintenance costs are charged to expenses as incurred.</t>
        </is>
      </c>
    </row>
    <row r="16">
      <c r="A16" s="4" t="inlineStr">
        <is>
          <t>Land use rights, net</t>
        </is>
      </c>
      <c r="B16" s="4" t="inlineStr">
        <is>
          <t>Land use rights, net Land use rights are recorded at cost less accumulated amortization. Amortization is provided on a straight-line basis over the estimated useful lives, which are generally 50 years and represent the shorter of the estimated usage periods or the terms of the land use rights agreements.</t>
        </is>
      </c>
    </row>
    <row r="17">
      <c r="A17" s="4" t="inlineStr">
        <is>
          <t>Acquired intangible assets, net</t>
        </is>
      </c>
      <c r="B17" s="4" t="inlineStr">
        <is>
          <t>Acquired intangible assets, net Acquired intangible assets with definite lives are amortized on a straight-line basis over their expected useful economic lives.</t>
        </is>
      </c>
    </row>
    <row r="18">
      <c r="A18" s="4" t="inlineStr">
        <is>
          <t>Impairment of long-lived assets</t>
        </is>
      </c>
      <c r="B18" s="4" t="inlineStr">
        <is>
          <t>Impairment of long-lived assets</t>
        </is>
      </c>
    </row>
    <row r="19">
      <c r="A19" s="4" t="inlineStr">
        <is>
          <t>Assets held for sale</t>
        </is>
      </c>
      <c r="B19" s="4" t="inlineStr">
        <is>
          <t>Assets held for sale Assets to be disposed of by sale are reported at the lower of the carrying value or fair vale less cost to sell when the Company has committed to a sale agreement and would be reported separately as assets held for sale in the consolidated balance sheets.</t>
        </is>
      </c>
    </row>
    <row r="20">
      <c r="A20" s="4" t="inlineStr">
        <is>
          <t>Debt Restructuring</t>
        </is>
      </c>
      <c r="B20" s="4" t="inlineStr">
        <is>
          <t>Debt Restructuring</t>
        </is>
      </c>
    </row>
    <row r="21">
      <c r="A21" s="4" t="inlineStr">
        <is>
          <t>Fair value of financial instrument</t>
        </is>
      </c>
      <c r="B21" s="4" t="inlineStr">
        <is>
          <t>Fair value of financial instrument Financial instruments include cash and cash equivalents, restricted cash, short-term investments, accounts receivable, notes receivable, other receivable, amounts due from/to related parties, accounts payable, short-term bank borrowings, notes payable, long-term bank borrowing, bonds payable, warrant liability and convertible loan with shareholder. The Group carries its cash and cash equivalents, restricted cash, warrant liability and convertible loan with shareholder at fair value. The carrying values of other financial instruments approximate their fair values reported in the consolidated balance sheets.</t>
        </is>
      </c>
    </row>
    <row r="22">
      <c r="A22" s="4" t="inlineStr">
        <is>
          <t>Fair value</t>
        </is>
      </c>
      <c r="B22"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 continued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vertible loan with shareholder measured at fair value</t>
        </is>
      </c>
    </row>
    <row r="23">
      <c r="A23" s="4" t="inlineStr">
        <is>
          <t>Revenue recognition</t>
        </is>
      </c>
      <c r="B23" s="4" t="inlineStr">
        <is>
          <t>Revenue recognition Nature of Goods and Services The Group’s revenue consists primarily of sales of lithium-ion batteries. The obligation of the Group is providing the battery products. Revenue is recognized at the point of time when control of the promised goods or services is transferred to the customer, in an amount that reflects the consideration the Group expects to be entitled to in exchange for the goods or services. Contract balances</t>
        </is>
      </c>
    </row>
    <row r="24">
      <c r="A24" s="4" t="inlineStr">
        <is>
          <t>Value added taxes</t>
        </is>
      </c>
      <c r="B24" s="4" t="inlineStr">
        <is>
          <t>Value added taxes The Group reports revenue net of VAT. Entities in PRC that are VAT general tax payers are allowed to offset qualified VAT paid against their output VAT liabilities.</t>
        </is>
      </c>
    </row>
    <row r="25">
      <c r="A25" s="4" t="inlineStr">
        <is>
          <t>Cost of revenues</t>
        </is>
      </c>
      <c r="B25" s="4" t="inlineStr">
        <is>
          <t>Cost of revenues Cost of revenues primarily consists of the cost of the products ultimately sold to customers, shipping and handling costs charged to the Group in the sales, product warranty expense, provision for obsolete inventories and other related cost that are directly attributable to the production of products.</t>
        </is>
      </c>
    </row>
    <row r="26">
      <c r="A26" s="4" t="inlineStr">
        <is>
          <t>Product Warranty</t>
        </is>
      </c>
      <c r="B26" s="4" t="inlineStr">
        <is>
          <t>Product Warranty The Group provides product warranty, which entails repair or replacement of non-conforming items, in conjunction with the sales of products. The warranty liability recorded at each balance sheet date reflects management’s best estimates of its product warranty based on historical information and other currently available evidence. The Group’s product warranty generally ranges from one</t>
        </is>
      </c>
    </row>
    <row r="27">
      <c r="A27" s="4" t="inlineStr">
        <is>
          <t>Research and development expenses</t>
        </is>
      </c>
      <c r="B27" s="4" t="inlineStr">
        <is>
          <t>Research and development expenses Research and development expenses primarily consist of salaries and benefits for research and development personnel, raw materials, office rental expense, general expenses and depreciation expenses associated with research and development activities.</t>
        </is>
      </c>
    </row>
    <row r="28">
      <c r="A28" s="4" t="inlineStr">
        <is>
          <t>Subsidy income</t>
        </is>
      </c>
      <c r="B28" s="4" t="inlineStr">
        <is>
          <t>Subsidy income Government subsidies represent government grants received from local government authorities.</t>
        </is>
      </c>
    </row>
    <row r="29">
      <c r="A29" s="4" t="inlineStr">
        <is>
          <t>Income taxes</t>
        </is>
      </c>
      <c r="B29"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is>
      </c>
    </row>
    <row r="30">
      <c r="A30" s="4" t="inlineStr">
        <is>
          <t>Share-based compensation</t>
        </is>
      </c>
      <c r="B30" s="4" t="inlineStr">
        <is>
          <t>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performance-based awards with a market condition, such as awards based on total stockholder return (“TSR”),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t>
        </is>
      </c>
    </row>
    <row r="31">
      <c r="A31" s="4" t="inlineStr">
        <is>
          <t>Leases</t>
        </is>
      </c>
      <c r="B31" s="4" t="inlineStr">
        <is>
          <t>Leases The Company determines if an arrangement is a lease or contains a lease at lease inception. Operating leases are required to be recorde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 As of December 31, 2024, the Company recorded operating lease right-of-use (ROU) assets of $17,628 and operating lease liabilities of $17,635, including current portion in the amount of $3,039, which was recorded under accrued expenses and other current liabilities As for lessor accounting, the Company provides leasing arrangement to its customers primarily for the sale of vehicles. Revenue from the sale of these products under sales-type leases is recognized at the inception of the lease. Interest income on sales-type leases is recognized over the life of each respective lease using the interest method. As of December 31, 2024, the Company recorded net investment in sales-type leases of $8,031 including current portion in the amount of $3,678, which was recorded under accounts receivables on the balance sheet.</t>
        </is>
      </c>
    </row>
    <row r="32">
      <c r="A32" s="4" t="inlineStr">
        <is>
          <t>Warrant Liability</t>
        </is>
      </c>
      <c r="B32" s="4" t="inlineStr">
        <is>
          <t>Warrant Liability The Company accounts for warrants in accordance with the guidance contained in ASC 815-40 under which the warrants do not meet the criteria for equity treatment and must be recorded as liabilities. As the Private Warrants (as defined below Note 15) meet the definition of a derivative as contemplated in ASC 815, the Company classifies the Private Warrants as liabilities. This liability is subject to re-measurement at each balance sheet date until exercised, and any change in fair value is recognized in the statements of operations. The Private Warrants are valued using a Monte Carlo simulation model on the basis of the quoted market price of the Company’s publicly-traded warrants.</t>
        </is>
      </c>
    </row>
    <row r="33">
      <c r="A33" s="4" t="inlineStr">
        <is>
          <t>Comprehensive loss</t>
        </is>
      </c>
      <c r="B33" s="4" t="inlineStr">
        <is>
          <t>Comprehensive loss Comprehensive loss includes net loss and foreign currency translation adjustments. Comprehensive loss is reported in the consolidated statements of comprehensive loss.</t>
        </is>
      </c>
    </row>
    <row r="34">
      <c r="A34" s="4" t="inlineStr">
        <is>
          <t>Net loss per share</t>
        </is>
      </c>
      <c r="B34" s="4" t="inlineStr">
        <is>
          <t>Net loss per share Basic loss per share is computed by dividing net loss attributable to common stock by the weighted average number of common stock outstanding during the year using the two-class method. Under the two-class method, any net loss is allocated between Common Stock and other participating securities based on their participating rights. Net loss is not allocated to participating securities when the participating securities do not have a contractual obligation to share losses. Diluted loss per share is calculated by dividing net loss attributable to Common Stock by the weighted average number of Common Stock and dilutive Common equivalent stock outstanding during the period. Common equivalent stock consist of shares issuable upon the conversion of convertible bonds using the if-converted method, and Common Stock issuable upon the vesting of non-vested shares or exercise of outstanding share options (using the treasury stock method). Common equivalent stock are calculated based on the most advantageous conversion rate or exercise price from the standpoint of the security holder. Common equivalent stock are not included in the denominator of the diluted earnings per share calculation when inclusion of such shares would be anti-dilutive.</t>
        </is>
      </c>
    </row>
    <row r="35">
      <c r="A35" s="4" t="inlineStr">
        <is>
          <t>Foreign currencies</t>
        </is>
      </c>
      <c r="B35" s="4" t="inlineStr">
        <is>
          <t>Foreign currencies The functional currency of the Company and all subsidiaries located in the U.S. is the United States dollar (“U.S. dollar”). For the Company’s subsidiaries located in the PRC, the functional currency is the Chinese Renminbi (“RMB”); the Company’s UK subsidiary, MP UK, the functional currency is the Great British Pound (“Pound”); and the Company’s Germany subsidiary, MV GmbH, the functional currency is the Euro.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monetary items that are measured in terms of historical cost in a foreign currency are not retranslated.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t>
        </is>
      </c>
    </row>
    <row r="36">
      <c r="A36" s="4" t="inlineStr">
        <is>
          <t>Foreign currency risk</t>
        </is>
      </c>
      <c r="B36" s="4" t="inlineStr">
        <is>
          <t>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87,802 and $62,829 as of December 31, 2024 and 2023, respectively, which were denominated in RMB.</t>
        </is>
      </c>
    </row>
    <row r="37">
      <c r="A37" s="4" t="inlineStr">
        <is>
          <t>Concentration of credit risk</t>
        </is>
      </c>
      <c r="B37" s="4" t="inlineStr">
        <is>
          <t>Concentration of credit risk Financial instruments that potentially expose the Group to concentrations of credit risk consist primarily of cash and cash equivalents, restricted cash, accounts receivable, notes receivable and short-term investments. The Group places its cash and cash equivalents with financial institutions with high credit ratings and quality. The Group conducts credit evaluations of customers and generally does not require collateral or other security from its customers.</t>
        </is>
      </c>
    </row>
    <row r="38">
      <c r="A38" s="4" t="inlineStr">
        <is>
          <t>Supplier Concentration</t>
        </is>
      </c>
      <c r="B38" s="4" t="inlineStr">
        <is>
          <t>Supplier Concentration The Group relies on third parties for the supply of raw materials. In instances where these parties fail to perform their obligations, the Group may find alternative suppliers in the open market. For the years ended December 31, 2024, 2023 and 2022, 19%, 15% and 18% of our raw materials were purchased through company E, E and F, respectively, although numerous alternate sources of supply are readily available on comparable terms for the raw materials supplied by company E and F.</t>
        </is>
      </c>
    </row>
    <row r="39">
      <c r="A39" s="4" t="inlineStr">
        <is>
          <t>Recent accounting pronouncements adopted and not yet adopted</t>
        </is>
      </c>
      <c r="B39" s="4" t="inlineStr">
        <is>
          <t>Recent accounting pronouncements newly adopted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adopted this guidance on January 1, 2024. For additional information, see “Note 24—Segment Information.” Recent accounting pronouncements not yet adopted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 not expect a material impact to the consolidated financial statements. In November 2024, the FASB issued ASU 2024-03, Income Statement – Reporting Comprehensive Income – Expense Disaggregation Disclosures (Subtopic 220-40): Disaggregation of Income Statement Expenses. The amended guidance requires disaggregation of certain expense captions into specified natural expense categories in the disclosures within the notes to the financial statements. In addition, the guidance requires disclosure of selling expenses and its definition. The new guidance is effective for fiscal years beginning after December 15, 2026, and interim reporting periods beginning after December 15, 2027, with early adoption permitted. The guidance can be applied either prospectively or retrospectively. The Company is currently assessing the impact of this guidance, however, the Company do not expect a material impact to the consolidated financial statements.</t>
        </is>
      </c>
    </row>
    <row r="40">
      <c r="A40" s="4" t="inlineStr">
        <is>
          <t>Debt Instrument Term Description</t>
        </is>
      </c>
      <c r="B40" s="4" t="inlineStr">
        <is>
          <t>The original terms of the loans from Chinese banks are within 12 months and the interest rates range from 3.25% to 4.85% per annum . The amount of interest expenses, which was recorded in profits and loss was $1,405 and $639 as of December 31, 2024 and 2023 , respectively.</t>
        </is>
      </c>
    </row>
    <row r="41">
      <c r="A41" s="4" t="inlineStr">
        <is>
          <t>Public warrants</t>
        </is>
      </c>
      <c r="B41" s="4" t="inlineStr">
        <is>
          <t>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RGANIZATION AND BUSINESS OPERATION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any’s Major Subsidiaries</t>
        </is>
      </c>
      <c r="B4" s="4" t="inlineStr">
        <is>
          <t>As of December 31, 2024, details of the Company’s major subsidiaries are as follows: Subsidiaries Place of incorporation Date of Percentage Microvast, Inc. (“ Microvast ”) Delaware, USA October 2006 100 % Microvast Power Solutions, Inc (“ MP Solutions ”) Texas, USA July 2013 100 % Microvast Power Systems Co., Ltd. (“ MPS ”) Huzhou, PRC December 2006 100 % Microvast GmbH (“ MV GmbH ”) Germany May 2016 100 % Huzhou Hongwei New Energy Automobile Co., Ltd. (“ Hongwei ”) Huzhou, PRC December 2016 100 % Microvast Energy, Inc. (“ MV Energy ”) Colorado, USA July 2022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are Carried at Cost Less Accumulated Depreciation</t>
        </is>
      </c>
      <c r="B4" s="4" t="inlineStr">
        <is>
          <t>Property, plant and equipment are carried at cost less accumulated depreciation. Depreciation is calculated on a straight-line basis over the following estimated useful lives: Buildings 20 years Machineries and equipment 10 years Fixtures and electronic equipment 4 - 5 years Motor vehicles 5 years Leasehold improvements Shorter of the lease term or estimated useful lives</t>
        </is>
      </c>
    </row>
    <row r="5">
      <c r="A5" s="4" t="inlineStr">
        <is>
          <t>Schedule of Net Revenues from Customers</t>
        </is>
      </c>
      <c r="B5" s="4" t="inlineStr">
        <is>
          <t>The following table summarizes net revenues from customers that accounted for 10% or more of the Group’s net revenues for 2024, 2023 and 2022: December 31, December 31, December 31, Percentage of revenue contributed by Customer A 39 % 18 % *% Percentage of revenue contributed by Customer B *% 11 % *% Percentage of revenue contributed by Customer C *% *% 12 % *Revenue from such customer represented less than 10% of the Group's revenue during the respective periods.</t>
        </is>
      </c>
    </row>
    <row r="6">
      <c r="A6" s="4" t="inlineStr">
        <is>
          <t>Schedule of Accounts Receivable from Customers</t>
        </is>
      </c>
      <c r="B6" s="4" t="inlineStr">
        <is>
          <t>The following table summarizes accounts receivable from customers that accounted for 10% or more of the Group’s accounts receivable: December 31, December 31, Percentage of accounts receivable from Customer A 16 % 18 % Percentage of accounts receivable from Customer D *% 11 % *Accounts receivable from such customers represented less than 10% of the Group's accounts receivable during the respective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December 31, December 31, Accounts receivable $ 125,716 $ 143,288 Allowance for credit losses (5,090) (4,571) Accounts receivable, net $ 120,626 $ 138,717 </t>
        </is>
      </c>
    </row>
    <row r="5">
      <c r="A5" s="4" t="inlineStr">
        <is>
          <t>Schedule of Allowance for Credit Losses</t>
        </is>
      </c>
      <c r="B5" s="4" t="inlineStr">
        <is>
          <t xml:space="preserve">Movement of allowance for credit losses was as follows: Year Ended December 31, 2024 2023 2022 Balance at beginning of the period $ 4,571 $ 4,407 $ 5,005 Cumulative-effect adjustment upon adoption of ASU2016-13 — — 866 Charge of expenses 3,743 236 1,640 Write off (3,125) (128) (2,631) Recoveries of credit losses — 121 — Exchange difference (99) (65) (473) Balance at end of the period $ 5,090 $ 4,571 $ 4,4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December 31, Work in process $ 85,179 $ 86,379 Raw materials 39,388 35,867 Finished goods 18,760 27,503 Total $ 143,327 $ 149,7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December 31, VAT and tariff refund receivables $ 17,374 $ 14,279 Advances to suppliers 6,813 5,800 Prepaid expenses 1,430 3,972 Deposits 972 950 Other receivables 430 751 Total $ 27,019 $ 25,7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79801000</v>
      </c>
      <c r="C4" s="7" t="n">
        <v>306617000</v>
      </c>
      <c r="D4" s="7" t="n">
        <v>204495000</v>
      </c>
    </row>
    <row r="5">
      <c r="A5" s="4" t="inlineStr">
        <is>
          <t>Cost of revenues</t>
        </is>
      </c>
      <c r="B5" s="6" t="n">
        <v>-260249000</v>
      </c>
      <c r="C5" s="6" t="n">
        <v>-249390000</v>
      </c>
      <c r="D5" s="6" t="n">
        <v>-195422000</v>
      </c>
    </row>
    <row r="6">
      <c r="A6" s="4" t="inlineStr">
        <is>
          <t>Gross profit</t>
        </is>
      </c>
      <c r="B6" s="6" t="n">
        <v>119552000</v>
      </c>
      <c r="C6" s="6" t="n">
        <v>57227000</v>
      </c>
      <c r="D6" s="6" t="n">
        <v>9073000</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81486000</v>
      </c>
      <c r="C8" s="6" t="n">
        <v>-96787000</v>
      </c>
      <c r="D8" s="6" t="n">
        <v>-102774000</v>
      </c>
    </row>
    <row r="9">
      <c r="A9" s="4" t="inlineStr">
        <is>
          <t>Research and development expenses</t>
        </is>
      </c>
      <c r="B9" s="6" t="n">
        <v>-41065000</v>
      </c>
      <c r="C9" s="6" t="n">
        <v>-45004000</v>
      </c>
      <c r="D9" s="6" t="n">
        <v>-43508000</v>
      </c>
    </row>
    <row r="10">
      <c r="A10" s="4" t="inlineStr">
        <is>
          <t>Selling and marketing expenses</t>
        </is>
      </c>
      <c r="B10" s="6" t="n">
        <v>-22576000</v>
      </c>
      <c r="C10" s="6" t="n">
        <v>-23614000</v>
      </c>
      <c r="D10" s="6" t="n">
        <v>-22611000</v>
      </c>
    </row>
    <row r="11">
      <c r="A11" s="4" t="inlineStr">
        <is>
          <t>Impairment loss of long-lived assets</t>
        </is>
      </c>
      <c r="B11" s="6" t="n">
        <v>93173000</v>
      </c>
      <c r="C11" s="6" t="n">
        <v>504000</v>
      </c>
      <c r="D11" s="6" t="n">
        <v>1798000</v>
      </c>
    </row>
    <row r="12">
      <c r="A12" s="4" t="inlineStr">
        <is>
          <t>Total operating expenses</t>
        </is>
      </c>
      <c r="B12" s="6" t="n">
        <v>-238300000</v>
      </c>
      <c r="C12" s="6" t="n">
        <v>-165909000</v>
      </c>
      <c r="D12" s="6" t="n">
        <v>-170691000</v>
      </c>
    </row>
    <row r="13">
      <c r="A13" s="4" t="inlineStr">
        <is>
          <t>Subsidy income</t>
        </is>
      </c>
      <c r="B13" s="6" t="n">
        <v>2658000</v>
      </c>
      <c r="C13" s="6" t="n">
        <v>1953000</v>
      </c>
      <c r="D13" s="6" t="n">
        <v>1672000</v>
      </c>
    </row>
    <row r="14">
      <c r="A14" s="4" t="inlineStr">
        <is>
          <t>Loss from operations</t>
        </is>
      </c>
      <c r="B14" s="6" t="n">
        <v>-116090000</v>
      </c>
      <c r="C14" s="6" t="n">
        <v>-106729000</v>
      </c>
      <c r="D14" s="6" t="n">
        <v>-159946000</v>
      </c>
    </row>
    <row r="15">
      <c r="A15" s="3" t="inlineStr">
        <is>
          <t>Other income and expenses:</t>
        </is>
      </c>
      <c r="B15" s="4" t="inlineStr">
        <is>
          <t xml:space="preserve"> </t>
        </is>
      </c>
      <c r="C15" s="4" t="inlineStr">
        <is>
          <t xml:space="preserve"> </t>
        </is>
      </c>
      <c r="D15" s="4" t="inlineStr">
        <is>
          <t xml:space="preserve"> </t>
        </is>
      </c>
    </row>
    <row r="16">
      <c r="A16" s="4" t="inlineStr">
        <is>
          <t>Interest income</t>
        </is>
      </c>
      <c r="B16" s="6" t="n">
        <v>742000</v>
      </c>
      <c r="C16" s="6" t="n">
        <v>3609000</v>
      </c>
      <c r="D16" s="6" t="n">
        <v>3179000</v>
      </c>
    </row>
    <row r="17">
      <c r="A17" s="4" t="inlineStr">
        <is>
          <t>Interest expense</t>
        </is>
      </c>
      <c r="B17" s="6" t="n">
        <v>-9711000</v>
      </c>
      <c r="C17" s="6" t="n">
        <v>-2628000</v>
      </c>
      <c r="D17" s="6" t="n">
        <v>-3323000</v>
      </c>
    </row>
    <row r="18">
      <c r="A18" s="4" t="inlineStr">
        <is>
          <t>Changes in fair value of warrant liability and convertible loan</t>
        </is>
      </c>
      <c r="B18" s="6" t="n">
        <v>-79960000</v>
      </c>
      <c r="C18" s="6" t="n">
        <v>59000</v>
      </c>
      <c r="D18" s="6" t="n">
        <v>979000</v>
      </c>
    </row>
    <row r="19">
      <c r="A19" s="4" t="inlineStr">
        <is>
          <t>Gain on debt restructuring</t>
        </is>
      </c>
      <c r="B19" s="6" t="n">
        <v>9406000</v>
      </c>
      <c r="C19" s="6" t="n">
        <v>0</v>
      </c>
      <c r="D19" s="6" t="n">
        <v>0</v>
      </c>
    </row>
    <row r="20">
      <c r="A20" s="4" t="inlineStr">
        <is>
          <t>Other income (expense), net</t>
        </is>
      </c>
      <c r="B20" s="6" t="n">
        <v>156000</v>
      </c>
      <c r="C20" s="6" t="n">
        <v>-713000</v>
      </c>
      <c r="D20" s="6" t="n">
        <v>944000</v>
      </c>
    </row>
    <row r="21">
      <c r="A21" s="4" t="inlineStr">
        <is>
          <t>Loss before provision for income tax</t>
        </is>
      </c>
      <c r="B21" s="6" t="n">
        <v>-195457000</v>
      </c>
      <c r="C21" s="6" t="n">
        <v>-106402000</v>
      </c>
      <c r="D21" s="6" t="n">
        <v>-158167000</v>
      </c>
    </row>
    <row r="22">
      <c r="A22" s="4" t="inlineStr">
        <is>
          <t>Income tax expense</t>
        </is>
      </c>
      <c r="B22" s="6" t="n">
        <v>0</v>
      </c>
      <c r="C22" s="6" t="n">
        <v>-10000</v>
      </c>
      <c r="D22" s="6" t="n">
        <v>-33000</v>
      </c>
    </row>
    <row r="23">
      <c r="A23" s="4" t="inlineStr">
        <is>
          <t>Net loss</t>
        </is>
      </c>
      <c r="B23" s="6" t="n">
        <v>-195457000</v>
      </c>
      <c r="C23" s="6" t="n">
        <v>-106412000</v>
      </c>
      <c r="D23" s="6" t="n">
        <v>-158200000</v>
      </c>
    </row>
    <row r="24">
      <c r="A24" s="4" t="inlineStr">
        <is>
          <t>Net loss attributable to noncontrolling interests</t>
        </is>
      </c>
      <c r="B24" s="6" t="n">
        <v>0</v>
      </c>
      <c r="C24" s="6" t="n">
        <v>-76000</v>
      </c>
      <c r="D24" s="6" t="n">
        <v>0</v>
      </c>
    </row>
    <row r="25">
      <c r="A25" s="4" t="inlineStr">
        <is>
          <t>Net loss attributable to Microvast Holdings, Inc.</t>
        </is>
      </c>
      <c r="B25" s="7" t="n">
        <v>-195457000</v>
      </c>
      <c r="C25" s="7" t="n">
        <v>-106336000</v>
      </c>
      <c r="D25" s="7" t="n">
        <v>-158200000</v>
      </c>
    </row>
    <row r="26">
      <c r="A26" s="3" t="inlineStr">
        <is>
          <t>Net loss per share attributable to common stock shareholders of Microvast Holdings, Inc.</t>
        </is>
      </c>
      <c r="B26" s="4" t="inlineStr">
        <is>
          <t xml:space="preserve"> </t>
        </is>
      </c>
      <c r="C26" s="4" t="inlineStr">
        <is>
          <t xml:space="preserve"> </t>
        </is>
      </c>
      <c r="D26" s="4" t="inlineStr">
        <is>
          <t xml:space="preserve"> </t>
        </is>
      </c>
    </row>
    <row r="27">
      <c r="A27" s="4" t="inlineStr">
        <is>
          <t>Basic (in dollars per share)</t>
        </is>
      </c>
      <c r="B27" s="9" t="n">
        <v>-0.61</v>
      </c>
      <c r="C27" s="9" t="n">
        <v>-0.34</v>
      </c>
      <c r="D27" s="9" t="n">
        <v>-0.52</v>
      </c>
    </row>
    <row r="28">
      <c r="A28" s="4" t="inlineStr">
        <is>
          <t>Diluted (in dollars per share)</t>
        </is>
      </c>
      <c r="B28" s="9" t="n">
        <v>-0.61</v>
      </c>
      <c r="C28" s="9" t="n">
        <v>-0.34</v>
      </c>
      <c r="D28" s="9" t="n">
        <v>-0.52</v>
      </c>
    </row>
    <row r="29">
      <c r="A29" s="3" t="inlineStr">
        <is>
          <t>Weighted average shares used in calculating net loss per share of common stock:</t>
        </is>
      </c>
      <c r="B29" s="4" t="inlineStr">
        <is>
          <t xml:space="preserve"> </t>
        </is>
      </c>
      <c r="C29" s="4" t="inlineStr">
        <is>
          <t xml:space="preserve"> </t>
        </is>
      </c>
      <c r="D29" s="4" t="inlineStr">
        <is>
          <t xml:space="preserve"> </t>
        </is>
      </c>
    </row>
    <row r="30">
      <c r="A30" s="4" t="inlineStr">
        <is>
          <t>Weighted average shares used in calculating net loss per share of common stock, basic (in shares)</t>
        </is>
      </c>
      <c r="B30" s="6" t="n">
        <v>318462843</v>
      </c>
      <c r="C30" s="6" t="n">
        <v>310909379</v>
      </c>
      <c r="D30" s="6" t="n">
        <v>303279188</v>
      </c>
    </row>
    <row r="31">
      <c r="A31" s="4" t="inlineStr">
        <is>
          <t>Weighted average shares used in calculating net loss per share of common stock, diluted (in shares)</t>
        </is>
      </c>
      <c r="B31" s="6" t="n">
        <v>318462843</v>
      </c>
      <c r="C31" s="6" t="n">
        <v>310909379</v>
      </c>
      <c r="D31" s="6" t="n">
        <v>30327918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December 31, Machineries and equipment $ 213,107 $ 204,599 Buildings 139,817 144,497 Leasehold improvements 32,737 32,808 Fixtures and electronic equipment 20,223 19,132 Motor vehicles 9,925 6,027 Total 415,809 407,063 Less: accumulated depreciation (133,734) (108,309) Construction in progress 196,114 321,913 Property, plant and equipment, net $ 478,189 $ 620,6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SSOR ACCOUNTING (Tables)</t>
        </is>
      </c>
      <c r="B1" s="2" t="inlineStr">
        <is>
          <t>12 Months Ended</t>
        </is>
      </c>
    </row>
    <row r="2">
      <c r="B2" s="2" t="inlineStr">
        <is>
          <t>Dec. 31, 2024</t>
        </is>
      </c>
    </row>
    <row r="3">
      <c r="A3" s="3" t="inlineStr">
        <is>
          <t>Leases [Abstract]</t>
        </is>
      </c>
      <c r="B3" s="4" t="inlineStr">
        <is>
          <t xml:space="preserve"> </t>
        </is>
      </c>
    </row>
    <row r="4">
      <c r="A4" s="4" t="inlineStr">
        <is>
          <t>Lessor, Sales-Type And Operating Lease, Lease Income</t>
        </is>
      </c>
      <c r="B4" s="4" t="inlineStr">
        <is>
          <t xml:space="preserve">Lease income is included in products sales Year Ended December 31, 2024 2023 2022 Lease income – sales-type leases Revenue at lease commencement $ 9,664 $ — $ — Interest income on lease receivables 137 — — $ 9,801 $ — $ — </t>
        </is>
      </c>
    </row>
    <row r="5">
      <c r="A5" s="4" t="inlineStr">
        <is>
          <t>Sales-Type and Direct Financing Leases, Receivables</t>
        </is>
      </c>
      <c r="B5" s="4" t="inlineStr">
        <is>
          <t xml:space="preserve">Lease receivables relating to sales-type leases are presented on the consolidated balance sheets as follows: December 31, 2024 December 31, 2023 Gross lease receivables $ 8,743 $ — Unearned income (429) — Less allowance for credit losses (283) — Net investment in sales-type leases 8,031 — Less current portion (3,678) — Other non-current assets $ 4,353 $ — The activities in the allowance for credit losses are as follows: Year Ended 2024 2023 Balance at beginning of the period $ — $ — Write-offs — — Provision (283) — Translation adjustments and other — — Balance at end of the period $ (283) $ — </t>
        </is>
      </c>
    </row>
    <row r="6">
      <c r="A6" s="4" t="inlineStr">
        <is>
          <t>Lessor, Operating Lease, Payment to be Received, Maturity</t>
        </is>
      </c>
      <c r="B6" s="4" t="inlineStr">
        <is>
          <t xml:space="preserve">The following is a schedule by year of the future minimum lease payments to be received under Sales-type finance leases at December 31, 2024. Year ending December 31: Sales-type Leases 2025 $ 4,216 2026 2,467 2027 1,728 2028 332 2029 — Thereafter — Total $ 8,743 </t>
        </is>
      </c>
    </row>
    <row r="7">
      <c r="A7" s="4" t="inlineStr">
        <is>
          <t>Sales-Type and Direct Financing Leases, Payment to be Received, Maturity</t>
        </is>
      </c>
      <c r="B7" s="4" t="inlineStr">
        <is>
          <t xml:space="preserve">The following is a schedule by year of the future minimum lease payments to be received under Sales-type finance leases at December 31, 2024. Year ending December 31: Sales-type Leases 2025 $ 4,216 2026 2,467 2027 1,728 2028 332 2029 — Thereafter — Total $ 8,7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 (Tables)</t>
        </is>
      </c>
      <c r="B1" s="2" t="inlineStr">
        <is>
          <t>12 Months Ended</t>
        </is>
      </c>
    </row>
    <row r="2">
      <c r="B2" s="2" t="inlineStr">
        <is>
          <t>Dec. 31, 2024</t>
        </is>
      </c>
    </row>
    <row r="3">
      <c r="A3" s="3" t="inlineStr">
        <is>
          <t>Land and Land Improvements [Abstract]</t>
        </is>
      </c>
      <c r="B3" s="4" t="inlineStr">
        <is>
          <t xml:space="preserve"> </t>
        </is>
      </c>
    </row>
    <row r="4">
      <c r="A4" s="4" t="inlineStr">
        <is>
          <t>Schedule of Land Use Rights</t>
        </is>
      </c>
      <c r="B4" s="4" t="inlineStr">
        <is>
          <t xml:space="preserve">Land use rights consisted of the following: December 31, December 31, Cost of land use rights $ 14,309 $ 14,711 Less: accumulated amortization (2,938) (2,727) Land use rights, net $ 11,371 $ 11,9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December 31, December 31, Cost of acquired intangible assets $ 5,377 $ 5,472 Less: accumulated amortization (2,770) (2,336) Acquired intangible assets, net $ 2,607 $ 3,136 </t>
        </is>
      </c>
    </row>
    <row r="5">
      <c r="A5" s="4" t="inlineStr">
        <is>
          <t>Schedule of Annual Amortization Expense</t>
        </is>
      </c>
      <c r="B5" s="4" t="inlineStr">
        <is>
          <t xml:space="preserve">The annual amortization expense for each of the five succeeding fiscal years and thereafter are as follows: 2025 $ 477 2026 476 2027 469 2028 381 2029 374 Thereafter 430 Total $ 2,6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December 31, December 31, Payables for purchase of property, plant and equipment $ 45,983 $ 96,350 Other current liabilities 13,776 14,312 Product warranty, current 9,999 13,738 Accrued payroll and welfare 8,596 8,089 Other tax payable 7,399 7,117 Accrued expenses 9,570 6,224 Operating lease liabilities, current 3,039 2,413 Interest payable 94 41 Total $ 98,456 $ 148,2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Movement of Product Warranty</t>
        </is>
      </c>
      <c r="B4" s="4" t="inlineStr">
        <is>
          <t xml:space="preserve">Movement of product warranty was as follows: Year Ended December 31, 2024 2023 2022 Balance at beginning of the year $ 35,217 $ 42,060 $ 58,458 Provided during the year 12,826 12,688 14,097 Utilized during the year (13,982) (18,379) (26,916) Exchange difference (954) (1,152) (3,579) Balance at end of the year $ 33,107 $ 35,217 $ 42,060 Product warranty, current $ 9,999 $ 13,738 $ 13,044 Product warranty, non-current 23,108 21,479 29,0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Bank Borrowings Repayment</t>
        </is>
      </c>
      <c r="B4" s="4" t="inlineStr">
        <is>
          <t>As of December 31, 2024, the Group had outstanding borrowings of $68,436 under the 2022 Facility Agreement and the table below is the repayment schedule. Repayment Date Repayment Amount June 10, 2025 $13,687 (RMB99.9 million) December 10, 2025 $13,687 (RMB99.9 million) June 10, 2026 $20,531 (RMB149.9 million) December 10, 2026 $20,531 (RMB149.9 million)</t>
        </is>
      </c>
    </row>
    <row r="5">
      <c r="A5" s="4" t="inlineStr">
        <is>
          <t>Schedule of Bank Borrowings</t>
        </is>
      </c>
      <c r="B5" s="4" t="inlineStr">
        <is>
          <t xml:space="preserve">Changes in bank borrowings were as follows: Year Ended December 31, 2024 2023 2022 Beginning balance $ 79,153 $ 46,395 $ 13,301 Proceeds from bank borrowings 101,517 47,852 58,708 Repayments of principal (66,248) (14,119) (24,482) Exchange difference (2,694) (975) (1,132) Ending balance $ 111,728 $ 79,153 $ 46,395 Balance of bank borrowings includes: December 31, December 31, Current $ 70,666 $ 35,392 Non-current 41,062 43,761 Total $ 111,728 $ 79,153 </t>
        </is>
      </c>
    </row>
    <row r="6">
      <c r="A6" s="4" t="inlineStr">
        <is>
          <t>Schedule of Aggregate Carrying Amount of the Assets Pledged by the Group</t>
        </is>
      </c>
      <c r="B6" s="4" t="inlineStr">
        <is>
          <t xml:space="preserve">The aggregate carrying amount of the assets pledged by the Group as of December 31, 2024 and 2023 were as follows: December 31, December 31, Buildings $ 119,166 $ 124,565 Machinery and equipment 60,991 — Land use rights 11,371 11,984 Construction in progress 335 — Total $ 191,863 $ 136,5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Non-Current Liabilities</t>
        </is>
      </c>
      <c r="B4" s="4" t="inlineStr">
        <is>
          <t xml:space="preserve">December 31, December 31, Product warranty, non-current 23,108 $ 21,479 Deferred subsidy income, non-current 5,610 3,382 Other non-current payable 1,285 — Total $ 30,003 $ 24,8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DS PAYABLE (Tables)</t>
        </is>
      </c>
      <c r="B1" s="2" t="inlineStr">
        <is>
          <t>12 Months Ended</t>
        </is>
      </c>
    </row>
    <row r="2">
      <c r="B2" s="2" t="inlineStr">
        <is>
          <t>Dec. 31, 2024</t>
        </is>
      </c>
    </row>
    <row r="3">
      <c r="A3" s="3" t="inlineStr">
        <is>
          <t>Bonds Payable [Abstract]</t>
        </is>
      </c>
      <c r="B3" s="4" t="inlineStr">
        <is>
          <t xml:space="preserve"> </t>
        </is>
      </c>
    </row>
    <row r="4">
      <c r="A4" s="4" t="inlineStr">
        <is>
          <t>Schedule of Bonds Payable</t>
        </is>
      </c>
      <c r="B4" s="4" t="inlineStr">
        <is>
          <t xml:space="preserve">December 31, December 31, Long–term bonds payable Huzhou Saiyuan $ 43,157 $ 43,157 Total $ 43,157 $ 43,1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Under the Binomial-Lattice Model (“BLM”) that Assumes Optimal Exercise of the Company’s Redemption Option</t>
        </is>
      </c>
      <c r="B4" s="4" t="inlineStr">
        <is>
          <t>The Private Warrants were valued using the following assumptions under the Monte Carlo Model that assumes optimal exercise of the Company’s redemption option at the earliest possible date: December 31, Market price of public stock $ 2.07 Exercise price $ 11.50 Expected term (years) 1.57 Volatility 113.75 % Risk-free interest rate 4.13 % Dividend rate 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95457</v>
      </c>
      <c r="C4" s="7" t="n">
        <v>-106412</v>
      </c>
      <c r="D4" s="7" t="n">
        <v>-158200</v>
      </c>
    </row>
    <row r="5">
      <c r="A5" s="4" t="inlineStr">
        <is>
          <t>Foreign currency translation adjustment</t>
        </is>
      </c>
      <c r="B5" s="6" t="n">
        <v>-12580</v>
      </c>
      <c r="C5" s="6" t="n">
        <v>-7621</v>
      </c>
      <c r="D5" s="6" t="n">
        <v>-24782</v>
      </c>
    </row>
    <row r="6">
      <c r="A6" s="4" t="inlineStr">
        <is>
          <t>Comprehensive loss</t>
        </is>
      </c>
      <c r="B6" s="6" t="n">
        <v>-208037</v>
      </c>
      <c r="C6" s="6" t="n">
        <v>-114033</v>
      </c>
      <c r="D6" s="6" t="n">
        <v>-182982</v>
      </c>
    </row>
    <row r="7">
      <c r="A7" s="4" t="inlineStr">
        <is>
          <t>Comprehensive loss attributable to noncontrolling interests</t>
        </is>
      </c>
      <c r="B7" s="6" t="n">
        <v>0</v>
      </c>
      <c r="C7" s="6" t="n">
        <v>-164</v>
      </c>
      <c r="D7" s="6" t="n">
        <v>0</v>
      </c>
    </row>
    <row r="8">
      <c r="A8" s="4" t="inlineStr">
        <is>
          <t>Comprehensive Income (Loss), Net of Tax, Attributable to Parent, Total</t>
        </is>
      </c>
      <c r="B8" s="7" t="n">
        <v>-208037</v>
      </c>
      <c r="C8" s="7" t="n">
        <v>-113869</v>
      </c>
      <c r="D8" s="7" t="n">
        <v>-18298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31, 2024 and 2023, information about inputs for the fair value measurements of the Group’s assets and liabilities that are measured at fair value on a recurring basis in periods subsequent to their initial recognition is as follow: Fair Value Measurement as of December 31, 2024 (In thousands) Quoted Prices in Active Significant Other Significant Unobservable Total Cash and cash equivalents $ 73,007 — — $ 73,007 Restricted cash 36,594 — — 36,594 Total financial assets $ 109,601 — — $ 109,601 Warrant liability $ — — 290 $ 290 Convertible loan with shareholder measured at fair value $ — — 104,613 $ 104,613 Total financial liabilities $ — — 104,903 $ 104,903 Fair Value Measurement as of December 31, 2023 (In thousands) Quoted Prices in Active Significant Other Significant Unobservable Total Cash and cash equivalents $ 44,541 — — $ 44,541 Restricted cash 43,648 — — 43,648 Total financial assets $ 88,189 — — $ 88,189 Warrant liability $ — — 67 $ 67 Total financial liability $ — — 67 $ 67 </t>
        </is>
      </c>
    </row>
    <row r="5">
      <c r="A5" s="4" t="inlineStr">
        <is>
          <t>Schedule of Reconciliation of the Beginning and Ending Balances for Level 3 Warrant Liability</t>
        </is>
      </c>
      <c r="B5" s="4" t="inlineStr">
        <is>
          <t xml:space="preserve">The following is a reconciliation of the beginning and ending balances for Level 3 warrant liability during the year ended December 31, 2024, 2023 and 2022: (In thousands) Year Ended December 31, 2024 2023 2022 Balance at the beginning of the year $ 67 $ 126 $ 1,105 Changes in fair value 223 (59) (979) Balance at end of the year $ 290 $ 67 $ 126 The following is a reconciliation of the beginning and ending balances for Level 3 convertible loan with shareholder during the year ended December 31, 2024: Twelve Months Ended December 31, 2024 Balance at the beginning of the period $ — Issuance of convertible loan with shareholder 25,944 Interest paid during the period (1,068) Changes in fair value 79,737 Balance at end of the period $ 104,6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of the leases were as follows: Year Ended December 31, 2024 2023 2022 Cash payments for operating leases $ 3,459 $ 3,633 $ 3,063 Right-of-use assets obtained in exchange for new operating lease liabilities $ 2,368 $ 5,725 $ 548 </t>
        </is>
      </c>
    </row>
    <row r="5">
      <c r="A5" s="4" t="inlineStr">
        <is>
          <t>Summary of the Lessee, Operating Lease, Liability, Maturity</t>
        </is>
      </c>
      <c r="B5" s="4" t="inlineStr">
        <is>
          <t xml:space="preserve">The following is a maturity analysis of the annual undiscounted cash flows for lease liabilities as of December 31, 2024: As of December 31, 2024 2025 $ 3,858 2026 2,820 2027 2,356 2028 1,753 2029 1,561 Thereafter 9,497 Total future lease payments $ 21,845 Less: Imputed interest $ (4,210) Present value of operating lease liabilities $ 17,6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 for the years ended December 31, 2024, 2023 and 2022 was as follows: December 31, December 31, December 31, Domestic (USA) $ (227,937) $ (101,077) $ (116,353) Foreign 32,480 (5,325) (41,814) Loss before provision for income tax $ (195,457) $ (106,402) $ (158,167)</t>
        </is>
      </c>
    </row>
    <row r="5">
      <c r="A5" s="4" t="inlineStr">
        <is>
          <t>Schedule of Current and Deferred Components of the Income Tax Expense</t>
        </is>
      </c>
      <c r="B5" s="4" t="inlineStr">
        <is>
          <t xml:space="preserve">The current and deferred components of the income tax expense in the consolidated statements of operations were as follows: December 31, December 31, December 31, Current tax expense $ — $ 10 $ 33 Deferred tax expense — — — Total provision for income tax $ — $ 10 $ 33 </t>
        </is>
      </c>
    </row>
    <row r="6">
      <c r="A6" s="4" t="inlineStr">
        <is>
          <t>Schedule of Deferred Tax Assets</t>
        </is>
      </c>
      <c r="B6" s="4" t="inlineStr">
        <is>
          <t xml:space="preserve">The components of the Group’s deferred tax assets are as follows: December 31, December 31, Deferred tax assets: Net operating loss carry-forwards $ 64,949 $ 67,569 Changes in fair value of convertible loan 16,744 — Allowance for credit losses and inventory provision 1,252 1,385 Product warranty 4,917 5,306 Impairment of property, plant and equipment 15,885 282 Deferred income 814 397 Accrued expense 1,475 669 Others 615 615 Less: valuation allowance (106,651) (76,223) Net deferred tax assets $ — $ — </t>
        </is>
      </c>
    </row>
    <row r="7">
      <c r="A7" s="4" t="inlineStr">
        <is>
          <t>Schedule of Valuation Allowance</t>
        </is>
      </c>
      <c r="B7" s="4" t="inlineStr">
        <is>
          <t xml:space="preserve">The movements of valuation allowance for the years end December 31, 2024, 2023 and 2022 are as follows: December 31, December 31, December 31, Balance at beginning of the year $ 76,223 $ 66,853 $ 55,100 Additions 41,706 12,725 11,838 Reversal (11,278) (3,355) (85) Balance at end of the year $ 106,651 $ 76,223 $ 66,853 </t>
        </is>
      </c>
    </row>
    <row r="8">
      <c r="A8" s="4" t="inlineStr">
        <is>
          <t>Schedule of Reconciliation Between the Income Tax Expense</t>
        </is>
      </c>
      <c r="B8" s="4" t="inlineStr">
        <is>
          <t xml:space="preserve">Reconciliation between the income tax expense computed by applying the U.S. federal corporate income tax rate of 21% to loss before provision for income tax and actual provision is as follows: December 31, December 31, December 31, Loss before provision for income tax $ (195,457) $ (106,402) $ (158,167) Tax credit at the U.S. federal corporate income tax rate of 21% (41,047) (22,343) (33,214) Tax effect of permanent differences – share-based compensation 6,477 13,644 20,098 Tax effect of permanent differences – others (2,292) (220) (4,295) Tax effect of income tax rate difference in other jurisdictions (1,284) (1,411) 1,657 Changes in valuation allowance 38,146 10,330 15,754 Others — 10 33 Income tax expense $ — $ 10 $ 3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Plan</t>
        </is>
      </c>
      <c r="B4" s="4" t="inlineStr">
        <is>
          <t>The grant and modification date fair value of the stock options was determined using the Black Scholes model with the following assumptions: Year Ended December 31, 2024 2023 Exercise price $1.29-$5.69 $1.21-$6.28 Expected terms (years) 1.25-7.26 0.25-6.00 Volatility 85.66%-103.11% 55.59%-86.83% Risk-free interest rate 4.05%-5.00% 3.48%-5.38% Expected dividend yields 0.00 % 0.00 % Weighted average fair value of options granted $0.0035-$0.89 $0.01-$1.48 At the CRSU Modification date, the Company used the Monte Carlo valuation model in determining the fair value of the CRSUs with assumptions as follows: Modification Date Expected term (years) 0.07 ~ 2.07 Volatility 50.93 % ~ 73.89% Risk-free interest rate 1.15 % ~ 3.05% Expected dividend yields 0.00% The following assumptions were used for the respective periods below to calculate the fair value of common shares to be issued under TSR awards on the date of grant using the Monte Carlo pricing model: Year Ended December 31, 2023 Expected term (years) 2.92 Volatility 61.89 % Risk-free interest rate 3.83 % Expected dividend yields 0.00 %</t>
        </is>
      </c>
    </row>
    <row r="5">
      <c r="A5" s="4" t="inlineStr">
        <is>
          <t>Schedule of Effective Time Fair Value of the Stock Options was Determined Using the BLM</t>
        </is>
      </c>
      <c r="B5" s="4" t="inlineStr">
        <is>
          <t>Share options activity for the year ended December 31, 2024 was as follows: Share options life Number of Shares Weighted Average Exercise Weighted Average Grant Date Weighted Average Remaining Outstanding as of December 31, 2023 32,876,682 6.01 4.73 5.7 Granted 2,000,000 1.29 0.89 Forfeited (2,175,283) 4.90 3.37 Outstanding as of December 31, 2024 32,701,399 5.80 4.58 4.5 Expected to vest and exercisable as of December 31, 2024 32,701,399 5.80 4.58 4.5 Exercisable as of December 31, 2024 29,768,065 6.14 4.89 4.4</t>
        </is>
      </c>
    </row>
    <row r="6">
      <c r="A6" s="4" t="inlineStr">
        <is>
          <t>Schedule Non-vested Shares Activity</t>
        </is>
      </c>
      <c r="B6" s="4" t="inlineStr">
        <is>
          <t xml:space="preserve">CRSUs' activity for the year ended December 31, 2024 was as follows: Number on Weighted Average Grant Outstanding as of December 31, 2023 6,665,014 2.29 Vested (6,665,014) 2.29 Outstanding as of December 31, 2024 — — The restricted stock units activity for the year ended December 31, 2024 was as follows: Number of Weighted Outstanding as of December 31, 2023 3,598,606 3.07 Grant 2,516,736 1.17 Vested (1,472,178) 2.39 Forfeited (1,219,859) 4.00 Outstanding as of December 31, 2024 3,423,305 1.63 </t>
        </is>
      </c>
    </row>
    <row r="7">
      <c r="A7" s="4" t="inlineStr">
        <is>
          <t>Schedule of Classification of Stock-based Compensation</t>
        </is>
      </c>
      <c r="B7" s="4" t="inlineStr">
        <is>
          <t xml:space="preserve">The following summarizes the classification of share-based compensation: Year Ended December 31, 2024 2023 2022 Cost of revenues $ 3,479 $ 6,091 $ 7,712 General and administrative expenses 19,429 43,831 67,261 Research and development expenses 6,082 11,103 13,987 Selling and marketing expenses 1,850 3,946 6,745 Construction in progress 22 343 525 Total $ 30,862 $ 65,314 $ 96,2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Classified by Major Geographic Regions</t>
        </is>
      </c>
      <c r="B4" s="4" t="inlineStr">
        <is>
          <t>Long-lived assets, classified by major geographic regions are as follows: December 31, December 31, Geographic regions 2024 2023 Amount % Amount % PRC 290,512 59 % 304,380 48 % Asia &amp; Pacific 290,512 59 % 304,380 48 % Germany 14,846 3 % 18,076 3 % United Kingdom 25 0 % 43 0 % Europe 14,871 3 % 18,119 3 % United States 184,177 38 % 310,152 49 % Total 489,560 100 % 632,651 100 %</t>
        </is>
      </c>
    </row>
    <row r="5">
      <c r="A5" s="4" t="inlineStr">
        <is>
          <t>Schedule of Assets and Revenues Major Geographic Regions</t>
        </is>
      </c>
      <c r="B5" s="4" t="inlineStr">
        <is>
          <t>Revenues, classified by major geographic regions in which the Group’s customers are located are as follows: Year ended December 31, Year ended December 31, Year ended December 31, Geographic regions 2024 2023 2022 Amount % Amount % Amount % PRC 127,138 33 % 156,480 51 % 132,469 65 % India 48,767 13 % 60,606 20 % 47,323 23 % Other Asia &amp; Pacific countries 1,791 0 % 2,047 1 % 5,243 2 % Asia &amp; Pacific 177,696 46 % 219,133 72 % 185,035 90 % Italy 150,809 40 % 56,592 18 % 6,389 3 % Other European countries 36,909 10 % 27,766 9 % 9,420 5 % Europe 187,718 50 % 84,358 27 % 15,809 8 % United States 14,387 4 % 3,126 1 % 3,651 2 % Total 379,801 100 % 306,617 100 % 204,495 1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LOAN WITH SHAREHOLDER MEASURED AT FAIR VALUE (Tables)</t>
        </is>
      </c>
      <c r="B1" s="2" t="inlineStr">
        <is>
          <t>12 Months Ended</t>
        </is>
      </c>
    </row>
    <row r="2">
      <c r="B2" s="2" t="inlineStr">
        <is>
          <t>Dec. 31, 2024</t>
        </is>
      </c>
    </row>
    <row r="3">
      <c r="A3" s="3" t="inlineStr">
        <is>
          <t>Related Party Transactions [Abstract]</t>
        </is>
      </c>
      <c r="B3" s="4" t="inlineStr">
        <is>
          <t xml:space="preserve"> </t>
        </is>
      </c>
    </row>
    <row r="4">
      <c r="A4" s="4" t="inlineStr">
        <is>
          <t>Fair Value Measurement Inputs and Valuation Techniques</t>
        </is>
      </c>
      <c r="B4" s="4" t="inlineStr">
        <is>
          <t>The significant input of the discounted cash flow model for the bond component is the discount rate. Below are the key inputs used in Black-Scholes-Merton model for the conversion option: December 31, Market price of public stock $ 2.07 Exercise price $ 0.50 Expected term (years) 0.91 Volatility 76.99 % Risk-free interest rate 4.09 % Dividend rate 0.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years indicated: Year Ended December 31, 2024 2023 2022 Numerator: Net loss attributable to Common Stock shareholders $ (195,457) $ (106,336) $ (158,200) Denominator: Weighted average Common Stock outstanding used in computing basic and diluted net loss per share 318,462,843 310,909,379 303,279,188 Basic and diluted net loss per share $ (0.61) $ (0.34) $ (0.52)</t>
        </is>
      </c>
    </row>
    <row r="5">
      <c r="A5" s="4" t="inlineStr">
        <is>
          <t>Schedule of Outstanding were Excluded from the Calculation of Diluted Net Loss per Ordinary Share</t>
        </is>
      </c>
      <c r="B5" s="4" t="inlineStr">
        <is>
          <t xml:space="preserve">For the years ended December 31, 2024, 2023 and 2022, the following Common Stock outstanding were excluded from the calculation of diluted net loss per share, as their inclusion would have been anti-dilutive for the years prescribed. Year ended December 31, 2024 2023 2022 Shares issuable upon exercise of share options 31,767,047 35,572,123 35,244,877 Shares issuable upon vesting of non-vested shares 2,662,282 3,623,777 1,399,711 Shares issuable upon exercise of capped non-vested shares 3,733,136 10,393,732 7,314,598 Shares issuable upon exercise of warrants 31,697,929 28,437,000 28,437,000 Shares issuable upon vesting of earn-out shares 11,202,179 19,999,988 19,999,988 Shares issuable that may be subject to cancellation 1,687,500 1,687,500 1,687,500 Shares issuable upon convert of convertible loan 25,803,279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ORGANIZATION AND BUSINESS OPERATIONS - Schedule of Company’s Major Subsidiaries (Details)</t>
        </is>
      </c>
      <c r="B1" s="2" t="inlineStr">
        <is>
          <t>12 Months Ended</t>
        </is>
      </c>
    </row>
    <row r="2">
      <c r="B2" s="2" t="inlineStr">
        <is>
          <t>Dec. 31, 2024</t>
        </is>
      </c>
    </row>
    <row r="3">
      <c r="A3" s="4" t="inlineStr">
        <is>
          <t>Microvast, Inc. (“Microvast”)</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10" t="n">
        <v>1</v>
      </c>
    </row>
    <row r="6">
      <c r="A6" s="4" t="inlineStr">
        <is>
          <t>Microvast Power Solutions, Inc (“MP Solutions”)</t>
        </is>
      </c>
      <c r="B6" s="4" t="inlineStr">
        <is>
          <t xml:space="preserve"> </t>
        </is>
      </c>
    </row>
    <row r="7">
      <c r="A7" s="3" t="inlineStr">
        <is>
          <t>Subsidiary of Limited Liability Company or Limited Partnership [Line Items]</t>
        </is>
      </c>
      <c r="B7" s="4" t="inlineStr">
        <is>
          <t xml:space="preserve"> </t>
        </is>
      </c>
    </row>
    <row r="8">
      <c r="A8" s="4" t="inlineStr">
        <is>
          <t>Percentage of ownership</t>
        </is>
      </c>
      <c r="B8" s="10" t="n">
        <v>1</v>
      </c>
    </row>
    <row r="9">
      <c r="A9" s="4" t="inlineStr">
        <is>
          <t>Microvast Power Systems Co., Ltd. (“MPS”)</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10" t="n">
        <v>1</v>
      </c>
    </row>
    <row r="12">
      <c r="A12" s="4" t="inlineStr">
        <is>
          <t>Microvast GmbH (“MV GmbH”)</t>
        </is>
      </c>
      <c r="B12" s="4" t="inlineStr">
        <is>
          <t xml:space="preserve"> </t>
        </is>
      </c>
    </row>
    <row r="13">
      <c r="A13" s="3" t="inlineStr">
        <is>
          <t>Subsidiary of Limited Liability Company or Limited Partnership [Line Items]</t>
        </is>
      </c>
      <c r="B13" s="4" t="inlineStr">
        <is>
          <t xml:space="preserve"> </t>
        </is>
      </c>
    </row>
    <row r="14">
      <c r="A14" s="4" t="inlineStr">
        <is>
          <t>Percentage of ownership</t>
        </is>
      </c>
      <c r="B14" s="10" t="n">
        <v>1</v>
      </c>
    </row>
    <row r="15">
      <c r="A15" s="4" t="inlineStr">
        <is>
          <t>Huzhou Hongwei New Energy Automobile Co., Ltd. (“Hongwei”)</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10" t="n">
        <v>1</v>
      </c>
    </row>
    <row r="18">
      <c r="A18" s="4" t="inlineStr">
        <is>
          <t>Microvast Energy, Inc. (“MV Energy”)</t>
        </is>
      </c>
      <c r="B18" s="4" t="inlineStr">
        <is>
          <t xml:space="preserve"> </t>
        </is>
      </c>
    </row>
    <row r="19">
      <c r="A19" s="3" t="inlineStr">
        <is>
          <t>Subsidiary of Limited Liability Company or Limited Partnership [Line Items]</t>
        </is>
      </c>
      <c r="B19" s="4" t="inlineStr">
        <is>
          <t xml:space="preserve"> </t>
        </is>
      </c>
    </row>
    <row r="20">
      <c r="A20" s="4" t="inlineStr">
        <is>
          <t>Percentage of ownership</t>
        </is>
      </c>
      <c r="B20" s="10"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Going Concern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195457</v>
      </c>
      <c r="D4" s="7" t="n">
        <v>-106412</v>
      </c>
      <c r="E4" s="7" t="n">
        <v>-158200</v>
      </c>
    </row>
    <row r="5">
      <c r="A5" s="4" t="inlineStr">
        <is>
          <t>Changes in fair value of warrant liability and convertible loan</t>
        </is>
      </c>
      <c r="B5" s="4" t="inlineStr">
        <is>
          <t xml:space="preserve"> </t>
        </is>
      </c>
      <c r="C5" s="6" t="n">
        <v>-79960</v>
      </c>
      <c r="D5" s="6" t="n">
        <v>59</v>
      </c>
      <c r="E5" s="6" t="n">
        <v>979</v>
      </c>
    </row>
    <row r="6">
      <c r="A6" s="4" t="inlineStr">
        <is>
          <t>Net cash generated (used) in operating activities</t>
        </is>
      </c>
      <c r="B6" s="4" t="inlineStr">
        <is>
          <t xml:space="preserve"> </t>
        </is>
      </c>
      <c r="C6" s="6" t="n">
        <v>2814</v>
      </c>
      <c r="D6" s="6" t="n">
        <v>-75303</v>
      </c>
      <c r="E6" s="6" t="n">
        <v>-53928</v>
      </c>
    </row>
    <row r="7">
      <c r="A7" s="4" t="inlineStr">
        <is>
          <t>Working capital</t>
        </is>
      </c>
      <c r="B7" s="4" t="inlineStr">
        <is>
          <t xml:space="preserve"> </t>
        </is>
      </c>
      <c r="C7" s="6" t="n">
        <v>97873</v>
      </c>
      <c r="D7" s="4" t="inlineStr">
        <is>
          <t xml:space="preserve"> </t>
        </is>
      </c>
      <c r="E7" s="4" t="inlineStr">
        <is>
          <t xml:space="preserve"> </t>
        </is>
      </c>
    </row>
    <row r="8">
      <c r="A8" s="4" t="inlineStr">
        <is>
          <t>Total Equity</t>
        </is>
      </c>
      <c r="B8" s="4" t="inlineStr">
        <is>
          <t xml:space="preserve"> </t>
        </is>
      </c>
      <c r="C8" s="6" t="n">
        <v>387895</v>
      </c>
      <c r="D8" s="6" t="n">
        <v>564190</v>
      </c>
      <c r="E8" s="6" t="n">
        <v>612977</v>
      </c>
    </row>
    <row r="9">
      <c r="A9" s="4" t="inlineStr">
        <is>
          <t>Accumulated deficit</t>
        </is>
      </c>
      <c r="B9" s="4" t="inlineStr">
        <is>
          <t xml:space="preserve"> </t>
        </is>
      </c>
      <c r="C9" s="6" t="n">
        <v>-1092958</v>
      </c>
      <c r="D9" s="6" t="n">
        <v>-897501</v>
      </c>
      <c r="E9" s="4" t="inlineStr">
        <is>
          <t xml:space="preserve"> </t>
        </is>
      </c>
    </row>
    <row r="10">
      <c r="A10" s="4" t="inlineStr">
        <is>
          <t>Cash and cash equivalents</t>
        </is>
      </c>
      <c r="B10" s="4" t="inlineStr">
        <is>
          <t xml:space="preserve"> </t>
        </is>
      </c>
      <c r="C10" s="6" t="n">
        <v>73007</v>
      </c>
      <c r="D10" s="7" t="n">
        <v>44541</v>
      </c>
      <c r="E10" s="7" t="n">
        <v>231420</v>
      </c>
    </row>
    <row r="11">
      <c r="A11" s="4" t="inlineStr">
        <is>
          <t>Ending balance</t>
        </is>
      </c>
      <c r="B11" s="4" t="inlineStr">
        <is>
          <t xml:space="preserve"> </t>
        </is>
      </c>
      <c r="C11" s="6" t="n">
        <v>111728</v>
      </c>
      <c r="D11" s="4" t="inlineStr">
        <is>
          <t xml:space="preserve"> </t>
        </is>
      </c>
      <c r="E11" s="4" t="inlineStr">
        <is>
          <t xml:space="preserve"> </t>
        </is>
      </c>
    </row>
    <row r="12">
      <c r="A12" s="4" t="inlineStr">
        <is>
          <t>Short-term bank borrowings</t>
        </is>
      </c>
      <c r="B12" s="4" t="inlineStr">
        <is>
          <t xml:space="preserve"> </t>
        </is>
      </c>
      <c r="C12" s="6" t="n">
        <v>70666</v>
      </c>
      <c r="D12" s="4" t="inlineStr">
        <is>
          <t xml:space="preserve"> </t>
        </is>
      </c>
      <c r="E12" s="4" t="inlineStr">
        <is>
          <t xml:space="preserve"> </t>
        </is>
      </c>
    </row>
    <row r="13">
      <c r="A13" s="4" t="inlineStr">
        <is>
          <t>Other accrued liabilities, current</t>
        </is>
      </c>
      <c r="B13" s="4" t="inlineStr">
        <is>
          <t xml:space="preserve"> </t>
        </is>
      </c>
      <c r="C13" s="6" t="n">
        <v>259487</v>
      </c>
      <c r="D13" s="4" t="inlineStr">
        <is>
          <t xml:space="preserve"> </t>
        </is>
      </c>
      <c r="E13" s="4" t="inlineStr">
        <is>
          <t xml:space="preserve"> </t>
        </is>
      </c>
    </row>
    <row r="14">
      <c r="A14" s="4" t="inlineStr">
        <is>
          <t>Short-term bank loans and notes payable</t>
        </is>
      </c>
      <c r="B14" s="4" t="inlineStr">
        <is>
          <t xml:space="preserve"> </t>
        </is>
      </c>
      <c r="C14" s="6" t="n">
        <v>37083</v>
      </c>
      <c r="D14" s="4" t="inlineStr">
        <is>
          <t xml:space="preserve"> </t>
        </is>
      </c>
      <c r="E14" s="4" t="inlineStr">
        <is>
          <t xml:space="preserve"> </t>
        </is>
      </c>
    </row>
    <row r="15">
      <c r="A15" s="4" t="inlineStr">
        <is>
          <t>Capital Commitments</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mmitment and contingencies, capital commitments payable</t>
        </is>
      </c>
      <c r="B17" s="4" t="inlineStr">
        <is>
          <t xml:space="preserve"> </t>
        </is>
      </c>
      <c r="C17" s="6" t="n">
        <v>30713</v>
      </c>
      <c r="D17" s="4" t="inlineStr">
        <is>
          <t xml:space="preserve"> </t>
        </is>
      </c>
      <c r="E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Short-term bank loans and notes payable</t>
        </is>
      </c>
      <c r="B20" s="7" t="n">
        <v>28085</v>
      </c>
      <c r="C20" s="4" t="inlineStr">
        <is>
          <t xml:space="preserve"> </t>
        </is>
      </c>
      <c r="D20" s="4" t="inlineStr">
        <is>
          <t xml:space="preserve"> </t>
        </is>
      </c>
      <c r="E20" s="4" t="inlineStr">
        <is>
          <t xml:space="preserve"> </t>
        </is>
      </c>
    </row>
    <row r="21">
      <c r="A21" s="4" t="inlineStr">
        <is>
          <t>Short-Term Debt, Refinanced, Amount</t>
        </is>
      </c>
      <c r="B21" s="7" t="n">
        <v>12330</v>
      </c>
      <c r="C21" s="4" t="inlineStr">
        <is>
          <t xml:space="preserve"> </t>
        </is>
      </c>
      <c r="D21" s="4" t="inlineStr">
        <is>
          <t xml:space="preserve"> </t>
        </is>
      </c>
      <c r="E21" s="4" t="inlineStr">
        <is>
          <t xml:space="preserve"> </t>
        </is>
      </c>
    </row>
    <row r="22">
      <c r="A22" s="4" t="inlineStr">
        <is>
          <t>Inventories</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urchase obligation</t>
        </is>
      </c>
      <c r="B24" s="4" t="inlineStr">
        <is>
          <t xml:space="preserve"> </t>
        </is>
      </c>
      <c r="C24" s="7" t="n">
        <v>48242</v>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tes receivable and payabl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Notes receivable</t>
        </is>
      </c>
      <c r="B3" s="7" t="n">
        <v>7579</v>
      </c>
      <c r="C3" s="7" t="n">
        <v>23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50" customWidth="1" min="3" max="3"/>
    <col width="52" customWidth="1" min="4" max="4"/>
    <col width="13" customWidth="1" min="5" max="5"/>
    <col width="27" customWidth="1" min="6" max="6"/>
    <col width="20" customWidth="1" min="7" max="7"/>
    <col width="70" customWidth="1" min="8" max="8"/>
    <col width="46" customWidth="1" min="9" max="9"/>
    <col width="18" customWidth="1" min="10" max="10"/>
    <col width="24" customWidth="1" min="11" max="11"/>
  </cols>
  <sheetData>
    <row r="1">
      <c r="A1" s="1" t="inlineStr">
        <is>
          <t>CONSOLIDATED STATEMENTS OF CHANGES IN SHAREHOLDERS’ (DEFICIT)/EQUITY - USD ($) $ in Thousands</t>
        </is>
      </c>
      <c r="B1" s="2" t="inlineStr">
        <is>
          <t>Total</t>
        </is>
      </c>
      <c r="C1" s="2" t="inlineStr">
        <is>
          <t>Cumulative Effect, Period of Adoption, Adjustment</t>
        </is>
      </c>
      <c r="D1" s="2" t="inlineStr">
        <is>
          <t>Total Microvast Holdings, Inc. shareholders’ Equity</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income/(loss)</t>
        </is>
      </c>
      <c r="J1" s="2" t="inlineStr">
        <is>
          <t>Statutory reserve</t>
        </is>
      </c>
      <c r="K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6" t="n">
        <v>29884301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4" t="inlineStr">
        <is>
          <t xml:space="preserve"> </t>
        </is>
      </c>
      <c r="C3" s="7" t="n">
        <v>-866</v>
      </c>
      <c r="D3" s="7" t="n">
        <v>686698</v>
      </c>
      <c r="E3" s="7" t="n">
        <v>30</v>
      </c>
      <c r="F3" s="7" t="n">
        <v>1306034</v>
      </c>
      <c r="G3" s="7" t="n">
        <v>-632099</v>
      </c>
      <c r="H3" s="7" t="n">
        <v>-866</v>
      </c>
      <c r="I3" s="7" t="n">
        <v>6701</v>
      </c>
      <c r="J3" s="7" t="n">
        <v>6032</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7" t="n">
        <v>-158200</v>
      </c>
      <c r="C5" s="4" t="inlineStr">
        <is>
          <t xml:space="preserve"> </t>
        </is>
      </c>
      <c r="D5" s="6" t="n">
        <v>-158200</v>
      </c>
      <c r="E5" s="4" t="inlineStr">
        <is>
          <t xml:space="preserve"> </t>
        </is>
      </c>
      <c r="F5" s="4" t="inlineStr">
        <is>
          <t xml:space="preserve"> </t>
        </is>
      </c>
      <c r="G5" s="6" t="n">
        <v>-158200</v>
      </c>
      <c r="H5" s="4" t="inlineStr">
        <is>
          <t xml:space="preserve"> </t>
        </is>
      </c>
      <c r="I5" s="4" t="inlineStr">
        <is>
          <t xml:space="preserve"> </t>
        </is>
      </c>
      <c r="J5" s="4" t="inlineStr">
        <is>
          <t xml:space="preserve"> </t>
        </is>
      </c>
      <c r="K5" s="4" t="inlineStr">
        <is>
          <t xml:space="preserve"> </t>
        </is>
      </c>
    </row>
    <row r="6">
      <c r="A6" s="4" t="inlineStr">
        <is>
          <t>Issuance of common stock in connection with vesting of share-based awards (in shares)</t>
        </is>
      </c>
      <c r="B6" s="4" t="inlineStr">
        <is>
          <t xml:space="preserve"> </t>
        </is>
      </c>
      <c r="C6" s="4" t="inlineStr">
        <is>
          <t xml:space="preserve"> </t>
        </is>
      </c>
      <c r="D6" s="4" t="inlineStr">
        <is>
          <t xml:space="preserve"> </t>
        </is>
      </c>
      <c r="E6" s="6" t="n">
        <v>87854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connection with vesting of share-based awards</t>
        </is>
      </c>
      <c r="B7" s="6" t="n">
        <v>0</v>
      </c>
      <c r="C7" s="4" t="inlineStr">
        <is>
          <t xml:space="preserve"> </t>
        </is>
      </c>
      <c r="D7" s="4" t="inlineStr">
        <is>
          <t xml:space="preserve"> </t>
        </is>
      </c>
      <c r="E7" s="7" t="n">
        <v>1</v>
      </c>
      <c r="F7" s="6"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Note 21)</t>
        </is>
      </c>
      <c r="B8" s="4" t="inlineStr">
        <is>
          <t xml:space="preserve"> </t>
        </is>
      </c>
      <c r="C8" s="4" t="inlineStr">
        <is>
          <t xml:space="preserve"> </t>
        </is>
      </c>
      <c r="D8" s="6" t="n">
        <v>110127</v>
      </c>
      <c r="E8" s="4" t="inlineStr">
        <is>
          <t xml:space="preserve"> </t>
        </is>
      </c>
      <c r="F8" s="6" t="n">
        <v>11012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currency translation adjustments</t>
        </is>
      </c>
      <c r="B9" s="4" t="inlineStr">
        <is>
          <t xml:space="preserve"> </t>
        </is>
      </c>
      <c r="C9" s="4" t="inlineStr">
        <is>
          <t xml:space="preserve"> </t>
        </is>
      </c>
      <c r="D9" s="6" t="n">
        <v>-24782</v>
      </c>
      <c r="E9" s="4" t="inlineStr">
        <is>
          <t xml:space="preserve"> </t>
        </is>
      </c>
      <c r="F9" s="4" t="inlineStr">
        <is>
          <t xml:space="preserve"> </t>
        </is>
      </c>
      <c r="G9" s="4" t="inlineStr">
        <is>
          <t xml:space="preserve"> </t>
        </is>
      </c>
      <c r="H9" s="4" t="inlineStr">
        <is>
          <t xml:space="preserve"> </t>
        </is>
      </c>
      <c r="I9" s="6" t="n">
        <v>-24782</v>
      </c>
      <c r="J9" s="4" t="inlineStr">
        <is>
          <t xml:space="preserve"> </t>
        </is>
      </c>
      <c r="K9" s="4" t="inlineStr">
        <is>
          <t xml:space="preserve"> </t>
        </is>
      </c>
    </row>
    <row r="10">
      <c r="A10" s="4" t="inlineStr">
        <is>
          <t>Ending balance (in shares) at Dec. 31, 2022</t>
        </is>
      </c>
      <c r="B10" s="4" t="inlineStr">
        <is>
          <t xml:space="preserve"> </t>
        </is>
      </c>
      <c r="C10" s="4" t="inlineStr">
        <is>
          <t xml:space="preserve"> </t>
        </is>
      </c>
      <c r="D10" s="4" t="inlineStr">
        <is>
          <t xml:space="preserve"> </t>
        </is>
      </c>
      <c r="E10" s="6" t="n">
        <v>3076285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2</t>
        </is>
      </c>
      <c r="B11" s="6" t="n">
        <v>612977</v>
      </c>
      <c r="C11" s="4" t="inlineStr">
        <is>
          <t xml:space="preserve"> </t>
        </is>
      </c>
      <c r="D11" s="6" t="n">
        <v>612977</v>
      </c>
      <c r="E11" s="7" t="n">
        <v>31</v>
      </c>
      <c r="F11" s="6" t="n">
        <v>1416160</v>
      </c>
      <c r="G11" s="6" t="n">
        <v>-791165</v>
      </c>
      <c r="H11" s="4" t="inlineStr">
        <is>
          <t xml:space="preserve"> </t>
        </is>
      </c>
      <c r="I11" s="6" t="n">
        <v>-18081</v>
      </c>
      <c r="J11" s="6" t="n">
        <v>6032</v>
      </c>
      <c r="K11" s="7"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6" t="n">
        <v>-106412</v>
      </c>
      <c r="C13" s="4" t="inlineStr">
        <is>
          <t xml:space="preserve"> </t>
        </is>
      </c>
      <c r="D13" s="6" t="n">
        <v>-106336</v>
      </c>
      <c r="E13" s="4" t="inlineStr">
        <is>
          <t xml:space="preserve"> </t>
        </is>
      </c>
      <c r="F13" s="4" t="inlineStr">
        <is>
          <t xml:space="preserve"> </t>
        </is>
      </c>
      <c r="G13" s="6" t="n">
        <v>-106336</v>
      </c>
      <c r="H13" s="4" t="inlineStr">
        <is>
          <t xml:space="preserve"> </t>
        </is>
      </c>
      <c r="I13" s="4" t="inlineStr">
        <is>
          <t xml:space="preserve"> </t>
        </is>
      </c>
      <c r="J13" s="4" t="inlineStr">
        <is>
          <t xml:space="preserve"> </t>
        </is>
      </c>
      <c r="K13" s="6" t="n">
        <v>-76</v>
      </c>
    </row>
    <row r="14">
      <c r="A14" s="4" t="inlineStr">
        <is>
          <t>Capital contribution from noncontrolling interests</t>
        </is>
      </c>
      <c r="B14" s="6" t="n">
        <v>21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74</v>
      </c>
    </row>
    <row r="15">
      <c r="A15" s="4" t="inlineStr">
        <is>
          <t>Reduction of noncontrolling interest</t>
        </is>
      </c>
      <c r="B15" s="6" t="n">
        <v>-2174</v>
      </c>
      <c r="C15" s="4" t="inlineStr">
        <is>
          <t xml:space="preserve"> </t>
        </is>
      </c>
      <c r="D15" s="6" t="n">
        <v>-164</v>
      </c>
      <c r="E15" s="4" t="inlineStr">
        <is>
          <t xml:space="preserve"> </t>
        </is>
      </c>
      <c r="F15" s="6" t="n">
        <v>-164</v>
      </c>
      <c r="G15" s="4" t="inlineStr">
        <is>
          <t xml:space="preserve"> </t>
        </is>
      </c>
      <c r="H15" s="4" t="inlineStr">
        <is>
          <t xml:space="preserve"> </t>
        </is>
      </c>
      <c r="I15" s="4" t="inlineStr">
        <is>
          <t xml:space="preserve"> </t>
        </is>
      </c>
      <c r="J15" s="4" t="inlineStr">
        <is>
          <t xml:space="preserve"> </t>
        </is>
      </c>
      <c r="K15" s="6" t="n">
        <v>-2010</v>
      </c>
    </row>
    <row r="16">
      <c r="A16" s="4" t="inlineStr">
        <is>
          <t>Issuance of common stock in connection with vesting of share-based awards (in shares)</t>
        </is>
      </c>
      <c r="B16" s="4" t="inlineStr">
        <is>
          <t xml:space="preserve"> </t>
        </is>
      </c>
      <c r="C16" s="4" t="inlineStr">
        <is>
          <t xml:space="preserve"> </t>
        </is>
      </c>
      <c r="D16" s="4" t="inlineStr">
        <is>
          <t xml:space="preserve"> </t>
        </is>
      </c>
      <c r="E16" s="6" t="n">
        <v>737843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connection with vesting of share-based awards</t>
        </is>
      </c>
      <c r="B17" s="6" t="n">
        <v>0</v>
      </c>
      <c r="C17" s="4" t="inlineStr">
        <is>
          <t xml:space="preserve"> </t>
        </is>
      </c>
      <c r="D17" s="4" t="inlineStr">
        <is>
          <t xml:space="preserve"> </t>
        </is>
      </c>
      <c r="E17" s="7" t="n">
        <v>1</v>
      </c>
      <c r="F17" s="6"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Note 21)</t>
        </is>
      </c>
      <c r="B18" s="6" t="n">
        <v>65246</v>
      </c>
      <c r="C18" s="4" t="inlineStr">
        <is>
          <t xml:space="preserve"> </t>
        </is>
      </c>
      <c r="D18" s="6" t="n">
        <v>65246</v>
      </c>
      <c r="E18" s="4" t="inlineStr">
        <is>
          <t xml:space="preserve"> </t>
        </is>
      </c>
      <c r="F18" s="6" t="n">
        <v>6524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currency translation adjustments</t>
        </is>
      </c>
      <c r="B19" s="7" t="n">
        <v>-7621</v>
      </c>
      <c r="C19" s="4" t="inlineStr">
        <is>
          <t xml:space="preserve"> </t>
        </is>
      </c>
      <c r="D19" s="6" t="n">
        <v>-7533</v>
      </c>
      <c r="E19" s="4" t="inlineStr">
        <is>
          <t xml:space="preserve"> </t>
        </is>
      </c>
      <c r="F19" s="4" t="inlineStr">
        <is>
          <t xml:space="preserve"> </t>
        </is>
      </c>
      <c r="G19" s="4" t="inlineStr">
        <is>
          <t xml:space="preserve"> </t>
        </is>
      </c>
      <c r="H19" s="4" t="inlineStr">
        <is>
          <t xml:space="preserve"> </t>
        </is>
      </c>
      <c r="I19" s="6" t="n">
        <v>-7533</v>
      </c>
      <c r="J19" s="4" t="inlineStr">
        <is>
          <t xml:space="preserve"> </t>
        </is>
      </c>
      <c r="K19" s="6" t="n">
        <v>-88</v>
      </c>
    </row>
    <row r="20">
      <c r="A20" s="4" t="inlineStr">
        <is>
          <t>Ending balance (in shares) at Dec. 31, 2023</t>
        </is>
      </c>
      <c r="B20" s="6" t="n">
        <v>315006942</v>
      </c>
      <c r="C20" s="4" t="inlineStr">
        <is>
          <t xml:space="preserve"> </t>
        </is>
      </c>
      <c r="D20" s="4" t="inlineStr">
        <is>
          <t xml:space="preserve"> </t>
        </is>
      </c>
      <c r="E20" s="6" t="n">
        <v>31500694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Dec. 31, 2023</t>
        </is>
      </c>
      <c r="B21" s="7" t="n">
        <v>564190</v>
      </c>
      <c r="C21" s="4" t="inlineStr">
        <is>
          <t xml:space="preserve"> </t>
        </is>
      </c>
      <c r="D21" s="6" t="n">
        <v>564190</v>
      </c>
      <c r="E21" s="7" t="n">
        <v>32</v>
      </c>
      <c r="F21" s="6" t="n">
        <v>1481241</v>
      </c>
      <c r="G21" s="6" t="n">
        <v>-897501</v>
      </c>
      <c r="H21" s="4" t="inlineStr">
        <is>
          <t xml:space="preserve"> </t>
        </is>
      </c>
      <c r="I21" s="6" t="n">
        <v>-25614</v>
      </c>
      <c r="J21" s="6" t="n">
        <v>6032</v>
      </c>
      <c r="K21" s="7"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7" t="n">
        <v>-195457</v>
      </c>
      <c r="C23" s="4" t="inlineStr">
        <is>
          <t xml:space="preserve"> </t>
        </is>
      </c>
      <c r="D23" s="6" t="n">
        <v>-195457</v>
      </c>
      <c r="E23" s="4" t="inlineStr">
        <is>
          <t xml:space="preserve"> </t>
        </is>
      </c>
      <c r="F23" s="4" t="inlineStr">
        <is>
          <t xml:space="preserve"> </t>
        </is>
      </c>
      <c r="G23" s="6" t="n">
        <v>-195457</v>
      </c>
      <c r="H23" s="4" t="inlineStr">
        <is>
          <t xml:space="preserve"> </t>
        </is>
      </c>
      <c r="I23" s="4" t="inlineStr">
        <is>
          <t xml:space="preserve"> </t>
        </is>
      </c>
      <c r="J23" s="4" t="inlineStr">
        <is>
          <t xml:space="preserve"> </t>
        </is>
      </c>
      <c r="K23" s="4" t="inlineStr">
        <is>
          <t xml:space="preserve"> </t>
        </is>
      </c>
    </row>
    <row r="24">
      <c r="A24" s="4" t="inlineStr">
        <is>
          <t>Issuance of common stock in connection with vesting of share-based awards (in shares)</t>
        </is>
      </c>
      <c r="B24" s="4" t="inlineStr">
        <is>
          <t xml:space="preserve"> </t>
        </is>
      </c>
      <c r="C24" s="4" t="inlineStr">
        <is>
          <t xml:space="preserve"> </t>
        </is>
      </c>
      <c r="D24" s="4" t="inlineStr">
        <is>
          <t xml:space="preserve"> </t>
        </is>
      </c>
      <c r="E24" s="6" t="n">
        <v>81371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connection with vesting of share-based awards</t>
        </is>
      </c>
      <c r="B25" s="4" t="inlineStr">
        <is>
          <t xml:space="preserve"> </t>
        </is>
      </c>
      <c r="C25" s="4" t="inlineStr">
        <is>
          <t xml:space="preserve"> </t>
        </is>
      </c>
      <c r="D25" s="6" t="n">
        <v>0</v>
      </c>
      <c r="E25" s="7" t="n">
        <v>1</v>
      </c>
      <c r="F25" s="6"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Note 21)</t>
        </is>
      </c>
      <c r="B26" s="4" t="inlineStr">
        <is>
          <t xml:space="preserve"> </t>
        </is>
      </c>
      <c r="C26" s="4" t="inlineStr">
        <is>
          <t xml:space="preserve"> </t>
        </is>
      </c>
      <c r="D26" s="6" t="n">
        <v>30963</v>
      </c>
      <c r="E26" s="4" t="inlineStr">
        <is>
          <t xml:space="preserve"> </t>
        </is>
      </c>
      <c r="F26" s="6" t="n">
        <v>3096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warrants(Note 26)</t>
        </is>
      </c>
      <c r="B27" s="4" t="inlineStr">
        <is>
          <t xml:space="preserve"> </t>
        </is>
      </c>
      <c r="C27" s="4" t="inlineStr">
        <is>
          <t xml:space="preserve"> </t>
        </is>
      </c>
      <c r="D27" s="6" t="n">
        <v>779</v>
      </c>
      <c r="E27" s="4" t="inlineStr">
        <is>
          <t xml:space="preserve"> </t>
        </is>
      </c>
      <c r="F27" s="6" t="n">
        <v>77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currency translation adjustments</t>
        </is>
      </c>
      <c r="B28" s="4" t="inlineStr">
        <is>
          <t xml:space="preserve"> </t>
        </is>
      </c>
      <c r="C28" s="4" t="inlineStr">
        <is>
          <t xml:space="preserve"> </t>
        </is>
      </c>
      <c r="D28" s="6" t="n">
        <v>-12580</v>
      </c>
      <c r="E28" s="4" t="inlineStr">
        <is>
          <t xml:space="preserve"> </t>
        </is>
      </c>
      <c r="F28" s="4" t="inlineStr">
        <is>
          <t xml:space="preserve"> </t>
        </is>
      </c>
      <c r="G28" s="4" t="inlineStr">
        <is>
          <t xml:space="preserve"> </t>
        </is>
      </c>
      <c r="H28" s="4" t="inlineStr">
        <is>
          <t xml:space="preserve"> </t>
        </is>
      </c>
      <c r="I28" s="6" t="n">
        <v>-12580</v>
      </c>
      <c r="J28" s="4" t="inlineStr">
        <is>
          <t xml:space="preserve"> </t>
        </is>
      </c>
      <c r="K28" s="4" t="inlineStr">
        <is>
          <t xml:space="preserve"> </t>
        </is>
      </c>
    </row>
    <row r="29">
      <c r="A29" s="4" t="inlineStr">
        <is>
          <t>Ending balance (in shares) at Dec. 31, 2024</t>
        </is>
      </c>
      <c r="B29" s="6" t="n">
        <v>323144134</v>
      </c>
      <c r="C29" s="4" t="inlineStr">
        <is>
          <t xml:space="preserve"> </t>
        </is>
      </c>
      <c r="D29" s="4" t="inlineStr">
        <is>
          <t xml:space="preserve"> </t>
        </is>
      </c>
      <c r="E29" s="6" t="n">
        <v>3231441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Dec. 31, 2024</t>
        </is>
      </c>
      <c r="B30" s="7" t="n">
        <v>387895</v>
      </c>
      <c r="C30" s="4" t="inlineStr">
        <is>
          <t xml:space="preserve"> </t>
        </is>
      </c>
      <c r="D30" s="7" t="n">
        <v>387895</v>
      </c>
      <c r="E30" s="7" t="n">
        <v>33</v>
      </c>
      <c r="F30" s="7" t="n">
        <v>1512982</v>
      </c>
      <c r="G30" s="7" t="n">
        <v>-1092958</v>
      </c>
      <c r="H30" s="4" t="inlineStr">
        <is>
          <t xml:space="preserve"> </t>
        </is>
      </c>
      <c r="I30" s="7" t="n">
        <v>-38194</v>
      </c>
      <c r="J30" s="7" t="n">
        <v>6032</v>
      </c>
      <c r="K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ort-term investmen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 from the short-term investments</t>
        </is>
      </c>
      <c r="B4" s="7" t="n">
        <v>3</v>
      </c>
      <c r="C4" s="7" t="n">
        <v>438</v>
      </c>
      <c r="D4" s="7" t="n">
        <v>7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are Carried at Cost Less Accumulated Depreciation (Details)</t>
        </is>
      </c>
      <c r="B1" s="2" t="inlineStr">
        <is>
          <t>Dec. 31, 2024</t>
        </is>
      </c>
    </row>
    <row r="2">
      <c r="A2" s="4" t="inlineStr">
        <is>
          <t>Buildings</t>
        </is>
      </c>
      <c r="B2" s="4" t="inlineStr">
        <is>
          <t xml:space="preserve"> </t>
        </is>
      </c>
    </row>
    <row r="3">
      <c r="A3" s="3" t="inlineStr">
        <is>
          <t>Public Utility, Property, Plant and Equipment [Line Items]</t>
        </is>
      </c>
      <c r="B3" s="4" t="inlineStr">
        <is>
          <t xml:space="preserve"> </t>
        </is>
      </c>
    </row>
    <row r="4">
      <c r="A4" s="4" t="inlineStr">
        <is>
          <t>Property plant and equipment, useful life</t>
        </is>
      </c>
      <c r="B4" s="4" t="inlineStr">
        <is>
          <t>20 years</t>
        </is>
      </c>
    </row>
    <row r="5">
      <c r="A5" s="4" t="inlineStr">
        <is>
          <t>Machineries and equipment</t>
        </is>
      </c>
      <c r="B5" s="4" t="inlineStr">
        <is>
          <t xml:space="preserve"> </t>
        </is>
      </c>
    </row>
    <row r="6">
      <c r="A6" s="3" t="inlineStr">
        <is>
          <t>Public Utility, Property, Plant and Equipment [Line Items]</t>
        </is>
      </c>
      <c r="B6" s="4" t="inlineStr">
        <is>
          <t xml:space="preserve"> </t>
        </is>
      </c>
    </row>
    <row r="7">
      <c r="A7" s="4" t="inlineStr">
        <is>
          <t>Property plant and equipment, useful life</t>
        </is>
      </c>
      <c r="B7" s="4" t="inlineStr">
        <is>
          <t>10 years</t>
        </is>
      </c>
    </row>
    <row r="8">
      <c r="A8" s="4" t="inlineStr">
        <is>
          <t>Fixtures and electronic equipment | Minimum</t>
        </is>
      </c>
      <c r="B8" s="4" t="inlineStr">
        <is>
          <t xml:space="preserve"> </t>
        </is>
      </c>
    </row>
    <row r="9">
      <c r="A9" s="3" t="inlineStr">
        <is>
          <t>Public Utility, Property, Plant and Equipment [Line Items]</t>
        </is>
      </c>
      <c r="B9" s="4" t="inlineStr">
        <is>
          <t xml:space="preserve"> </t>
        </is>
      </c>
    </row>
    <row r="10">
      <c r="A10" s="4" t="inlineStr">
        <is>
          <t>Property plant and equipment, useful life</t>
        </is>
      </c>
      <c r="B10" s="4" t="inlineStr">
        <is>
          <t>4 years</t>
        </is>
      </c>
    </row>
    <row r="11">
      <c r="A11" s="4" t="inlineStr">
        <is>
          <t>Fixtures and electronic equipment | Maximum</t>
        </is>
      </c>
      <c r="B11" s="4" t="inlineStr">
        <is>
          <t xml:space="preserve"> </t>
        </is>
      </c>
    </row>
    <row r="12">
      <c r="A12" s="3" t="inlineStr">
        <is>
          <t>Public Utility, Property, Plant and Equipment [Line Items]</t>
        </is>
      </c>
      <c r="B12" s="4" t="inlineStr">
        <is>
          <t xml:space="preserve"> </t>
        </is>
      </c>
    </row>
    <row r="13">
      <c r="A13" s="4" t="inlineStr">
        <is>
          <t>Property plant and equipment, useful life</t>
        </is>
      </c>
      <c r="B13" s="4" t="inlineStr">
        <is>
          <t>5 years</t>
        </is>
      </c>
    </row>
    <row r="14">
      <c r="A14" s="4" t="inlineStr">
        <is>
          <t>Motor vehicles</t>
        </is>
      </c>
      <c r="B14" s="4" t="inlineStr">
        <is>
          <t xml:space="preserve"> </t>
        </is>
      </c>
    </row>
    <row r="15">
      <c r="A15" s="3" t="inlineStr">
        <is>
          <t>Public Utility, 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IGNIFICANT ACCOUNTING POLICIES - Land use rights, net (Detail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fe term</t>
        </is>
      </c>
      <c r="B4" s="4" t="inlineStr">
        <is>
          <t>5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bt Restructuring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ain on debt restructuring</t>
        </is>
      </c>
      <c r="B4" s="7" t="n">
        <v>9406</v>
      </c>
      <c r="C4" s="7" t="n">
        <v>0</v>
      </c>
      <c r="D4" s="7"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IGNIFICANT ACCOUNTING POLICIES - Fair Value (Details) $ in Thousands</t>
        </is>
      </c>
      <c r="B1" s="2" t="inlineStr">
        <is>
          <t>12 Months Ended</t>
        </is>
      </c>
    </row>
    <row r="2">
      <c r="B2" s="2" t="inlineStr">
        <is>
          <t>Dec. 31, 2024 USD ($)</t>
        </is>
      </c>
    </row>
    <row r="3">
      <c r="A3" s="3" t="inlineStr">
        <is>
          <t>Accounting Policies [Abstract]</t>
        </is>
      </c>
      <c r="B3" s="4" t="inlineStr">
        <is>
          <t xml:space="preserve"> </t>
        </is>
      </c>
    </row>
    <row r="4">
      <c r="A4" s="4" t="inlineStr">
        <is>
          <t>Net gain (loss) within net earnings (loss)</t>
        </is>
      </c>
      <c r="B4" s="7" t="n">
        <v>-797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7" t="n">
        <v>4348</v>
      </c>
      <c r="C4" s="7" t="n">
        <v>2492</v>
      </c>
      <c r="D4" s="7" t="n">
        <v>1151</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Product Warranty (Details)</t>
        </is>
      </c>
      <c r="B1" s="2" t="inlineStr">
        <is>
          <t>12 Months Ended</t>
        </is>
      </c>
    </row>
    <row r="2">
      <c r="B2" s="2" t="inlineStr">
        <is>
          <t>Dec. 31, 2024</t>
        </is>
      </c>
    </row>
    <row r="3">
      <c r="A3" s="4" t="inlineStr">
        <is>
          <t>Minimum</t>
        </is>
      </c>
      <c r="B3" s="4" t="inlineStr">
        <is>
          <t xml:space="preserve"> </t>
        </is>
      </c>
    </row>
    <row r="4">
      <c r="A4" s="3" t="inlineStr">
        <is>
          <t>Significant Accounting Policies [Line Items]</t>
        </is>
      </c>
      <c r="B4" s="4" t="inlineStr">
        <is>
          <t xml:space="preserve"> </t>
        </is>
      </c>
    </row>
    <row r="5">
      <c r="A5" s="4" t="inlineStr">
        <is>
          <t>Warranty, term</t>
        </is>
      </c>
      <c r="B5" s="4" t="inlineStr">
        <is>
          <t>1 year</t>
        </is>
      </c>
    </row>
    <row r="6">
      <c r="A6" s="4" t="inlineStr">
        <is>
          <t>Maximum</t>
        </is>
      </c>
      <c r="B6" s="4" t="inlineStr">
        <is>
          <t xml:space="preserve"> </t>
        </is>
      </c>
    </row>
    <row r="7">
      <c r="A7" s="3" t="inlineStr">
        <is>
          <t>Significant Accounting Policies [Line Items]</t>
        </is>
      </c>
      <c r="B7" s="4" t="inlineStr">
        <is>
          <t xml:space="preserve"> </t>
        </is>
      </c>
    </row>
    <row r="8">
      <c r="A8" s="4" t="inlineStr">
        <is>
          <t>Warranty, term</t>
        </is>
      </c>
      <c r="B8" s="4" t="inlineStr">
        <is>
          <t>8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bsidy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ed deferred subsidy</t>
        </is>
      </c>
      <c r="B4" s="7" t="n">
        <v>620</v>
      </c>
      <c r="C4" s="7" t="n">
        <v>390</v>
      </c>
      <c r="D4" s="7" t="n">
        <v>538</v>
      </c>
    </row>
    <row r="5">
      <c r="A5" s="4" t="inlineStr">
        <is>
          <t>Deferred subsidy income</t>
        </is>
      </c>
      <c r="B5" s="6" t="n">
        <v>1026</v>
      </c>
      <c r="C5" s="6" t="n">
        <v>531</v>
      </c>
      <c r="D5" s="4" t="inlineStr">
        <is>
          <t xml:space="preserve"> </t>
        </is>
      </c>
    </row>
    <row r="6">
      <c r="A6" s="4" t="inlineStr">
        <is>
          <t>Deferred non current portion</t>
        </is>
      </c>
      <c r="B6" s="7" t="n">
        <v>5610</v>
      </c>
      <c r="C6" s="7" t="n">
        <v>3382</v>
      </c>
      <c r="D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IGNIFICANT ACCOUNTING POLICIES - Lea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perating lease right-of-use assets</t>
        </is>
      </c>
      <c r="B3" s="7" t="n">
        <v>17628</v>
      </c>
      <c r="C3" s="7" t="n">
        <v>19507</v>
      </c>
    </row>
    <row r="4">
      <c r="A4" s="4" t="inlineStr">
        <is>
          <t>Present value of operating lease liabilities</t>
        </is>
      </c>
      <c r="B4" s="6" t="n">
        <v>17635</v>
      </c>
      <c r="C4" s="4" t="inlineStr">
        <is>
          <t xml:space="preserve"> </t>
        </is>
      </c>
    </row>
    <row r="5">
      <c r="A5" s="4" t="inlineStr">
        <is>
          <t>Operating lease liabilities, current</t>
        </is>
      </c>
      <c r="B5" s="7" t="n">
        <v>3039</v>
      </c>
      <c r="C5" s="7" t="n">
        <v>2413</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Net investment in sales-type leases</t>
        </is>
      </c>
      <c r="B7" s="7" t="n">
        <v>8031</v>
      </c>
      <c r="C7" s="7" t="n">
        <v>0</v>
      </c>
    </row>
    <row r="8">
      <c r="A8" s="4" t="inlineStr">
        <is>
          <t>Less current portion</t>
        </is>
      </c>
      <c r="B8" s="7" t="n">
        <v>-3678</v>
      </c>
      <c r="C8"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Foreign currency risk (Details) - USD ($) $ in Thousands</t>
        </is>
      </c>
      <c r="B1" s="2" t="inlineStr">
        <is>
          <t>Dec. 31, 2024</t>
        </is>
      </c>
      <c r="C1" s="2" t="inlineStr">
        <is>
          <t>Dec. 31, 2023</t>
        </is>
      </c>
      <c r="D1" s="2" t="inlineStr">
        <is>
          <t>Dec. 31, 2022</t>
        </is>
      </c>
      <c r="E1" s="2" t="inlineStr">
        <is>
          <t>Dec. 31, 2021</t>
        </is>
      </c>
    </row>
    <row r="2">
      <c r="A2" s="3" t="inlineStr">
        <is>
          <t>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7" t="n">
        <v>109601</v>
      </c>
      <c r="C3" s="7" t="n">
        <v>88189</v>
      </c>
      <c r="D3" s="7" t="n">
        <v>302617</v>
      </c>
      <c r="E3" s="7" t="n">
        <v>536109</v>
      </c>
    </row>
    <row r="4">
      <c r="A4" s="4" t="inlineStr">
        <is>
          <t>China, Yuan Renminbi</t>
        </is>
      </c>
      <c r="B4" s="4" t="inlineStr">
        <is>
          <t xml:space="preserve"> </t>
        </is>
      </c>
      <c r="C4" s="4" t="inlineStr">
        <is>
          <t xml:space="preserve"> </t>
        </is>
      </c>
      <c r="D4" s="4" t="inlineStr">
        <is>
          <t xml:space="preserve"> </t>
        </is>
      </c>
      <c r="E4" s="4" t="inlineStr">
        <is>
          <t xml:space="preserve"> </t>
        </is>
      </c>
    </row>
    <row r="5">
      <c r="A5" s="3" t="inlineStr">
        <is>
          <t>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t>
        </is>
      </c>
      <c r="B6" s="7" t="n">
        <v>87802</v>
      </c>
      <c r="C6" s="7" t="n">
        <v>62829</v>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5457</v>
      </c>
      <c r="C4" s="7" t="n">
        <v>-106412</v>
      </c>
      <c r="D4" s="7" t="n">
        <v>-1582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gain) on disposal of property, plant and equipment</t>
        </is>
      </c>
      <c r="B6" s="6" t="n">
        <v>844</v>
      </c>
      <c r="C6" s="6" t="n">
        <v>1947</v>
      </c>
      <c r="D6" s="6" t="n">
        <v>-14</v>
      </c>
    </row>
    <row r="7">
      <c r="A7" s="4" t="inlineStr">
        <is>
          <t>Gain on debt restructuring</t>
        </is>
      </c>
      <c r="B7" s="6" t="n">
        <v>-9406</v>
      </c>
      <c r="C7" s="6" t="n">
        <v>0</v>
      </c>
      <c r="D7" s="6" t="n">
        <v>0</v>
      </c>
    </row>
    <row r="8">
      <c r="A8" s="4" t="inlineStr">
        <is>
          <t>Interest expense</t>
        </is>
      </c>
      <c r="B8" s="6" t="n">
        <v>2248</v>
      </c>
      <c r="C8" s="6" t="n">
        <v>0</v>
      </c>
      <c r="D8" s="6" t="n">
        <v>0</v>
      </c>
    </row>
    <row r="9">
      <c r="A9" s="4" t="inlineStr">
        <is>
          <t>Depreciation of property, plant and equipment</t>
        </is>
      </c>
      <c r="B9" s="6" t="n">
        <v>30057</v>
      </c>
      <c r="C9" s="6" t="n">
        <v>22141</v>
      </c>
      <c r="D9" s="6" t="n">
        <v>19811</v>
      </c>
    </row>
    <row r="10">
      <c r="A10" s="4" t="inlineStr">
        <is>
          <t>Amortization of land use rights and intangible assets</t>
        </is>
      </c>
      <c r="B10" s="6" t="n">
        <v>775</v>
      </c>
      <c r="C10" s="6" t="n">
        <v>787</v>
      </c>
      <c r="D10" s="6" t="n">
        <v>554</v>
      </c>
    </row>
    <row r="11">
      <c r="A11" s="4" t="inlineStr">
        <is>
          <t>Noncash lease expenses</t>
        </is>
      </c>
      <c r="B11" s="6" t="n">
        <v>2686</v>
      </c>
      <c r="C11" s="6" t="n">
        <v>2764</v>
      </c>
      <c r="D11" s="6" t="n">
        <v>2214</v>
      </c>
    </row>
    <row r="12">
      <c r="A12" s="4" t="inlineStr">
        <is>
          <t>Share-based compensation</t>
        </is>
      </c>
      <c r="B12" s="6" t="n">
        <v>30840</v>
      </c>
      <c r="C12" s="6" t="n">
        <v>64971</v>
      </c>
      <c r="D12" s="6" t="n">
        <v>90808</v>
      </c>
    </row>
    <row r="13">
      <c r="A13" s="4" t="inlineStr">
        <is>
          <t>Changes in fair value of warrant liability and convertible loan</t>
        </is>
      </c>
      <c r="B13" s="6" t="n">
        <v>-79960</v>
      </c>
      <c r="C13" s="6" t="n">
        <v>59</v>
      </c>
      <c r="D13" s="6" t="n">
        <v>979</v>
      </c>
    </row>
    <row r="14">
      <c r="A14" s="4" t="inlineStr">
        <is>
          <t>Allowance of credit losses</t>
        </is>
      </c>
      <c r="B14" s="6" t="n">
        <v>3743</v>
      </c>
      <c r="C14" s="6" t="n">
        <v>236</v>
      </c>
      <c r="D14" s="6" t="n">
        <v>1640</v>
      </c>
    </row>
    <row r="15">
      <c r="A15" s="4" t="inlineStr">
        <is>
          <t>Write-down for obsolete inventories</t>
        </is>
      </c>
      <c r="B15" s="6" t="n">
        <v>3286</v>
      </c>
      <c r="C15" s="6" t="n">
        <v>3613</v>
      </c>
      <c r="D15" s="6" t="n">
        <v>4789</v>
      </c>
    </row>
    <row r="16">
      <c r="A16" s="4" t="inlineStr">
        <is>
          <t>Impairment loss from long-lived assets</t>
        </is>
      </c>
      <c r="B16" s="6" t="n">
        <v>93173</v>
      </c>
      <c r="C16" s="6" t="n">
        <v>504</v>
      </c>
      <c r="D16" s="6" t="n">
        <v>1798</v>
      </c>
    </row>
    <row r="17">
      <c r="A17" s="4" t="inlineStr">
        <is>
          <t>Product warranty</t>
        </is>
      </c>
      <c r="B17" s="6" t="n">
        <v>12826</v>
      </c>
      <c r="C17" s="6" t="n">
        <v>12688</v>
      </c>
      <c r="D17" s="6" t="n">
        <v>14097</v>
      </c>
    </row>
    <row r="18">
      <c r="A18" s="3" t="inlineStr">
        <is>
          <t>Changes in operating assets and liabilities:</t>
        </is>
      </c>
      <c r="B18" s="4" t="inlineStr">
        <is>
          <t xml:space="preserve"> </t>
        </is>
      </c>
      <c r="C18" s="4" t="inlineStr">
        <is>
          <t xml:space="preserve"> </t>
        </is>
      </c>
      <c r="D18" s="4" t="inlineStr">
        <is>
          <t xml:space="preserve"> </t>
        </is>
      </c>
    </row>
    <row r="19">
      <c r="A19" s="4" t="inlineStr">
        <is>
          <t>Notes receivable</t>
        </is>
      </c>
      <c r="B19" s="6" t="n">
        <v>6488</v>
      </c>
      <c r="C19" s="6" t="n">
        <v>-25338</v>
      </c>
      <c r="D19" s="6" t="n">
        <v>3187</v>
      </c>
    </row>
    <row r="20">
      <c r="A20" s="4" t="inlineStr">
        <is>
          <t>Accounts receivable</t>
        </is>
      </c>
      <c r="B20" s="6" t="n">
        <v>8791</v>
      </c>
      <c r="C20" s="6" t="n">
        <v>-21759</v>
      </c>
      <c r="D20" s="6" t="n">
        <v>-38924</v>
      </c>
    </row>
    <row r="21">
      <c r="A21" s="4" t="inlineStr">
        <is>
          <t>Inventories</t>
        </is>
      </c>
      <c r="B21" s="6" t="n">
        <v>-546</v>
      </c>
      <c r="C21" s="6" t="n">
        <v>-74406</v>
      </c>
      <c r="D21" s="6" t="n">
        <v>-43694</v>
      </c>
    </row>
    <row r="22">
      <c r="A22" s="4" t="inlineStr">
        <is>
          <t>Prepaid expenses and other current assets</t>
        </is>
      </c>
      <c r="B22" s="6" t="n">
        <v>3289</v>
      </c>
      <c r="C22" s="6" t="n">
        <v>-14291</v>
      </c>
      <c r="D22" s="6" t="n">
        <v>3628</v>
      </c>
    </row>
    <row r="23">
      <c r="A23" s="4" t="inlineStr">
        <is>
          <t>Amounts due from/to related parties</t>
        </is>
      </c>
      <c r="B23" s="6" t="n">
        <v>5</v>
      </c>
      <c r="C23" s="6" t="n">
        <v>0</v>
      </c>
      <c r="D23" s="6" t="n">
        <v>85</v>
      </c>
    </row>
    <row r="24">
      <c r="A24" s="4" t="inlineStr">
        <is>
          <t>Operating lease right-of-use assets</t>
        </is>
      </c>
      <c r="B24" s="6" t="n">
        <v>-1780</v>
      </c>
      <c r="C24" s="6" t="n">
        <v>-5446</v>
      </c>
      <c r="D24" s="6" t="n">
        <v>-19375</v>
      </c>
    </row>
    <row r="25">
      <c r="A25" s="4" t="inlineStr">
        <is>
          <t>Other non-current assets</t>
        </is>
      </c>
      <c r="B25" s="6" t="n">
        <v>-973</v>
      </c>
      <c r="C25" s="6" t="n">
        <v>-547</v>
      </c>
      <c r="D25" s="6" t="n">
        <v>-282</v>
      </c>
    </row>
    <row r="26">
      <c r="A26" s="4" t="inlineStr">
        <is>
          <t>Notes payable</t>
        </is>
      </c>
      <c r="B26" s="6" t="n">
        <v>-9911</v>
      </c>
      <c r="C26" s="6" t="n">
        <v>-3507</v>
      </c>
      <c r="D26" s="6" t="n">
        <v>13490</v>
      </c>
    </row>
    <row r="27">
      <c r="A27" s="4" t="inlineStr">
        <is>
          <t>Accounts payable</t>
        </is>
      </c>
      <c r="B27" s="6" t="n">
        <v>-44523</v>
      </c>
      <c r="C27" s="6" t="n">
        <v>68576</v>
      </c>
      <c r="D27" s="6" t="n">
        <v>7146</v>
      </c>
    </row>
    <row r="28">
      <c r="A28" s="4" t="inlineStr">
        <is>
          <t>Advance from customers</t>
        </is>
      </c>
      <c r="B28" s="6" t="n">
        <v>836</v>
      </c>
      <c r="C28" s="6" t="n">
        <v>-10949</v>
      </c>
      <c r="D28" s="6" t="n">
        <v>53022</v>
      </c>
    </row>
    <row r="29">
      <c r="A29" s="4" t="inlineStr">
        <is>
          <t>Accrued expenses and other liabilities</t>
        </is>
      </c>
      <c r="B29" s="6" t="n">
        <v>-16486</v>
      </c>
      <c r="C29" s="6" t="n">
        <v>6602</v>
      </c>
      <c r="D29" s="6" t="n">
        <v>-24674</v>
      </c>
    </row>
    <row r="30">
      <c r="A30" s="4" t="inlineStr">
        <is>
          <t>Operating lease liabilities</t>
        </is>
      </c>
      <c r="B30" s="6" t="n">
        <v>-1607</v>
      </c>
      <c r="C30" s="6" t="n">
        <v>2266</v>
      </c>
      <c r="D30" s="6" t="n">
        <v>14999</v>
      </c>
    </row>
    <row r="31">
      <c r="A31" s="4" t="inlineStr">
        <is>
          <t>Other non-current liabilities</t>
        </is>
      </c>
      <c r="B31" s="6" t="n">
        <v>3656</v>
      </c>
      <c r="C31" s="6" t="n">
        <v>316</v>
      </c>
      <c r="D31" s="6" t="n">
        <v>946</v>
      </c>
    </row>
    <row r="32">
      <c r="A32" s="4" t="inlineStr">
        <is>
          <t>Net cash generated (used) in operating activities</t>
        </is>
      </c>
      <c r="B32" s="6" t="n">
        <v>2814</v>
      </c>
      <c r="C32" s="6" t="n">
        <v>-75303</v>
      </c>
      <c r="D32" s="6" t="n">
        <v>-53928</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plant and equipment</t>
        </is>
      </c>
      <c r="B34" s="6" t="n">
        <v>-27721</v>
      </c>
      <c r="C34" s="6" t="n">
        <v>-186788</v>
      </c>
      <c r="D34" s="6" t="n">
        <v>-150880</v>
      </c>
    </row>
    <row r="35">
      <c r="A35" s="4" t="inlineStr">
        <is>
          <t>Proceeds on disposal of property, plant and equipment</t>
        </is>
      </c>
      <c r="B35" s="6" t="n">
        <v>10005</v>
      </c>
      <c r="C35" s="6" t="n">
        <v>1649</v>
      </c>
      <c r="D35" s="6" t="n">
        <v>5</v>
      </c>
    </row>
    <row r="36">
      <c r="A36" s="4" t="inlineStr">
        <is>
          <t>Purchase of short-term investments</t>
        </is>
      </c>
      <c r="B36" s="6" t="n">
        <v>0</v>
      </c>
      <c r="C36" s="6" t="n">
        <v>-5966</v>
      </c>
      <c r="D36" s="6" t="n">
        <v>-25070</v>
      </c>
    </row>
    <row r="37">
      <c r="A37" s="4" t="inlineStr">
        <is>
          <t>Proceeds from maturity of short-term investments</t>
        </is>
      </c>
      <c r="B37" s="6" t="n">
        <v>5564</v>
      </c>
      <c r="C37" s="6" t="n">
        <v>25500</v>
      </c>
      <c r="D37" s="6" t="n">
        <v>0</v>
      </c>
    </row>
    <row r="38">
      <c r="A38" s="4" t="inlineStr">
        <is>
          <t>Net cash used in investing activities</t>
        </is>
      </c>
      <c r="B38" s="6" t="n">
        <v>-12152</v>
      </c>
      <c r="C38" s="6" t="n">
        <v>-165605</v>
      </c>
      <c r="D38" s="6" t="n">
        <v>-175945</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bank borrowings</t>
        </is>
      </c>
      <c r="B40" s="6" t="n">
        <v>101517</v>
      </c>
      <c r="C40" s="6" t="n">
        <v>47852</v>
      </c>
      <c r="D40" s="6" t="n">
        <v>58708</v>
      </c>
    </row>
    <row r="41">
      <c r="A41" s="4" t="inlineStr">
        <is>
          <t>Repayment of bonds payable</t>
        </is>
      </c>
      <c r="B41" s="6" t="n">
        <v>0</v>
      </c>
      <c r="C41" s="6" t="n">
        <v>-692</v>
      </c>
      <c r="D41" s="6" t="n">
        <v>-29259</v>
      </c>
    </row>
    <row r="42">
      <c r="A42" s="4" t="inlineStr">
        <is>
          <t>Repayment of bank borrowings</t>
        </is>
      </c>
      <c r="B42" s="6" t="n">
        <v>-66248</v>
      </c>
      <c r="C42" s="6" t="n">
        <v>-14119</v>
      </c>
      <c r="D42" s="6" t="n">
        <v>-24482</v>
      </c>
    </row>
    <row r="43">
      <c r="A43" s="4" t="inlineStr">
        <is>
          <t>Convertible loan borrowed from a shareholder</t>
        </is>
      </c>
      <c r="B43" s="6" t="n">
        <v>25000</v>
      </c>
      <c r="C43" s="6" t="n">
        <v>0</v>
      </c>
      <c r="D43" s="6" t="n">
        <v>0</v>
      </c>
    </row>
    <row r="44">
      <c r="A44" s="4" t="inlineStr">
        <is>
          <t>Payment for debt issue costs</t>
        </is>
      </c>
      <c r="B44" s="6" t="n">
        <v>-525</v>
      </c>
      <c r="C44" s="6" t="n">
        <v>0</v>
      </c>
      <c r="D44" s="6" t="n">
        <v>0</v>
      </c>
    </row>
    <row r="45">
      <c r="A45" s="4" t="inlineStr">
        <is>
          <t>Deferred payment related to purchases of property, plant and equipment</t>
        </is>
      </c>
      <c r="B45" s="6" t="n">
        <v>-22155</v>
      </c>
      <c r="C45" s="6" t="n">
        <v>0</v>
      </c>
      <c r="D45" s="6" t="n">
        <v>0</v>
      </c>
    </row>
    <row r="46">
      <c r="A46" s="4" t="inlineStr">
        <is>
          <t>Net cash generated from financing activities</t>
        </is>
      </c>
      <c r="B46" s="6" t="n">
        <v>37589</v>
      </c>
      <c r="C46" s="6" t="n">
        <v>33041</v>
      </c>
      <c r="D46" s="6" t="n">
        <v>4967</v>
      </c>
    </row>
    <row r="47">
      <c r="A47" s="4" t="inlineStr">
        <is>
          <t>Effect of exchange rate changes</t>
        </is>
      </c>
      <c r="B47" s="6" t="n">
        <v>-6839</v>
      </c>
      <c r="C47" s="6" t="n">
        <v>-6561</v>
      </c>
      <c r="D47" s="6" t="n">
        <v>-8586</v>
      </c>
    </row>
    <row r="48">
      <c r="A48" s="4" t="inlineStr">
        <is>
          <t>Increase/ (decrease) in cash, cash equivalents and restricted cash</t>
        </is>
      </c>
      <c r="B48" s="6" t="n">
        <v>21412</v>
      </c>
      <c r="C48" s="6" t="n">
        <v>-214428</v>
      </c>
      <c r="D48" s="6" t="n">
        <v>-233492</v>
      </c>
    </row>
    <row r="49">
      <c r="A49" s="4" t="inlineStr">
        <is>
          <t>Cash, cash equivalents and restricted cash at beginning of the year</t>
        </is>
      </c>
      <c r="B49" s="6" t="n">
        <v>88189</v>
      </c>
      <c r="C49" s="6" t="n">
        <v>302617</v>
      </c>
      <c r="D49" s="6" t="n">
        <v>536109</v>
      </c>
    </row>
    <row r="50">
      <c r="A50" s="4" t="inlineStr">
        <is>
          <t>Cash, cash equivalents and restricted cash at end of the year</t>
        </is>
      </c>
      <c r="B50" s="6" t="n">
        <v>109601</v>
      </c>
      <c r="C50" s="6" t="n">
        <v>88189</v>
      </c>
      <c r="D50" s="6" t="n">
        <v>302617</v>
      </c>
    </row>
    <row r="51">
      <c r="A51" s="3" t="inlineStr">
        <is>
          <t>Reconciliation to amounts on consolidated balance sheets</t>
        </is>
      </c>
      <c r="B51" s="4" t="inlineStr">
        <is>
          <t xml:space="preserve"> </t>
        </is>
      </c>
      <c r="C51" s="4" t="inlineStr">
        <is>
          <t xml:space="preserve"> </t>
        </is>
      </c>
      <c r="D51" s="4" t="inlineStr">
        <is>
          <t xml:space="preserve"> </t>
        </is>
      </c>
    </row>
    <row r="52">
      <c r="A52" s="4" t="inlineStr">
        <is>
          <t>Cash and cash equivalents</t>
        </is>
      </c>
      <c r="B52" s="6" t="n">
        <v>73007</v>
      </c>
      <c r="C52" s="6" t="n">
        <v>44541</v>
      </c>
      <c r="D52" s="6" t="n">
        <v>231420</v>
      </c>
    </row>
    <row r="53">
      <c r="A53" s="4" t="inlineStr">
        <is>
          <t>Restricted cash</t>
        </is>
      </c>
      <c r="B53" s="6" t="n">
        <v>36594</v>
      </c>
      <c r="C53" s="6" t="n">
        <v>43648</v>
      </c>
      <c r="D53" s="6" t="n">
        <v>71197</v>
      </c>
    </row>
    <row r="54">
      <c r="A54" s="4" t="inlineStr">
        <is>
          <t>Total cash, cash equivalents and restricted cash</t>
        </is>
      </c>
      <c r="B54" s="6" t="n">
        <v>109601</v>
      </c>
      <c r="C54" s="6" t="n">
        <v>88189</v>
      </c>
      <c r="D54" s="6" t="n">
        <v>302617</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6" t="n">
        <v>7440</v>
      </c>
      <c r="C56" s="6" t="n">
        <v>4373</v>
      </c>
      <c r="D56" s="6" t="n">
        <v>5135</v>
      </c>
    </row>
    <row r="57">
      <c r="A57" s="4" t="inlineStr">
        <is>
          <t>Income tax paid</t>
        </is>
      </c>
      <c r="B57" s="6" t="n">
        <v>0</v>
      </c>
      <c r="C57" s="6" t="n">
        <v>0</v>
      </c>
      <c r="D57" s="6" t="n">
        <v>0</v>
      </c>
    </row>
    <row r="58">
      <c r="A58" s="3" t="inlineStr">
        <is>
          <t>Non-cash investing and financing activities</t>
        </is>
      </c>
      <c r="B58" s="4" t="inlineStr">
        <is>
          <t xml:space="preserve"> </t>
        </is>
      </c>
      <c r="C58" s="4" t="inlineStr">
        <is>
          <t xml:space="preserve"> </t>
        </is>
      </c>
      <c r="D58" s="4" t="inlineStr">
        <is>
          <t xml:space="preserve"> </t>
        </is>
      </c>
    </row>
    <row r="59">
      <c r="A59" s="4" t="inlineStr">
        <is>
          <t>Payable for purchase of property, plant and equipment</t>
        </is>
      </c>
      <c r="B59" s="7" t="n">
        <v>45983</v>
      </c>
      <c r="C59" s="7" t="n">
        <v>96350</v>
      </c>
      <c r="D59" s="7" t="n">
        <v>29183</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IGNIFICANT ACCOUNTING POLICIES - Schedule of Net Revenues from Customers (Detail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revenues percentage</t>
        </is>
      </c>
      <c r="B4" s="4" t="inlineStr">
        <is>
          <t xml:space="preserve"> </t>
        </is>
      </c>
      <c r="C4" s="4" t="inlineStr">
        <is>
          <t xml:space="preserve"> </t>
        </is>
      </c>
      <c r="D4" s="4" t="inlineStr">
        <is>
          <t xml:space="preserve"> </t>
        </is>
      </c>
      <c r="E4" s="10" t="n">
        <v>0.1</v>
      </c>
    </row>
    <row r="5">
      <c r="A5" s="4" t="inlineStr">
        <is>
          <t>Customer A</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Percentage of revenue contribution</t>
        </is>
      </c>
      <c r="B7" s="10" t="n">
        <v>0.39</v>
      </c>
      <c r="C7" s="10" t="n">
        <v>0.18</v>
      </c>
      <c r="D7" s="4" t="inlineStr">
        <is>
          <t xml:space="preserve"> </t>
        </is>
      </c>
      <c r="E7" s="4" t="inlineStr">
        <is>
          <t xml:space="preserve"> </t>
        </is>
      </c>
    </row>
    <row r="8">
      <c r="A8" s="4" t="inlineStr">
        <is>
          <t>Customer B</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ercentage of revenue contribution</t>
        </is>
      </c>
      <c r="B10" s="4" t="inlineStr">
        <is>
          <t xml:space="preserve"> </t>
        </is>
      </c>
      <c r="C10" s="10" t="n">
        <v>0.11</v>
      </c>
      <c r="D10" s="4" t="inlineStr">
        <is>
          <t xml:space="preserve"> </t>
        </is>
      </c>
      <c r="E10" s="4" t="inlineStr">
        <is>
          <t xml:space="preserve"> </t>
        </is>
      </c>
    </row>
    <row r="11">
      <c r="A11" s="4" t="inlineStr">
        <is>
          <t>Customer C</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revenue contribution</t>
        </is>
      </c>
      <c r="B13" s="4" t="inlineStr">
        <is>
          <t xml:space="preserve"> </t>
        </is>
      </c>
      <c r="C13" s="4" t="inlineStr">
        <is>
          <t xml:space="preserve"> </t>
        </is>
      </c>
      <c r="D13" s="10" t="n">
        <v>0.12</v>
      </c>
      <c r="E13"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ccounts Receivable from Customers (Details)</t>
        </is>
      </c>
      <c r="B1" s="2" t="inlineStr">
        <is>
          <t>Dec. 31, 2024</t>
        </is>
      </c>
      <c r="C1" s="2" t="inlineStr">
        <is>
          <t>Dec. 31, 2023</t>
        </is>
      </c>
    </row>
    <row r="2">
      <c r="A2" s="3" t="inlineStr">
        <is>
          <t>Significant Accounting Policies [Line Items]</t>
        </is>
      </c>
      <c r="B2" s="4" t="inlineStr">
        <is>
          <t xml:space="preserve"> </t>
        </is>
      </c>
      <c r="C2" s="4" t="inlineStr">
        <is>
          <t xml:space="preserve"> </t>
        </is>
      </c>
    </row>
    <row r="3">
      <c r="A3" s="4" t="inlineStr">
        <is>
          <t>Percentage of accounts receivable</t>
        </is>
      </c>
      <c r="B3" s="10" t="n">
        <v>0.1</v>
      </c>
      <c r="C3" s="10" t="n">
        <v>0.1</v>
      </c>
    </row>
    <row r="4">
      <c r="A4" s="4" t="inlineStr">
        <is>
          <t>Customer A</t>
        </is>
      </c>
      <c r="B4" s="4" t="inlineStr">
        <is>
          <t xml:space="preserve"> </t>
        </is>
      </c>
      <c r="C4" s="4" t="inlineStr">
        <is>
          <t xml:space="preserve"> </t>
        </is>
      </c>
    </row>
    <row r="5">
      <c r="A5" s="3" t="inlineStr">
        <is>
          <t>Accounting Policies [Abstract]</t>
        </is>
      </c>
      <c r="B5" s="4" t="inlineStr">
        <is>
          <t xml:space="preserve"> </t>
        </is>
      </c>
      <c r="C5" s="4" t="inlineStr">
        <is>
          <t xml:space="preserve"> </t>
        </is>
      </c>
    </row>
    <row r="6">
      <c r="A6" s="4" t="inlineStr">
        <is>
          <t>Percentage of accounts receivable from customer</t>
        </is>
      </c>
      <c r="B6" s="10" t="n">
        <v>0.16</v>
      </c>
      <c r="C6" s="10" t="n">
        <v>0.18</v>
      </c>
    </row>
    <row r="7">
      <c r="A7" s="3" t="inlineStr">
        <is>
          <t>Significant Accounting Policies [Line Items]</t>
        </is>
      </c>
      <c r="B7" s="4" t="inlineStr">
        <is>
          <t xml:space="preserve"> </t>
        </is>
      </c>
      <c r="C7" s="4" t="inlineStr">
        <is>
          <t xml:space="preserve"> </t>
        </is>
      </c>
    </row>
    <row r="8">
      <c r="A8" s="4" t="inlineStr">
        <is>
          <t>Percentage of accounts receivable from customer</t>
        </is>
      </c>
      <c r="B8" s="10" t="n">
        <v>0.16</v>
      </c>
      <c r="C8" s="10" t="n">
        <v>0.18</v>
      </c>
    </row>
    <row r="9">
      <c r="A9" s="4" t="inlineStr">
        <is>
          <t>Customer D</t>
        </is>
      </c>
      <c r="B9" s="4" t="inlineStr">
        <is>
          <t xml:space="preserve"> </t>
        </is>
      </c>
      <c r="C9" s="4" t="inlineStr">
        <is>
          <t xml:space="preserve"> </t>
        </is>
      </c>
    </row>
    <row r="10">
      <c r="A10" s="3" t="inlineStr">
        <is>
          <t>Accounting Policies [Abstract]</t>
        </is>
      </c>
      <c r="B10" s="4" t="inlineStr">
        <is>
          <t xml:space="preserve"> </t>
        </is>
      </c>
      <c r="C10" s="4" t="inlineStr">
        <is>
          <t xml:space="preserve"> </t>
        </is>
      </c>
    </row>
    <row r="11">
      <c r="A11" s="4" t="inlineStr">
        <is>
          <t>Percentage of accounts receivable from customer</t>
        </is>
      </c>
      <c r="B11" s="4" t="inlineStr">
        <is>
          <t xml:space="preserve"> </t>
        </is>
      </c>
      <c r="C11" s="10" t="n">
        <v>0.11</v>
      </c>
    </row>
    <row r="12">
      <c r="A12" s="3" t="inlineStr">
        <is>
          <t>Significant Accounting Policies [Line Items]</t>
        </is>
      </c>
      <c r="B12" s="4" t="inlineStr">
        <is>
          <t xml:space="preserve"> </t>
        </is>
      </c>
      <c r="C12" s="4" t="inlineStr">
        <is>
          <t xml:space="preserve"> </t>
        </is>
      </c>
    </row>
    <row r="13">
      <c r="A13" s="4" t="inlineStr">
        <is>
          <t>Percentage of accounts receivable from customer</t>
        </is>
      </c>
      <c r="B13" s="4" t="inlineStr">
        <is>
          <t xml:space="preserve"> </t>
        </is>
      </c>
      <c r="C13" s="10" t="n">
        <v>0.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 Supplier Concentration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urchase percentage</t>
        </is>
      </c>
      <c r="B4" s="10" t="n">
        <v>0.19</v>
      </c>
      <c r="C4" s="10" t="n">
        <v>0.15</v>
      </c>
      <c r="D4" s="10" t="n">
        <v>0.1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125716</v>
      </c>
      <c r="C3" s="7" t="n">
        <v>143288</v>
      </c>
    </row>
    <row r="4">
      <c r="A4" s="4" t="inlineStr">
        <is>
          <t>Allowance for credit losses</t>
        </is>
      </c>
      <c r="B4" s="6" t="n">
        <v>-5090</v>
      </c>
      <c r="C4" s="6" t="n">
        <v>-4571</v>
      </c>
    </row>
    <row r="5">
      <c r="A5" s="4" t="inlineStr">
        <is>
          <t>Accounts receivable, net</t>
        </is>
      </c>
      <c r="B5" s="7" t="n">
        <v>120626</v>
      </c>
      <c r="C5" s="7" t="n">
        <v>1387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ACCOUNTS RECEIVABLE - Schedule of Allowance for Credit Los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16-13 [Member]</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alance at beginning of the period</t>
        </is>
      </c>
      <c r="B6" s="7" t="n">
        <v>4571</v>
      </c>
      <c r="C6" s="7" t="n">
        <v>4407</v>
      </c>
      <c r="D6" s="7" t="n">
        <v>5005</v>
      </c>
      <c r="E6" s="4" t="inlineStr">
        <is>
          <t xml:space="preserve"> </t>
        </is>
      </c>
    </row>
    <row r="7">
      <c r="A7" s="4" t="inlineStr">
        <is>
          <t>Charge of expenses</t>
        </is>
      </c>
      <c r="B7" s="6" t="n">
        <v>3743</v>
      </c>
      <c r="C7" s="6" t="n">
        <v>236</v>
      </c>
      <c r="D7" s="6" t="n">
        <v>1640</v>
      </c>
      <c r="E7" s="4" t="inlineStr">
        <is>
          <t xml:space="preserve"> </t>
        </is>
      </c>
    </row>
    <row r="8">
      <c r="A8" s="4" t="inlineStr">
        <is>
          <t>Write off</t>
        </is>
      </c>
      <c r="B8" s="6" t="n">
        <v>-3125</v>
      </c>
      <c r="C8" s="6" t="n">
        <v>-128</v>
      </c>
      <c r="D8" s="6" t="n">
        <v>-2631</v>
      </c>
      <c r="E8" s="4" t="inlineStr">
        <is>
          <t xml:space="preserve"> </t>
        </is>
      </c>
    </row>
    <row r="9">
      <c r="A9" s="4" t="inlineStr">
        <is>
          <t>Recoveries of credit losses</t>
        </is>
      </c>
      <c r="B9" s="6" t="n">
        <v>0</v>
      </c>
      <c r="C9" s="6" t="n">
        <v>121</v>
      </c>
      <c r="D9" s="6" t="n">
        <v>0</v>
      </c>
      <c r="E9" s="4" t="inlineStr">
        <is>
          <t xml:space="preserve"> </t>
        </is>
      </c>
    </row>
    <row r="10">
      <c r="A10" s="4" t="inlineStr">
        <is>
          <t>Exchange difference</t>
        </is>
      </c>
      <c r="B10" s="6" t="n">
        <v>-99</v>
      </c>
      <c r="C10" s="6" t="n">
        <v>-65</v>
      </c>
      <c r="D10" s="6" t="n">
        <v>-473</v>
      </c>
      <c r="E10" s="4" t="inlineStr">
        <is>
          <t xml:space="preserve"> </t>
        </is>
      </c>
    </row>
    <row r="11">
      <c r="A11" s="4" t="inlineStr">
        <is>
          <t>Balance at end of the period</t>
        </is>
      </c>
      <c r="B11" s="7" t="n">
        <v>5090</v>
      </c>
      <c r="C11" s="7" t="n">
        <v>4571</v>
      </c>
      <c r="D11" s="6" t="n">
        <v>4407</v>
      </c>
      <c r="E11" s="7" t="n">
        <v>5005</v>
      </c>
    </row>
    <row r="12">
      <c r="A12" s="4" t="inlineStr">
        <is>
          <t>Cumulative Effect, Period of Adoption, Adjusted Balance</t>
        </is>
      </c>
      <c r="B12" s="4" t="inlineStr">
        <is>
          <t xml:space="preserve"> </t>
        </is>
      </c>
      <c r="C12" s="4" t="inlineStr">
        <is>
          <t xml:space="preserve"> </t>
        </is>
      </c>
      <c r="D12" s="4" t="inlineStr">
        <is>
          <t xml:space="preserve"> </t>
        </is>
      </c>
      <c r="E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the period</t>
        </is>
      </c>
      <c r="B14" s="4" t="inlineStr">
        <is>
          <t xml:space="preserve"> </t>
        </is>
      </c>
      <c r="C14" s="4" t="inlineStr">
        <is>
          <t xml:space="preserve"> </t>
        </is>
      </c>
      <c r="D14" s="7" t="n">
        <v>866</v>
      </c>
      <c r="E14" s="4" t="inlineStr">
        <is>
          <t xml:space="preserve"> </t>
        </is>
      </c>
    </row>
    <row r="15">
      <c r="A15" s="4" t="inlineStr">
        <is>
          <t>Balance at end of the period</t>
        </is>
      </c>
      <c r="B15" s="4" t="inlineStr">
        <is>
          <t xml:space="preserve"> </t>
        </is>
      </c>
      <c r="C15" s="4" t="inlineStr">
        <is>
          <t xml:space="preserve"> </t>
        </is>
      </c>
      <c r="D15" s="4" t="inlineStr">
        <is>
          <t xml:space="preserve"> </t>
        </is>
      </c>
      <c r="E15" s="7" t="n">
        <v>866</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 in process</t>
        </is>
      </c>
      <c r="B3" s="7" t="n">
        <v>85179</v>
      </c>
      <c r="C3" s="7" t="n">
        <v>86379</v>
      </c>
    </row>
    <row r="4">
      <c r="A4" s="4" t="inlineStr">
        <is>
          <t>Raw materials</t>
        </is>
      </c>
      <c r="B4" s="6" t="n">
        <v>39388</v>
      </c>
      <c r="C4" s="6" t="n">
        <v>35867</v>
      </c>
    </row>
    <row r="5">
      <c r="A5" s="4" t="inlineStr">
        <is>
          <t>Finished goods</t>
        </is>
      </c>
      <c r="B5" s="6" t="n">
        <v>18760</v>
      </c>
      <c r="C5" s="6" t="n">
        <v>27503</v>
      </c>
    </row>
    <row r="6">
      <c r="A6" s="4" t="inlineStr">
        <is>
          <t>Total</t>
        </is>
      </c>
      <c r="B6" s="7" t="n">
        <v>143327</v>
      </c>
      <c r="C6" s="7" t="n">
        <v>1497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NTORIES, NET -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Provision for obsolete inventories</t>
        </is>
      </c>
      <c r="B4" s="7" t="n">
        <v>3286</v>
      </c>
      <c r="C4" s="7" t="n">
        <v>3613</v>
      </c>
      <c r="D4" s="7" t="n">
        <v>478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VAT and tariff refund receivables</t>
        </is>
      </c>
      <c r="B3" s="7" t="n">
        <v>17374</v>
      </c>
      <c r="C3" s="7" t="n">
        <v>14279</v>
      </c>
    </row>
    <row r="4">
      <c r="A4" s="4" t="inlineStr">
        <is>
          <t>Advances to suppliers</t>
        </is>
      </c>
      <c r="B4" s="6" t="n">
        <v>6813</v>
      </c>
      <c r="C4" s="6" t="n">
        <v>5800</v>
      </c>
    </row>
    <row r="5">
      <c r="A5" s="4" t="inlineStr">
        <is>
          <t>Prepaid expenses</t>
        </is>
      </c>
      <c r="B5" s="6" t="n">
        <v>1430</v>
      </c>
      <c r="C5" s="6" t="n">
        <v>3972</v>
      </c>
    </row>
    <row r="6">
      <c r="A6" s="4" t="inlineStr">
        <is>
          <t>Deposits</t>
        </is>
      </c>
      <c r="B6" s="6" t="n">
        <v>972</v>
      </c>
      <c r="C6" s="6" t="n">
        <v>950</v>
      </c>
    </row>
    <row r="7">
      <c r="A7" s="4" t="inlineStr">
        <is>
          <t>Other receivables</t>
        </is>
      </c>
      <c r="B7" s="6" t="n">
        <v>430</v>
      </c>
      <c r="C7" s="6" t="n">
        <v>751</v>
      </c>
    </row>
    <row r="8">
      <c r="A8" s="4" t="inlineStr">
        <is>
          <t>Total</t>
        </is>
      </c>
      <c r="B8" s="7" t="n">
        <v>27019</v>
      </c>
      <c r="C8" s="7" t="n">
        <v>257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15809</v>
      </c>
      <c r="C3" s="7" t="n">
        <v>407063</v>
      </c>
    </row>
    <row r="4">
      <c r="A4" s="4" t="inlineStr">
        <is>
          <t>Less: accumulated depreciation</t>
        </is>
      </c>
      <c r="B4" s="6" t="n">
        <v>-133734</v>
      </c>
      <c r="C4" s="6" t="n">
        <v>-108309</v>
      </c>
    </row>
    <row r="5">
      <c r="A5" s="4" t="inlineStr">
        <is>
          <t>Construction in progress</t>
        </is>
      </c>
      <c r="B5" s="6" t="n">
        <v>196114</v>
      </c>
      <c r="C5" s="6" t="n">
        <v>321913</v>
      </c>
    </row>
    <row r="6">
      <c r="A6" s="4" t="inlineStr">
        <is>
          <t>Property, plant and equipment, net</t>
        </is>
      </c>
      <c r="B6" s="6" t="n">
        <v>478189</v>
      </c>
      <c r="C6" s="6" t="n">
        <v>620667</v>
      </c>
    </row>
    <row r="7">
      <c r="A7" s="4" t="inlineStr">
        <is>
          <t>Machinerie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13107</v>
      </c>
      <c r="C9" s="6" t="n">
        <v>204599</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39817</v>
      </c>
      <c r="C12" s="6" t="n">
        <v>144497</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2737</v>
      </c>
      <c r="C15" s="6" t="n">
        <v>32808</v>
      </c>
    </row>
    <row r="16">
      <c r="A16" s="4" t="inlineStr">
        <is>
          <t>Fixtures and electronic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0223</v>
      </c>
      <c r="C18" s="6" t="n">
        <v>19132</v>
      </c>
    </row>
    <row r="19">
      <c r="A19" s="4" t="inlineStr">
        <is>
          <t>Motor 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9925</v>
      </c>
      <c r="C21" s="7" t="n">
        <v>60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Narrative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30057</v>
      </c>
      <c r="D4" s="7" t="n">
        <v>22141</v>
      </c>
      <c r="E4" s="7" t="n">
        <v>19811</v>
      </c>
    </row>
    <row r="5">
      <c r="A5" s="4" t="inlineStr">
        <is>
          <t>Tangible asset impairment charges</t>
        </is>
      </c>
      <c r="B5" s="7" t="n">
        <v>56889</v>
      </c>
      <c r="C5" s="6" t="n">
        <v>93173</v>
      </c>
      <c r="D5" s="6" t="n">
        <v>504</v>
      </c>
      <c r="E5" s="7" t="n">
        <v>1798</v>
      </c>
    </row>
    <row r="6">
      <c r="A6" s="4" t="inlineStr">
        <is>
          <t>Property, plant and equipment, net</t>
        </is>
      </c>
      <c r="B6" s="4" t="inlineStr">
        <is>
          <t xml:space="preserve"> </t>
        </is>
      </c>
      <c r="C6" s="6" t="n">
        <v>478189</v>
      </c>
      <c r="D6" s="6" t="n">
        <v>620667</v>
      </c>
      <c r="E6" s="4" t="inlineStr">
        <is>
          <t xml:space="preserve"> </t>
        </is>
      </c>
    </row>
    <row r="7">
      <c r="A7" s="4" t="inlineStr">
        <is>
          <t>Senior Lien</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4" t="inlineStr">
        <is>
          <t xml:space="preserve"> </t>
        </is>
      </c>
      <c r="C9" s="7" t="n">
        <v>24359</v>
      </c>
      <c r="D9" s="7" t="n">
        <v>1251</v>
      </c>
      <c r="E9" s="4"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Accounting Policies [Abstract]</t>
        </is>
      </c>
      <c r="B3" s="4" t="inlineStr">
        <is>
          <t xml:space="preserve"> </t>
        </is>
      </c>
    </row>
    <row r="4">
      <c r="A4" s="4" t="inlineStr">
        <is>
          <t>DESCRIPTION OF ORGANIZATION AND BUSINESS OPERATIONS</t>
        </is>
      </c>
      <c r="B4" s="4" t="inlineStr">
        <is>
          <t>1. DESCRIPTION OF ORGANIZATION AND BUSINESS OPERATIONS Microvast, Inc. was incorporated under the laws of the State of Texas in the United States of America on October 12, 2006 and re-domiciled to the State of Delaware on December 31, 2015. On July 23, 2021 (the “Closing Date”), Microvast, Inc. and Tuscan Holdings Corp.(“Tuscan”) consummated the previously announced merger (the “Merger” or the "Business Combination"), pursuant to the Agreement and Plan of Merger (the “Merger Agreement”) dated February 1, 2021, between Tuscan, Microvast, Inc. and TSCN Merger Sub Inc., a Delaware corporation (“Merger Sub”). Pursuant to the Merger Agreement, the Merger Sub merged with and into Microvast, Inc., with Microvast, Inc. surviving the Merger. As a result of the Merger, Tuscan was renamed “Microvast Holdings, Inc.” (the “Company”). The Merger was accounted for as a reverse recapitalization as Microvast, Inc. was determined to be the accounting acquirer under Financial Accounting Standards Board’s Accounting Standards Codification Topic 805, Business Combinations (“ASC 805”). As of December 31, 2024, details of the Company’s major subsidiaries are as follows: Subsidiaries Place of incorporation Date of Percentage Microvast, Inc. (“ Microvast ”) Delaware, USA October 2006 100 % Microvast Power Solutions, Inc (“ MP Solutions ”) Texas, USA July 2013 100 % Microvast Power Systems Co., Ltd. (“ MPS ”) Huzhou, PRC December 2006 100 % Microvast GmbH (“ MV GmbH ”) Germany May 2016 100 % Huzhou Hongwei New Energy Automobile Co., Ltd. (“ Hongwei ”) Huzhou, PRC December 2016 100 % Microvast Energy, Inc. (“ MV Energy ”) Colorado, USA July 2022 100 % The Company and its subsidiaries (collectively, the “Group”) are primarily engaged in developing, manufacturing, and selling lithium-ion battery technologies for use in commercial electric vehicles and battery energy storage systems across the glo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ACCOUNTING - Lessor, Sales-Type And Operating Lease,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ales-Type Lease, Lease Income, Statement of Income or Comprehensive Income [Extensible Enumeration]</t>
        </is>
      </c>
      <c r="B4" s="4" t="inlineStr">
        <is>
          <t>Revenues</t>
        </is>
      </c>
      <c r="C4" s="4" t="inlineStr">
        <is>
          <t xml:space="preserve"> </t>
        </is>
      </c>
      <c r="D4" s="4" t="inlineStr">
        <is>
          <t xml:space="preserve"> </t>
        </is>
      </c>
    </row>
    <row r="5">
      <c r="A5" s="4" t="inlineStr">
        <is>
          <t>Revenue at lease commencement</t>
        </is>
      </c>
      <c r="B5" s="7" t="n">
        <v>9664</v>
      </c>
      <c r="C5" s="7" t="n">
        <v>0</v>
      </c>
      <c r="D5" s="7" t="n">
        <v>0</v>
      </c>
    </row>
    <row r="6">
      <c r="A6" s="4" t="inlineStr">
        <is>
          <t>Interest income on lease receivables</t>
        </is>
      </c>
      <c r="B6" s="6" t="n">
        <v>137</v>
      </c>
      <c r="C6" s="6" t="n">
        <v>0</v>
      </c>
      <c r="D6" s="6" t="n">
        <v>0</v>
      </c>
    </row>
    <row r="7">
      <c r="A7" s="4" t="inlineStr">
        <is>
          <t>Total sales-type lease income</t>
        </is>
      </c>
      <c r="B7" s="7" t="n">
        <v>9801</v>
      </c>
      <c r="C7" s="7" t="n">
        <v>0</v>
      </c>
      <c r="D7" s="7"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SSOR ACCOUNTING - Net Investment in Sales-type Leases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Gross lease receivables</t>
        </is>
      </c>
      <c r="B3" s="7" t="n">
        <v>8743</v>
      </c>
      <c r="C3" s="7" t="n">
        <v>0</v>
      </c>
      <c r="D3" s="4" t="inlineStr">
        <is>
          <t xml:space="preserve"> </t>
        </is>
      </c>
    </row>
    <row r="4">
      <c r="A4" s="4" t="inlineStr">
        <is>
          <t>Unearned income</t>
        </is>
      </c>
      <c r="B4" s="6" t="n">
        <v>-429</v>
      </c>
      <c r="C4" s="6" t="n">
        <v>0</v>
      </c>
      <c r="D4" s="4" t="inlineStr">
        <is>
          <t xml:space="preserve"> </t>
        </is>
      </c>
    </row>
    <row r="5">
      <c r="A5" s="4" t="inlineStr">
        <is>
          <t>Less allowance for credit losses</t>
        </is>
      </c>
      <c r="B5" s="6" t="n">
        <v>-283</v>
      </c>
      <c r="C5" s="6" t="n">
        <v>0</v>
      </c>
      <c r="D5" s="7" t="n">
        <v>0</v>
      </c>
    </row>
    <row r="6">
      <c r="A6" s="4" t="inlineStr">
        <is>
          <t>Net Investment in Lease, after Allowance for Credit Loss</t>
        </is>
      </c>
      <c r="B6" s="6" t="n">
        <v>-8031</v>
      </c>
      <c r="C6" s="6" t="n">
        <v>0</v>
      </c>
      <c r="D6" s="4" t="inlineStr">
        <is>
          <t xml:space="preserve"> </t>
        </is>
      </c>
    </row>
    <row r="7">
      <c r="A7" s="4" t="inlineStr">
        <is>
          <t>Less current portion</t>
        </is>
      </c>
      <c r="B7" s="6" t="n">
        <v>-3678</v>
      </c>
      <c r="C7" s="6" t="n">
        <v>0</v>
      </c>
      <c r="D7" s="4" t="inlineStr">
        <is>
          <t xml:space="preserve"> </t>
        </is>
      </c>
    </row>
    <row r="8">
      <c r="A8" s="4" t="inlineStr">
        <is>
          <t>Other non-current assets</t>
        </is>
      </c>
      <c r="B8" s="7" t="n">
        <v>4353</v>
      </c>
      <c r="C8" s="7" t="n">
        <v>0</v>
      </c>
      <c r="D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OR ACCOUNTING - Allowance For Credit Losses (Details) - USD ($) $ in Thousands</t>
        </is>
      </c>
      <c r="B1" s="2" t="inlineStr">
        <is>
          <t>12 Months Ended</t>
        </is>
      </c>
    </row>
    <row r="2">
      <c r="B2" s="2" t="inlineStr">
        <is>
          <t>Dec. 31, 2024</t>
        </is>
      </c>
      <c r="C2" s="2" t="inlineStr">
        <is>
          <t>Dec. 31, 2023</t>
        </is>
      </c>
    </row>
    <row r="3">
      <c r="A3" s="3" t="inlineStr">
        <is>
          <t>Net Investment in Lease, Allowance for Credit Loss [Roll Forward]</t>
        </is>
      </c>
      <c r="B3" s="4" t="inlineStr">
        <is>
          <t xml:space="preserve"> </t>
        </is>
      </c>
      <c r="C3" s="4" t="inlineStr">
        <is>
          <t xml:space="preserve"> </t>
        </is>
      </c>
    </row>
    <row r="4">
      <c r="A4" s="4" t="inlineStr">
        <is>
          <t>Balance at beginning of the period</t>
        </is>
      </c>
      <c r="B4" s="7" t="n">
        <v>0</v>
      </c>
      <c r="C4" s="7" t="n">
        <v>0</v>
      </c>
    </row>
    <row r="5">
      <c r="A5" s="4" t="inlineStr">
        <is>
          <t>Write-offs</t>
        </is>
      </c>
      <c r="B5" s="6" t="n">
        <v>0</v>
      </c>
      <c r="C5" s="6" t="n">
        <v>0</v>
      </c>
    </row>
    <row r="6">
      <c r="A6" s="4" t="inlineStr">
        <is>
          <t>Provision</t>
        </is>
      </c>
      <c r="B6" s="6" t="n">
        <v>-283</v>
      </c>
      <c r="C6" s="6" t="n">
        <v>0</v>
      </c>
    </row>
    <row r="7">
      <c r="A7" s="4" t="inlineStr">
        <is>
          <t>Translation adjustments and other</t>
        </is>
      </c>
      <c r="B7" s="6" t="n">
        <v>0</v>
      </c>
      <c r="C7" s="6" t="n">
        <v>0</v>
      </c>
    </row>
    <row r="8">
      <c r="A8" s="4" t="inlineStr">
        <is>
          <t>Balance at end of the period</t>
        </is>
      </c>
      <c r="B8" s="7" t="n">
        <v>283</v>
      </c>
      <c r="C8" s="7"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SSOR ACCOUNTING - Maturity Analysis (Details) $ in Thousands</t>
        </is>
      </c>
      <c r="B1" s="2" t="inlineStr">
        <is>
          <t>Dec. 31, 2024 USD ($)</t>
        </is>
      </c>
    </row>
    <row r="2">
      <c r="A2" s="3" t="inlineStr">
        <is>
          <t>Sales-type Leases</t>
        </is>
      </c>
      <c r="B2" s="4" t="inlineStr">
        <is>
          <t xml:space="preserve"> </t>
        </is>
      </c>
    </row>
    <row r="3">
      <c r="A3" s="4" t="inlineStr">
        <is>
          <t>2025</t>
        </is>
      </c>
      <c r="B3" s="7" t="n">
        <v>4216</v>
      </c>
    </row>
    <row r="4">
      <c r="A4" s="4" t="inlineStr">
        <is>
          <t>2026</t>
        </is>
      </c>
      <c r="B4" s="6" t="n">
        <v>2467</v>
      </c>
    </row>
    <row r="5">
      <c r="A5" s="4" t="inlineStr">
        <is>
          <t>2027</t>
        </is>
      </c>
      <c r="B5" s="6" t="n">
        <v>1728</v>
      </c>
    </row>
    <row r="6">
      <c r="A6" s="4" t="inlineStr">
        <is>
          <t>2028</t>
        </is>
      </c>
      <c r="B6" s="6" t="n">
        <v>332</v>
      </c>
    </row>
    <row r="7">
      <c r="A7" s="4" t="inlineStr">
        <is>
          <t>2029</t>
        </is>
      </c>
      <c r="B7" s="6" t="n">
        <v>0</v>
      </c>
    </row>
    <row r="8">
      <c r="A8" s="4" t="inlineStr">
        <is>
          <t>Thereafter</t>
        </is>
      </c>
      <c r="B8" s="6" t="n">
        <v>0</v>
      </c>
    </row>
    <row r="9">
      <c r="A9" s="4" t="inlineStr">
        <is>
          <t>Total sales-type and direct financing leases</t>
        </is>
      </c>
      <c r="B9" s="7" t="n">
        <v>87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Details) - USD ($) $ in Thousands</t>
        </is>
      </c>
      <c r="B1" s="2" t="inlineStr">
        <is>
          <t>Dec. 31, 2024</t>
        </is>
      </c>
      <c r="C1" s="2" t="inlineStr">
        <is>
          <t>Dec. 31, 2023</t>
        </is>
      </c>
    </row>
    <row r="2">
      <c r="A2" s="3" t="inlineStr">
        <is>
          <t>Land and Land Improvements [Abstract]</t>
        </is>
      </c>
      <c r="B2" s="4" t="inlineStr">
        <is>
          <t xml:space="preserve"> </t>
        </is>
      </c>
      <c r="C2" s="4" t="inlineStr">
        <is>
          <t xml:space="preserve"> </t>
        </is>
      </c>
    </row>
    <row r="3">
      <c r="A3" s="4" t="inlineStr">
        <is>
          <t>Cost of land use rights</t>
        </is>
      </c>
      <c r="B3" s="7" t="n">
        <v>14309</v>
      </c>
      <c r="C3" s="7" t="n">
        <v>14711</v>
      </c>
    </row>
    <row r="4">
      <c r="A4" s="4" t="inlineStr">
        <is>
          <t>Less: accumulated amortization</t>
        </is>
      </c>
      <c r="B4" s="6" t="n">
        <v>-2938</v>
      </c>
      <c r="C4" s="6" t="n">
        <v>-2727</v>
      </c>
    </row>
    <row r="5">
      <c r="A5" s="4" t="inlineStr">
        <is>
          <t>Land use rights, net</t>
        </is>
      </c>
      <c r="B5" s="7" t="n">
        <v>11371</v>
      </c>
      <c r="C5" s="7" t="n">
        <v>119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AND USE RIGHTS, NET - Narrative (Details) - USD ($) $ in Thousands</t>
        </is>
      </c>
      <c r="B1" s="2" t="inlineStr">
        <is>
          <t>12 Months Ended</t>
        </is>
      </c>
    </row>
    <row r="2">
      <c r="B2" s="2" t="inlineStr">
        <is>
          <t>Dec. 31, 2024</t>
        </is>
      </c>
      <c r="C2" s="2" t="inlineStr">
        <is>
          <t>Dec. 31, 2023</t>
        </is>
      </c>
      <c r="D2" s="2" t="inlineStr">
        <is>
          <t>Dec. 31, 2022</t>
        </is>
      </c>
    </row>
    <row r="3">
      <c r="A3" s="3" t="inlineStr">
        <is>
          <t>Land and Land Improvements [Abstract]</t>
        </is>
      </c>
      <c r="B3" s="4" t="inlineStr">
        <is>
          <t xml:space="preserve"> </t>
        </is>
      </c>
      <c r="C3" s="4" t="inlineStr">
        <is>
          <t xml:space="preserve"> </t>
        </is>
      </c>
      <c r="D3" s="4" t="inlineStr">
        <is>
          <t xml:space="preserve"> </t>
        </is>
      </c>
    </row>
    <row r="4">
      <c r="A4" s="4" t="inlineStr">
        <is>
          <t>Estimated usage term period</t>
        </is>
      </c>
      <c r="B4" s="4" t="inlineStr">
        <is>
          <t>50 years</t>
        </is>
      </c>
      <c r="C4" s="4" t="inlineStr">
        <is>
          <t xml:space="preserve"> </t>
        </is>
      </c>
      <c r="D4" s="4" t="inlineStr">
        <is>
          <t xml:space="preserve"> </t>
        </is>
      </c>
    </row>
    <row r="5">
      <c r="A5" s="4" t="inlineStr">
        <is>
          <t>Amortization expenses</t>
        </is>
      </c>
      <c r="B5" s="7" t="n">
        <v>291</v>
      </c>
      <c r="C5" s="7" t="n">
        <v>294</v>
      </c>
      <c r="D5" s="7" t="n">
        <v>310</v>
      </c>
    </row>
    <row r="6">
      <c r="A6" s="4" t="inlineStr">
        <is>
          <t>Land use rights, expected amortization, next one year</t>
        </is>
      </c>
      <c r="B6" s="6" t="n">
        <v>291</v>
      </c>
      <c r="C6" s="4" t="inlineStr">
        <is>
          <t xml:space="preserve"> </t>
        </is>
      </c>
      <c r="D6" s="4" t="inlineStr">
        <is>
          <t xml:space="preserve"> </t>
        </is>
      </c>
    </row>
    <row r="7">
      <c r="A7" s="4" t="inlineStr">
        <is>
          <t>Land use rights, expected amortization, next two years</t>
        </is>
      </c>
      <c r="B7" s="6" t="n">
        <v>291</v>
      </c>
      <c r="C7" s="4" t="inlineStr">
        <is>
          <t xml:space="preserve"> </t>
        </is>
      </c>
      <c r="D7" s="4" t="inlineStr">
        <is>
          <t xml:space="preserve"> </t>
        </is>
      </c>
    </row>
    <row r="8">
      <c r="A8" s="4" t="inlineStr">
        <is>
          <t>Land use rights, expected amortization, next three years</t>
        </is>
      </c>
      <c r="B8" s="6" t="n">
        <v>291</v>
      </c>
      <c r="C8" s="4" t="inlineStr">
        <is>
          <t xml:space="preserve"> </t>
        </is>
      </c>
      <c r="D8" s="4" t="inlineStr">
        <is>
          <t xml:space="preserve"> </t>
        </is>
      </c>
    </row>
    <row r="9">
      <c r="A9" s="4" t="inlineStr">
        <is>
          <t>Land use rights, expected amortization, next four years</t>
        </is>
      </c>
      <c r="B9" s="6" t="n">
        <v>291</v>
      </c>
      <c r="C9" s="4" t="inlineStr">
        <is>
          <t xml:space="preserve"> </t>
        </is>
      </c>
      <c r="D9" s="4" t="inlineStr">
        <is>
          <t xml:space="preserve"> </t>
        </is>
      </c>
    </row>
    <row r="10">
      <c r="A10" s="4" t="inlineStr">
        <is>
          <t>Land use rights, expected amortization, next five years</t>
        </is>
      </c>
      <c r="B10" s="6" t="n">
        <v>291</v>
      </c>
      <c r="C10" s="4" t="inlineStr">
        <is>
          <t xml:space="preserve"> </t>
        </is>
      </c>
      <c r="D10" s="4" t="inlineStr">
        <is>
          <t xml:space="preserve"> </t>
        </is>
      </c>
    </row>
    <row r="11">
      <c r="A11" s="4" t="inlineStr">
        <is>
          <t>Land use rights, expected amortization, after five years</t>
        </is>
      </c>
      <c r="B11" s="7" t="n">
        <v>29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NET - Schedule of Intangible Assets Net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ost of acquired intangible assets</t>
        </is>
      </c>
      <c r="B4" s="7" t="n">
        <v>5377</v>
      </c>
      <c r="C4" s="7" t="n">
        <v>5472</v>
      </c>
    </row>
    <row r="5">
      <c r="A5" s="4" t="inlineStr">
        <is>
          <t>Less: accumulated amortization</t>
        </is>
      </c>
      <c r="B5" s="6" t="n">
        <v>-2770</v>
      </c>
      <c r="C5" s="6" t="n">
        <v>-2336</v>
      </c>
    </row>
    <row r="6">
      <c r="A6" s="4" t="inlineStr">
        <is>
          <t>Acquired intangible assets, net</t>
        </is>
      </c>
      <c r="B6" s="7" t="n">
        <v>2607</v>
      </c>
      <c r="C6" s="7" t="n">
        <v>3136</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RED 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484</v>
      </c>
      <c r="C4" s="7" t="n">
        <v>493</v>
      </c>
      <c r="D4" s="7" t="n">
        <v>244</v>
      </c>
    </row>
    <row r="5">
      <c r="A5" s="4" t="inlineStr">
        <is>
          <t>Impairment of intangible assets (excluding goodwill)</t>
        </is>
      </c>
      <c r="B5" s="7" t="n">
        <v>0</v>
      </c>
      <c r="C5" s="7" t="n">
        <v>0</v>
      </c>
      <c r="D5" s="7" t="n">
        <v>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NET - Schedule of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477</v>
      </c>
    </row>
    <row r="4">
      <c r="A4" s="4" t="inlineStr">
        <is>
          <t>2026</t>
        </is>
      </c>
      <c r="B4" s="6" t="n">
        <v>476</v>
      </c>
    </row>
    <row r="5">
      <c r="A5" s="4" t="inlineStr">
        <is>
          <t>2027</t>
        </is>
      </c>
      <c r="B5" s="6" t="n">
        <v>469</v>
      </c>
    </row>
    <row r="6">
      <c r="A6" s="4" t="inlineStr">
        <is>
          <t>2028</t>
        </is>
      </c>
      <c r="B6" s="6" t="n">
        <v>381</v>
      </c>
    </row>
    <row r="7">
      <c r="A7" s="4" t="inlineStr">
        <is>
          <t>2029</t>
        </is>
      </c>
      <c r="B7" s="6" t="n">
        <v>374</v>
      </c>
    </row>
    <row r="8">
      <c r="A8" s="4" t="inlineStr">
        <is>
          <t>Thereafter</t>
        </is>
      </c>
      <c r="B8" s="6" t="n">
        <v>430</v>
      </c>
    </row>
    <row r="9">
      <c r="A9" s="4" t="inlineStr">
        <is>
          <t>Total</t>
        </is>
      </c>
      <c r="B9" s="7" t="n">
        <v>26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4</t>
        </is>
      </c>
      <c r="C1" s="2" t="inlineStr">
        <is>
          <t>Dec. 31, 2023</t>
        </is>
      </c>
      <c r="D1" s="2" t="inlineStr">
        <is>
          <t>Dec. 31, 2022</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Payables for purchase of property, plant and equipment</t>
        </is>
      </c>
      <c r="B3" s="7" t="n">
        <v>45983</v>
      </c>
      <c r="C3" s="7" t="n">
        <v>96350</v>
      </c>
      <c r="D3" s="4" t="inlineStr">
        <is>
          <t xml:space="preserve"> </t>
        </is>
      </c>
    </row>
    <row r="4">
      <c r="A4" s="4" t="inlineStr">
        <is>
          <t>Other current liabilities</t>
        </is>
      </c>
      <c r="B4" s="6" t="n">
        <v>13776</v>
      </c>
      <c r="C4" s="6" t="n">
        <v>14312</v>
      </c>
      <c r="D4" s="4" t="inlineStr">
        <is>
          <t xml:space="preserve"> </t>
        </is>
      </c>
    </row>
    <row r="5">
      <c r="A5" s="4" t="inlineStr">
        <is>
          <t>Product warranty, current</t>
        </is>
      </c>
      <c r="B5" s="6" t="n">
        <v>9999</v>
      </c>
      <c r="C5" s="6" t="n">
        <v>13738</v>
      </c>
      <c r="D5" s="7" t="n">
        <v>13044</v>
      </c>
    </row>
    <row r="6">
      <c r="A6" s="4" t="inlineStr">
        <is>
          <t>Accrued payroll and welfare</t>
        </is>
      </c>
      <c r="B6" s="6" t="n">
        <v>8596</v>
      </c>
      <c r="C6" s="6" t="n">
        <v>8089</v>
      </c>
      <c r="D6" s="4" t="inlineStr">
        <is>
          <t xml:space="preserve"> </t>
        </is>
      </c>
    </row>
    <row r="7">
      <c r="A7" s="4" t="inlineStr">
        <is>
          <t>Other tax payable</t>
        </is>
      </c>
      <c r="B7" s="6" t="n">
        <v>7399</v>
      </c>
      <c r="C7" s="6" t="n">
        <v>7117</v>
      </c>
      <c r="D7" s="4" t="inlineStr">
        <is>
          <t xml:space="preserve"> </t>
        </is>
      </c>
    </row>
    <row r="8">
      <c r="A8" s="4" t="inlineStr">
        <is>
          <t>Accrued expenses</t>
        </is>
      </c>
      <c r="B8" s="6" t="n">
        <v>9570</v>
      </c>
      <c r="C8" s="6" t="n">
        <v>6224</v>
      </c>
      <c r="D8" s="4" t="inlineStr">
        <is>
          <t xml:space="preserve"> </t>
        </is>
      </c>
    </row>
    <row r="9">
      <c r="A9" s="4" t="inlineStr">
        <is>
          <t>Operating lease liabilities, current</t>
        </is>
      </c>
      <c r="B9" s="6" t="n">
        <v>3039</v>
      </c>
      <c r="C9" s="6" t="n">
        <v>2413</v>
      </c>
      <c r="D9" s="4" t="inlineStr">
        <is>
          <t xml:space="preserve"> </t>
        </is>
      </c>
    </row>
    <row r="10">
      <c r="A10" s="4" t="inlineStr">
        <is>
          <t>Interest payable</t>
        </is>
      </c>
      <c r="B10" s="6" t="n">
        <v>94</v>
      </c>
      <c r="C10" s="6" t="n">
        <v>41</v>
      </c>
      <c r="D10" s="4" t="inlineStr">
        <is>
          <t xml:space="preserve"> </t>
        </is>
      </c>
    </row>
    <row r="11">
      <c r="A11" s="4" t="inlineStr">
        <is>
          <t>Total</t>
        </is>
      </c>
      <c r="B11" s="7" t="n">
        <v>98456</v>
      </c>
      <c r="C11" s="7" t="n">
        <v>148284</v>
      </c>
      <c r="D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6:15Z</dcterms:created>
  <dcterms:modified xmlns:dcterms="http://purl.org/dc/terms/" xmlns:xsi="http://www.w3.org/2001/XMLSchema-instance" xsi:type="dcterms:W3CDTF">2025-03-31T20:56:19Z</dcterms:modified>
</cp:coreProperties>
</file>